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Hedging Activities"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Regulatory Matter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and Allowance 23" sheetId="23" state="visible" r:id="rId23"/>
    <sheet xmlns:r="http://schemas.openxmlformats.org/officeDocument/2006/relationships" name="Note 4 - Premises and Equipme24" sheetId="24" state="visible" r:id="rId24"/>
    <sheet xmlns:r="http://schemas.openxmlformats.org/officeDocument/2006/relationships" name="Note 5 - Deposits (Tables)" sheetId="25" state="visible" r:id="rId25"/>
    <sheet xmlns:r="http://schemas.openxmlformats.org/officeDocument/2006/relationships" name="Note 6 - Securities Sold Unde26" sheetId="26" state="visible" r:id="rId26"/>
    <sheet xmlns:r="http://schemas.openxmlformats.org/officeDocument/2006/relationships" name="Note 7 - Federal Home Loan Ba27" sheetId="27" state="visible" r:id="rId27"/>
    <sheet xmlns:r="http://schemas.openxmlformats.org/officeDocument/2006/relationships" name="Note 8 - Commitments and Off-28" sheetId="28" state="visible" r:id="rId28"/>
    <sheet xmlns:r="http://schemas.openxmlformats.org/officeDocument/2006/relationships" name="Note 10 - Fair Values of Fina29" sheetId="29" state="visible" r:id="rId29"/>
    <sheet xmlns:r="http://schemas.openxmlformats.org/officeDocument/2006/relationships" name="Note 11 - Fair Values (Tables)" sheetId="30" state="visible" r:id="rId30"/>
    <sheet xmlns:r="http://schemas.openxmlformats.org/officeDocument/2006/relationships" name="Note 12 - Regulatory Matters (T" sheetId="31" state="visible" r:id="rId31"/>
    <sheet xmlns:r="http://schemas.openxmlformats.org/officeDocument/2006/relationships" name="Note 1 - Significant Accounti32" sheetId="32" state="visible" r:id="rId32"/>
    <sheet xmlns:r="http://schemas.openxmlformats.org/officeDocument/2006/relationships" name="Note 2 - Securities (Details Te" sheetId="33" state="visible" r:id="rId33"/>
    <sheet xmlns:r="http://schemas.openxmlformats.org/officeDocument/2006/relationships" name="Note 2 - Securities - Available" sheetId="34" state="visible" r:id="rId34"/>
    <sheet xmlns:r="http://schemas.openxmlformats.org/officeDocument/2006/relationships" name="Note 2 - Securities - Securitie" sheetId="35" state="visible" r:id="rId35"/>
    <sheet xmlns:r="http://schemas.openxmlformats.org/officeDocument/2006/relationships" name="Note 2 - Securities - Debt Secu" sheetId="36" state="visible" r:id="rId36"/>
    <sheet xmlns:r="http://schemas.openxmlformats.org/officeDocument/2006/relationships" name="Note 3 - Loans and Allowance 37" sheetId="37" state="visible" r:id="rId37"/>
    <sheet xmlns:r="http://schemas.openxmlformats.org/officeDocument/2006/relationships" name="Note 3 - Loans and Allowance 38" sheetId="38" state="visible" r:id="rId38"/>
    <sheet xmlns:r="http://schemas.openxmlformats.org/officeDocument/2006/relationships" name="Note 3 - Loans and Allowance 39" sheetId="39" state="visible" r:id="rId39"/>
    <sheet xmlns:r="http://schemas.openxmlformats.org/officeDocument/2006/relationships" name="Note 3 - Loans and Allowance 40" sheetId="40" state="visible" r:id="rId40"/>
    <sheet xmlns:r="http://schemas.openxmlformats.org/officeDocument/2006/relationships" name="Note 3 - Loans and Allowance 41" sheetId="41" state="visible" r:id="rId41"/>
    <sheet xmlns:r="http://schemas.openxmlformats.org/officeDocument/2006/relationships" name="Note 3 - Loans and Allowance 42" sheetId="42" state="visible" r:id="rId42"/>
    <sheet xmlns:r="http://schemas.openxmlformats.org/officeDocument/2006/relationships" name="Note 3 - Loans and Allowance 43" sheetId="43" state="visible" r:id="rId43"/>
    <sheet xmlns:r="http://schemas.openxmlformats.org/officeDocument/2006/relationships" name="Note 3 - Loans and Allowance 44" sheetId="44" state="visible" r:id="rId44"/>
    <sheet xmlns:r="http://schemas.openxmlformats.org/officeDocument/2006/relationships" name="Note 3 - Loans and Allowance 45" sheetId="45" state="visible" r:id="rId45"/>
    <sheet xmlns:r="http://schemas.openxmlformats.org/officeDocument/2006/relationships" name="Note 3 - Loans and Allowance 46" sheetId="46" state="visible" r:id="rId46"/>
    <sheet xmlns:r="http://schemas.openxmlformats.org/officeDocument/2006/relationships" name="Note 3 - Loans and Allowance 47" sheetId="47" state="visible" r:id="rId47"/>
    <sheet xmlns:r="http://schemas.openxmlformats.org/officeDocument/2006/relationships" name="Note 3 - Loans and Allowance 48" sheetId="48" state="visible" r:id="rId48"/>
    <sheet xmlns:r="http://schemas.openxmlformats.org/officeDocument/2006/relationships" name="Note 3 - Loans and Allowance 49" sheetId="49" state="visible" r:id="rId49"/>
    <sheet xmlns:r="http://schemas.openxmlformats.org/officeDocument/2006/relationships" name="Note 4 - Premises and Equipme50" sheetId="50" state="visible" r:id="rId50"/>
    <sheet xmlns:r="http://schemas.openxmlformats.org/officeDocument/2006/relationships" name="Note 4 - Premises and Equipme51" sheetId="51" state="visible" r:id="rId51"/>
    <sheet xmlns:r="http://schemas.openxmlformats.org/officeDocument/2006/relationships" name="Note 5 - Deposits (Details Text" sheetId="52" state="visible" r:id="rId52"/>
    <sheet xmlns:r="http://schemas.openxmlformats.org/officeDocument/2006/relationships" name="Note 5 - Deposits - Summary of " sheetId="53" state="visible" r:id="rId53"/>
    <sheet xmlns:r="http://schemas.openxmlformats.org/officeDocument/2006/relationships" name="Note 6 - Securities Sold Unde54" sheetId="54" state="visible" r:id="rId54"/>
    <sheet xmlns:r="http://schemas.openxmlformats.org/officeDocument/2006/relationships" name="Note 6 - Securities Sold Unde55" sheetId="55" state="visible" r:id="rId55"/>
    <sheet xmlns:r="http://schemas.openxmlformats.org/officeDocument/2006/relationships" name="Note 7 - Federal Home Loan Ba56" sheetId="56" state="visible" r:id="rId56"/>
    <sheet xmlns:r="http://schemas.openxmlformats.org/officeDocument/2006/relationships" name="Note 7 - Federal Home Loan Ba57" sheetId="57" state="visible" r:id="rId57"/>
    <sheet xmlns:r="http://schemas.openxmlformats.org/officeDocument/2006/relationships" name="Note 8 - Commitments and Off-58" sheetId="58" state="visible" r:id="rId58"/>
    <sheet xmlns:r="http://schemas.openxmlformats.org/officeDocument/2006/relationships" name="Note 8 - Commitments and Off-59" sheetId="59" state="visible" r:id="rId59"/>
    <sheet xmlns:r="http://schemas.openxmlformats.org/officeDocument/2006/relationships" name="Note 9 - Hedging Activities (De" sheetId="60" state="visible" r:id="rId60"/>
    <sheet xmlns:r="http://schemas.openxmlformats.org/officeDocument/2006/relationships" name="Note 10 - Fair Values of Fina61" sheetId="61" state="visible" r:id="rId61"/>
    <sheet xmlns:r="http://schemas.openxmlformats.org/officeDocument/2006/relationships" name="Note 11 - Fair Values (Details " sheetId="62" state="visible" r:id="rId62"/>
    <sheet xmlns:r="http://schemas.openxmlformats.org/officeDocument/2006/relationships" name="Note 11 - Fair Values - Assets " sheetId="63" state="visible" r:id="rId63"/>
    <sheet xmlns:r="http://schemas.openxmlformats.org/officeDocument/2006/relationships" name="Note 11 - Fair Values - Asset64" sheetId="64" state="visible" r:id="rId64"/>
    <sheet xmlns:r="http://schemas.openxmlformats.org/officeDocument/2006/relationships" name="Note 12 - Regulatory Matters (D" sheetId="65" state="visible" r:id="rId65"/>
    <sheet xmlns:r="http://schemas.openxmlformats.org/officeDocument/2006/relationships" name="Note 12 - Regulatory Matters - " sheetId="66" state="visible" r:id="rId66"/>
  </sheets>
  <definedNames/>
  <calcPr calcId="124519" fullCalcOnLoad="1"/>
</workbook>
</file>

<file path=xl/sharedStrings.xml><?xml version="1.0" encoding="utf-8"?>
<sst xmlns="http://schemas.openxmlformats.org/spreadsheetml/2006/main" uniqueCount="908">
  <si>
    <t>Document And Entity Information - shares</t>
  </si>
  <si>
    <t>3 Months Ended</t>
  </si>
  <si>
    <t>Mar. 31, 2018</t>
  </si>
  <si>
    <t>Apr. 30, 2018</t>
  </si>
  <si>
    <t>Document Information [Line Items]</t>
  </si>
  <si>
    <t>Entity Registrant Name</t>
  </si>
  <si>
    <t>MERCANTILE BANK CORPORATION</t>
  </si>
  <si>
    <t>Entity Central Index Key</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ASSETS</t>
  </si>
  <si>
    <t>Cash and due from banks</t>
  </si>
  <si>
    <t>Interest-earning deposits</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40,000,000 shares authorized; 16,598,466 shares outstanding at March 31, 2018 and 16,592,125 shares outstanding at December 31, 2017</t>
  </si>
  <si>
    <t>Retained earnings</t>
  </si>
  <si>
    <t>Accumulated other comprehensive income (loss)</t>
  </si>
  <si>
    <t>Total shareholders’ equity</t>
  </si>
  <si>
    <t>Total liabilities and shareholders’ equity</t>
  </si>
  <si>
    <t>Condensed Consolidated Balance Sheets (Current Period Unaudited) (Parentheticals) - $ / shares $ / shares in Thousand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Income (Unaudited) - USD ($)</t>
  </si>
  <si>
    <t>Mar. 31, 2017</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Earnings on bank owned life insurance</t>
  </si>
  <si>
    <t>Other income</t>
  </si>
  <si>
    <t>Total noninterest income</t>
  </si>
  <si>
    <t>Noninterest expense</t>
  </si>
  <si>
    <t>Salaries and benefits</t>
  </si>
  <si>
    <t>Occupancy</t>
  </si>
  <si>
    <t>Furniture and equipment depreciation, rent and maintenance</t>
  </si>
  <si>
    <t>Data processing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common share (in dollars per share)</t>
  </si>
  <si>
    <t>Average basic shares outstanding (in shares)</t>
  </si>
  <si>
    <t>Average diluted shares outstanding (in shares)</t>
  </si>
  <si>
    <t>Deposit Account [Member]</t>
  </si>
  <si>
    <t>Noninterest income</t>
  </si>
  <si>
    <t>Credit and Debit Card [Member]</t>
  </si>
  <si>
    <t>Mortgage Banking [Member]</t>
  </si>
  <si>
    <t>Condensed Consolidated Statements of Comprehensive Income (Unaudited) - USD ($)</t>
  </si>
  <si>
    <t>Other comprehensive income (loss):</t>
  </si>
  <si>
    <t>Unrealized holding gains (losses) on securities available for sale</t>
  </si>
  <si>
    <t>Fair value of interest rate swap</t>
  </si>
  <si>
    <t>Total other comprehensive income (loss)</t>
  </si>
  <si>
    <t>Tax effect of unrealized holding gains (losses) on securities available for sale</t>
  </si>
  <si>
    <t>Tax effect of fair value of interest rate swap</t>
  </si>
  <si>
    <t>Total tax effect of other comprehensive income</t>
  </si>
  <si>
    <t>Other comprehensive income (loss), net of tax effect</t>
  </si>
  <si>
    <t>Comprehensive income</t>
  </si>
  <si>
    <t>Condensed Consolidated Statements of Changes in Shareholders' Equity (Unaudited) - USD ($)</t>
  </si>
  <si>
    <t>Preferred Stock [Member]</t>
  </si>
  <si>
    <t>Common Stock [Member]</t>
  </si>
  <si>
    <t>Retained Earnings [Member]</t>
  </si>
  <si>
    <t>AOCI Attributable to Parent [Member]</t>
  </si>
  <si>
    <t>Total</t>
  </si>
  <si>
    <t>Balances at Dec. 31, 2016</t>
  </si>
  <si>
    <t>Employee stock purchase plan</t>
  </si>
  <si>
    <t>Dividend reinvestment plan</t>
  </si>
  <si>
    <t>Stock option exercises</t>
  </si>
  <si>
    <t>Stock grant for director fees</t>
  </si>
  <si>
    <t>Stock-based compensation expense</t>
  </si>
  <si>
    <t>Cash dividends</t>
  </si>
  <si>
    <t xml:space="preserve"> </t>
  </si>
  <si>
    <t>Change in net unrealized holding gain/(loss) on securities available for sale, net of tax effect</t>
  </si>
  <si>
    <t>Change in fair value of interest rate swap, net of tax effect</t>
  </si>
  <si>
    <t>Balances at Mar. 31, 2017</t>
  </si>
  <si>
    <t>Balances at Dec. 31, 2017</t>
  </si>
  <si>
    <t>Reclassification of equity securities related to ASU 2016-01 adoption at Dec. 31, 2017</t>
  </si>
  <si>
    <t>Balances at Mar. 31, 2018</t>
  </si>
  <si>
    <t>Condensed Consolidated Statements of Changes in Shareholders' Equity (Unaudited) (Parentheticals) - $ / shares</t>
  </si>
  <si>
    <t>Employee stock purchase plan (in shares)</t>
  </si>
  <si>
    <t>Dividend reinvestment plan (in shares)</t>
  </si>
  <si>
    <t>Stock option exercises (in shares)</t>
  </si>
  <si>
    <t>Stock grants to directors (in shares)</t>
  </si>
  <si>
    <t>Condensed Consolidated Statements of Cash Flows (Unaudited) - USD ($)</t>
  </si>
  <si>
    <t>Cash flows from operating activities</t>
  </si>
  <si>
    <t>Adjustments to reconcile net income to net cash from operating activities</t>
  </si>
  <si>
    <t>Depreciation and amortization</t>
  </si>
  <si>
    <t>Accretion of acquired loans</t>
  </si>
  <si>
    <t>Stock grants to directors for retainer fees</t>
  </si>
  <si>
    <t>Proceeds from sales of mortgage loans held for sale</t>
  </si>
  <si>
    <t>Origination of mortgage loans held for sale</t>
  </si>
  <si>
    <t>Net gain from sales of mortgage loans held for sale</t>
  </si>
  <si>
    <t>Net gain from sales and valuation write-downs of foreclosed assets</t>
  </si>
  <si>
    <t>Net loss from sales and valuation write-downs of former bank premises</t>
  </si>
  <si>
    <t>Net loss from sales and write-downs of fixed assets</t>
  </si>
  <si>
    <t>Net change in:</t>
  </si>
  <si>
    <t>Accrued interest receivable</t>
  </si>
  <si>
    <t>Net cash from operating activities</t>
  </si>
  <si>
    <t>Cash flows from investing activities</t>
  </si>
  <si>
    <t>Loan originations and payments, net</t>
  </si>
  <si>
    <t>Purchases of securities available for sale</t>
  </si>
  <si>
    <t>Proceeds from maturities, calls and repayments of securities available for sale</t>
  </si>
  <si>
    <t>Purchases of Federal Home Loan Bank stock</t>
  </si>
  <si>
    <t>Proceeds from sales of foreclosed assets</t>
  </si>
  <si>
    <t>Proceeds from bank owned life insurance cash value release and death benefits</t>
  </si>
  <si>
    <t>Net purchases of premises and equipment</t>
  </si>
  <si>
    <t>Net cash for investing activities</t>
  </si>
  <si>
    <t>Cash flows from financing activities</t>
  </si>
  <si>
    <t>Net decrease in time deposits</t>
  </si>
  <si>
    <t>Net increase (decrease) in all other deposits</t>
  </si>
  <si>
    <t>Net decrease in securities sold under agreements to repurchase</t>
  </si>
  <si>
    <t>Maturities of Federal Home Loan Bank advances</t>
  </si>
  <si>
    <t>Proceeds from Federal Home Loan Bank advances</t>
  </si>
  <si>
    <t>Proceeds from stock option exercises</t>
  </si>
  <si>
    <t>Payment of cash dividends to common shareholders</t>
  </si>
  <si>
    <t>Net cash from (for)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t>
  </si>
  <si>
    <t>Noncash financing and investing activities:</t>
  </si>
  <si>
    <t>Transfers from loans to foreclosed assets</t>
  </si>
  <si>
    <t>Transfers from bank premises to other real estate owned</t>
  </si>
  <si>
    <t>Note 1 - Significant Accounting Policies</t>
  </si>
  <si>
    <t>Notes to Financial Statements</t>
  </si>
  <si>
    <t>Significant Accounting Policies [Text Block]</t>
  </si>
  <si>
    <t>1. SIGNIFICANT ACCOUNTING POLICIES Basis of Presentation three March 31, 2018 two 10 303 not not March 31, 2018 not 10 December 31, 2017. We have five not Earnings Per Share Approximately 236,000 three March 31, 2018. 17,000 three March 31, 2018. 7,000 not three March 31, 2018. Approximately 225,000 three March 31, 2017. 34,000 three March 31, 2017. 7,000 not three March 31, 2017.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not two 1 2 Loans Interest income on commercial loans and mortgage loans is discontinued at the time the loan is 90 no 120 All interest accrued but not Loans Held for Sale March 31, 2018 December 31, 2017, $1.9 $2.6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611 March 31, 2018.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 Goodwill and Core Deposit Intangible may not may not not two 2016 2017, not no The core deposit intangible that arose from the Firstbank Corporation acquisition was initially measured at fair value and is being amortized into noninterest expense over a ten Revenue from Contracts with Customers 606, “Revenue from Contracts with Customers” 606” 606, not Our primary sources of revenue are derived from interest and dividends earned on loans, securities and other financial instruments that are not 606. not 606 Adoption of New Accounting Standards: May 2014, 2014 09, Revenue from Contracts with Customers five January 1, 2018 Adoption of ASU 2014 09 not not not not 2014 09 not not not In January 2016, 2016 01, Recognition and Measurement of Financial Assets and Financial Liabilities January 1, 2018 not 10. In February 2016, 2016 02, Leases 12 December 15, 2018. not In June 2016, No. 2016 13, Measurement of Credit Losses on Financial Instruments not not December 15, 2019, December 15, 2018. first 2018. In August 2016, No. 2016 15, Classification of Certain Cash Receipts and Cash Payments eight December 15, 2017. not In March 2017, No. 2017 08, Premium Amortization on Purchased Callable Debt Securities not December 15, 2018, not In August 2017, 2017 12, Targeted Improvements to Accounting for Hedging Activities December 15, 2018, In February 2018, 2018 02, Reclassification of Certain Tax Effects from Accumulated Other Comprehensive Income 35% 21% not December 15, 2018. December 31, 2017, $0.9 2017.</t>
  </si>
  <si>
    <t>Note 2 - Securities</t>
  </si>
  <si>
    <t>Investments in Debt and Marketable Equity Securities (and Certain Trading Assets) Disclosure [Text Block]</t>
  </si>
  <si>
    <t xml:space="preserve">2. SECURITIES The amortized cost and fair value of available for sale securities and the related pre-tax gross unrealized gains and losses recognized in accumulated other comprehensive income are as follows: Amortized Cost Gross Unrealized Gains Gross Unrealized Losses Fair Value March 31, 2018 U.S. Government agency debt obligations $ 184,422,000 $ 4,000 $ (11,257,000 ) $ 173,169,000 Mortgage-backed securities 41,104,000 278,000 (1,031,000 ) 40,351,000 Municipal general obligation bonds 118,881,000 404,000 (1,625,000 ) 117,660,000 Municipal revenue bonds 3,910,000 6,000 (73,000 ) 3,843,000 Other investments 2,018,000 0 (53,000 ) 1,965,000 $ 350,335,000 $ 692,000 $ (14,039,000 ) $ 336,988,000 December 31, 2017 U.S. Government agency debt obligations $ 175,953,000 $ 99,000 $ (6,352,000 ) $ 169,700,000 Mortgage-backed securities 38,967,000 335,000 (510,000 ) 38,792,000 Municipal general obligation bonds 121,040,000 891,000 (638,000 ) 121,293,000 Municipal revenue bonds 3,978,000 30,000 (30,000 ) 3,978,000 Other investments 2,010,000 0 (29,000 ) 1,981,000 $ 341,948,000 $ 1,355,000 $ (7,559,000 ) $ 335,744,000 Securities with unrealized losses at March 31, 2018 December 31, 2017, Less than 12 Months 12 Months or More Total Fair Unrealized Fair Unrealized Fair Unrealized Value Loss Value Loss Value Loss March 31, 2018 U.S. Government agency debt obligations $ 44,594,000 $ 1,464,000 $ 126,600,000 $ 9,793,000 $ 171,194,000 $ 11,257,000 Mortgage-backed securities 14,519,000 479,000 18,867,000 552,000 33,386,000 1,031,000 Municipal general obligation bonds 43,826,000 615,000 43,537,000 1,010,000 87,363,000 1,625,000 Municipal revenue bonds 1,499,000 16,000 1,159,000 57,000 2,658,000 73,000 Other investments 1,518,000 53,000 0 0 1,518,000 53,000 $ 105,956,000 $ 2,627,000 $ 190,163,000 $ 11,412,000 $ 296,119,000 $ 14,039,000 Less than 12 Months 12 Months or More Total Fair Value Unrealized Loss Fair Value Unrealized Loss Fair Value Unrealized Loss December 31, 2017 U.S. Government agency debt obligations $ 35,677,000 $ 434,000 $ 115,374,000 $ 5,918,000 $ 151,051,000 $ 6,352,000 Mortgage-backed securities 10,179,000 156,000 21,084,000 354,000 31,263,000 510,000 Municipal general obligation bonds 12,807,000 114,000 54,703,000 524,000 67,510,000 638,000 Municipal revenue bonds 0 0 1,187,000 30,000 1,187,000 30,000 Other investments 1,510,000 29,000 0 0 1,510,000 29,000 $ 60,173,000 $ 733,000 $ 192,348,000 $ 6,826,000 $ 252,521,000 $ 7,55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March 31, 2018, 394 one $296 $14.0 not not not no The amortized cost and fair value of debt securities at March 31, 2018, may may not Weighted Average Amortized Fair Yield (%) Cost Value Due in 2018 1.86 $ 28,193,000 $ 28,181,000 Due in 2019 through 2023 2.12 65,051,000 64,576,000 Due in 2024 through 2028 2.52 99,189,000 94,685,000 Due in 2029 and beyond 2.95 114,780,000 107,230,000 Mortgage-backed securities 2.33 41,104,000 40,351,000 Other investments 2.84 2,018,000 1,965,000 Total available for sale securities 2.51 $ 350,335,000 $ 336,988,000 Securities issued by the State of Michigan and all its political subdivisions had a combined amortized cost of $112 March 31, 2018 December 31, 2017, $111 $112 $10.8 $12.9 March 31, 2018 December 31, 2017, $10.7 $13.0 not 10% The carrying value of U.S. Government agency debt obligations and mortgage-backed securities that are pledged to secure repurchase agreements was $105 $119 March 31, 2018 December 31, 2017, may </t>
  </si>
  <si>
    <t>Note 3 - Loans and Allowance for Loan Losses</t>
  </si>
  <si>
    <t>Loans, Notes, Trade and Other Receivables Disclosure [Text Block]</t>
  </si>
  <si>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quired loans are those purchased in the Firstbank merger. These loans were recorded at estimated fair value at the merger date with no not not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undiscounted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ves of the impaired loans. Contractually required payments receivable may not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Our total loans at March 31, 2018 $2.55 $2.56 December 31, 2017, $7.3 0.3%. March 31, 2018 December 31, 2017, 2017 first 2018, Percent March 31, 2018 December 31, 2017 Increase Balance % Balance % (Decrease) Originated loans Commercial: Commercial and industrial $ 675,188,000 30.8 % $ 680,805,000 31.3 % (0.8 %) Vacant land, land development, and residential construction 25,514,000 1.2 23,682,000 1.1 7.7 Real estate – owner occupied 468,777,000 21.4 456,065,000 21.0 2.8 Real estate – non-owner occupied 715,725,000 32.6 708,824,000 32.7 1.0 Real estate – multi-family and residential rental 61,762,000 2.8 64,852,000 3.0 (4.8 ) Total commercial 1,946,966,000 88.8 1,934,228,000 89.1 0.7 Retail: Home equity and other 65,604,000 3.0 69,675,000 3.2 (5.8 ) 1-4 family mortgages 179,281,000 8.2 166,054,000 7.7 8.0 Total retail 244,885,000 11.2 235,729,000 10.9 3.9 Total originated loans $ 2,191,851,000 100.0 % $ 2,169,957,000 100.0 % 1.0 % Percent March 31, 2018 December 31, 2017 Increase Balance % Balance % (Decrease) Acquired loans Commercial: Commercial and industrial $ 64,617,000 18.0 % $ 72,959,000 18.8 % (11.4 %) Vacant land, land development, and residential construction 5,924,000 1.6 6,191,000 1.6 (4.3 ) Real estate – owner occupied 62,375,000 17.5 70,263,000 18.1 (11.2 ) Real estate – non-owner occupied 78,481,000 21.8 82,861,000 21.3 (5.3 ) Real estate – multi-family and residential rental 34,666,000 9.6 37,066,000 9.5 (6.5 ) Total commercial 246,063,000 68.5 269,340,000 69.3 (8.6 ) Retail: Home equity and other 27,575,000 7.7 30,750,000 7.9 (10.3 ) 1-4 family mortgages 85,715,000 23.8 88,505,000 22.8 (3.2 ) Total retail 113,290,000 31.5 119,255,000 30.7 (5.0 ) Total acquired loans $ 359,353,000 100.0 % $ 388,595,000 100.0 % (7.5 %) Percent March 31, 2018 December 31, 2017 Increase Balance % Balance % (Decrease) Total loans Commercial: Commercial and industrial $ 739,805,000 29.0 % $ 753,764,000 29.4 % (1.9 %) Vacant land, land development, and residential construction 31,438,000 1.2 29,873,000 1.2 5.2 Real estate – owner occupied 531,152,000 20.8 526,328,000 20.6 0.9 Real estate – non-owner occupied 794,206,000 31.2 791,685,000 30.9 0.3 Real estate – multi-family and residential rental 96,428,000 3.8 101,918,000 4.0 (5.4 ) Total commercial 2,193,029,000 86.0 2,203,568,000 86.1 (0.5 ) Retail: Home equity and other 93,179,000 3.6 100,425,000 3.9 (7.2 ) 1-4 family mortgages 264,996,000 10.4 254,559,000 10.0 4.1 Total retail 358,175,000 14.0 354,984,000 13.9 0.9 Total loans $ 2,551,204,000 100.0 % $ 2,558,552,000 100.0 % (0.3 %) The total contractually required payments due on and carrying value of acquired impaired loans were $9.2 $5.0 March 31, 2018. $11.9 $5.2 December 31, 2017. three March 31, 2018 March 31, 2017 Balance at December 31, 2017 $ 1,404,000 Additions 0 Accretion income (131,000 ) Net reclassification from nonaccretable to accretable 86,000 Reductions (1) (40,000 ) Balance at March 31, 2018 $ 1,319,000 Balance at December 31, 2016 $ 1,726,000 Additions 1,000 Accretion income (147,000 ) Net reclassification from nonaccretable to accretable 63,000 Reductions (1) (179,000 ) Balance at March 31, 2017 $ 1,464,000 ( 1 Nonperforming originated loans as of March 31, 2018 December 31, 2017 March 31, December 31, 2018 2017 Loans past due 90 days or more still accruing interest $ 0 $ 0 Nonaccrual loans 2,763,000 3,672,000 Total nonperforming originated loans $ 2,763,000 $ 3,672,000 Nonperforming acquired loans as of March 31, 2018 December 31, 2017 March 31, December 31, 2018 2017 Loans past due 90 days or more still accruing interest $ 0 $ 0 Nonaccrual loans 2,979,000 3,471,000 Total nonperforming acquired loans $ 2,979,000 $ 3,471,000 The recorded principal balance of all nonperforming loans was as follows: March 31, December 31, 2018 2017 Commercial: Commercial and industrial $ 619,000 $ 1,444,000 Vacant land, land development, and residential construction 0 35,000 Real estate – owner occupied 1,831,000 2,241,000 Real estate – non-owner occupied 0 0 Real estate – multi-family and residential rental 154,000 178,000 Total commercial 2,604,000 3,898,000 Retail: Home equity and other 512,000 577,000 1-4 family mortgages 2,626,000 2,668,000 Total retail 3,138,000 3,245,000 Total nonperforming loans $ 5,742,000 $ 7,143,000 Acquired impaired loans are not An age analysis of past due loans is as follows as of March 31, 2018: 30 – 59 Days Past Due 60 – 89 Days Past Due Greater Than 89 Days Past Due Total Past Due Current Total Loans Recorded Balance &gt; 89 Days and Accruing Originated loans Commercial: Commercial and industrial $ 1,350,000 $ 929,000 $ 0 $ 2,279,000 $ 672,909,000 $ 675,188,000 $ 0 Vacant land, land development, and residential construction 0 0 0 0 25,514,000 25,514,000 0 Real estate – owner occupied 0 0 251,000 251,000 468,526,000 468,777,000 0 Real estate – non-owner occupied 0 0 0 0 715,725,000 715,725,000 0 Real estate – multi-family and residential rental 0 0 0 0 61,762,000 61,762,000 0 Total commercial 1,350,000 929,000 251,000 2,530,000 1,944,436,000 1,946,966,000 0 Retail: Home equity and other 65,000 0 0 65,000 65,539,000 65,604,000 0 1-4 family mortgages 0 246,000 220,000 466,000 178,815,000 179,281,000 0 Total retail 65,000 246,000 220,000 531,000 244,354,000 244,885,000 0 Total past due loans $ 1,415,000 $ 1,175,000 $ 471,000 $ 3,061,000 $ 2,188,790,000 $ 2,191,851,000 $ 0 30 – 59 60 – 89 Greater Than 89 Recorded Balance &gt; 89 Days Days Days Total Total Days and Past Due Past Due Past Due Past Due Current Loans Accruing Acquired loans Commercial: Commercial and industrial $ 0 $ 0 $ 113,000 $ 113,000 $ 64,504,000 $ 64,617,000 $ 0 Vacant land, land development, and residential construction 0 0 0 0 5,924,000 5,924,000 0 Real estate – owner occupied 0 156,000 243,000 399,000 61,976,000 62,375,000 0 Real estate – non-owner occupied 0 0 0 0 78,481,000 78,481,000 0 Real estate – multi-family and residential rental 27,000 0 9,000 36,000 34,630,000 34,666,000 0 Total commercial 27,000 156,000 365,000 548,000 245,515,000 246,063,000 0 Retail: Home equity and other 163,000 44,000 42,000 249,000 27,326,000 27,575,000 0 1-4 family mortgages 645,000 231,000 475,000 1,351,000 84,364,000 85,715,000 0 Total retail 808,000 275,000 517,000 1,600,000 111,690,000 113,290,000 0 Total past due loans $ 835,000 $ 431,000 $ 882,000 $ 2,148,000 $ 357,205,000 $ 359,353,000 $ 0 An age analysis of past due loans is as follows as of December 31, 2017: 30 – 59 Days Past Due 60 – 89 Days Past Due Greater Than 89 Days Past Due Total Past Due Current Total Loans Recorded Balance &gt; 89 Days and Accruing Originated loans Commercial: Commercial and industrial $ 0 $ 0 $ 178,000 $ 178,000 $ 680,627,000 $ 680,805,000 $ 0 Vacant land, land development, and residential construction 0 0 35,000 35,000 23,647,000 23,682,000 0 Real estate – owner occupied 0 0 1,244,000 1,244,000 454,821,000 456,065,000 0 Real estate – non-owner occupied 0 0 0 0 708,824,000 708,824,000 0 Real estate – multi-family and residential rental 0 0 0 0 64,852,000 64,852,000 0 Total commercial 0 0 1,457,000 1,457,000 1,932,771,000 1,934,228,000 0 Retail: Home equity and other 647,000 11,000 86,000 744,000 68,931,000 69,675,000 0 1-4 family mortgages 0 0 250,000 250,000 165,804,000 166,054,000 0 Total retail 647,000 11,000 336,000 994,000 234,735,000 235,729,000 0 Total past due loans $ 647,000 $ 11,000 $ 1,793,000 $ 2,451,000 $ 2,167,506,000 $ 2,169,957,000 $ 0 30 – 59 60 – 89 Greater Than 89 Recorded Balance &gt; 89 Days Days Days Total Total Days and Past Due Past Due Past Due Past Due Current Loans Accruing Acquired Loans Commercial: Commercial and industrial $ 40,000 $ 0 $ 114,000 $ 154,000 $ 72,805,000 $ 72,959,000 $ 0 Vacant land, land development, and residential construction 14,000 0 0 14,000 6,177,000 6,191,000 0 Real estate – owner occupied 634,000 0 271,000 905,000 69,358,000 70,263,000 0 Real estate – non-owner occupied 0 0 0 0 82,861,000 82,861,000 0 Real estate – multi-family and residential rental 0 0 108,000 108,000 36,958,000 37,066,000 0 Total commercial 688,000 0 493,000 1,181,000 268,159,000 269,340,000 0 Retail: Home equity and other 408,000 52,000 154,000 614,000 30,136,000 30,750,000 0 1-4 family mortgages 690,000 333,000 661,000 1,684,000 86,821,000 88,505,000 0 Total retail 1,098,000 385,000 815,000 2,298,000 116,957,000 119,255,000 0 Total past due loans $ 1,786,000 $ 385,000 $ 1,308,000 $ 3,479,000 $ 385,116,000 $ 388,595,000 $ 0 Impaired originated loans as of March 31, 2018, three March 31, 2018, First Quarter Unpaid Average Contractual Recorded Recorded Principal Principal Related Principal Balance Balance Allowance Balance With no related allowance recorded: Commercial: Commercial and industrial $ 234,000 $ 234,000 $ 206,000 Vacant land, land development and residential construction 0 0 17,000 Real estate – owner occupied 2,937,000 2,875,000 2,164,000 Real estate – non-owner occupied 0 0 0 Real estate – multi-family and residential rental 337,000 337,000 343,000 Total commercial 3,508,000 3,446,000 2,730,000 Retail: Home equity and other 768,000 751,000 716,000 1-4 family mortgages 1,106,000 419,000 437,000 Total retail 1,874,000 1,170,000 1,153,000 Total with no related allowance recorded $ 5,382,000 $ 4,616,000 $ 3,883,000 First Quarter Unpaid Average Contractual Recorded Recorded Principal Principal Related Principal Balance Balance Allowance Balance With an allowance recorded: Commercial: Commercial and industrial $ 2,623,000 $ 2,133,000 $ 304,000 $ 2,561,000 Vacant land, land development and residential construction 0 0 0 0 Real estate – owner occupied 1,717,000 1,674,000 226,000 1,532,000 Real estate – non-owner occupied 0 0 0 0 Real estate – multi-family and residential rental 145,000 145,000 17,000 72,000 Total commercial 4,485,000 3,952,000 547,000 4,165,000 Retail: Home equity and other 508,000 498,000 258,000 823,000 1-4 family mortgages 412,000 354,000 58,000 232,000 Total retail 920,000 852,000 316,000 1,055,000 Total with an allowance recorded $ 5,405,000 $ 4,804,000 $ 863,000 $ 5,220,000 Total impaired loans: Commercial $ 7,993,000 $ 7,398,000 $ 547,000 $ 6,895,000 Retail 2,794,000 2,022,000 316,000 2,208,000 Total impaired loans $ 10,787,000 $ 9,420,000 $ 863,000 $ 9,103,000 Impaired acquired loans as of March 31, 2018, three March 31, 2018, First Quarter Unpaid Average Contractual Recorded Recorded Principal Principal Related Principal Balance Balance Allowance Balance With no related allowance recorded: Commercial: Commercial and industrial $ 743,000 $ 733,000 $ 877,000 Vacant land, land development and residential construction 0 0 0 Real estate – owner occupied 1,110,000 715,000 687,000 Real estate – non-owner occupied 232,000 232,000 235,000 Real estate – multi-family and residential rental 62,000 44,000 131,000 Total commercial 2,147,000 1,724,000 1,930,000 Retail: Home equity and other 690,000 649,000 578,000 1-4 family mortgages 2,586,000 2,007,000 2,080,000 Total retail 3,276,000 2,656,000 2,658,000 Total with no related allowance recorded $ 5,423,000 $ 4,380,000 $ 4,588,000 First Quarter Unpaid Average Contractual Recorded Recorded Principal Principal Related Principal Balance Balance Allowance Balance With an allowance recorded: Commercial: Commercial and industrial $ 0 $ 0 $ 0 $ 0 Vacant land, land development and residential construction 0 0 0 0 Real estate – owner occupied 1,597,000 1,597,000 307,000 799,000 Real estate – non-owner occupied 0 0 0 0 Real estate – multi-family and residential rental 0 0 0 0 Total commercial 1,597,000 1,597,000 307,000 799,000 Retail: Home equity and other 0 0 0 0 1-4 family mortgages 0 0 0 0 Total retail 0 0 0 0 Total with an allowance recorded $ 1,597,000 $ 1,597,000 $ 307,000 $ 799,000 Total impaired loans: Commercial $ 3,744,000 $ 3,321,000 $ 307,000 $ 2,729,000 Retail 3,276,000 2,656,000 0 2,658,000 Total impaired loans $ 7,020,000 $ 5,977,000 $ 307,000 $ 5,387,000 Impaired originated loans as of December 31, 2017, three March 31, 2017, First Quarter Unpaid Average Contractual Recorded Recorded Principal Principal Related Principal Balance Balance Allowance Balance With no related allowance recorded: Commercial: Commercial and industrial $ 765,000 $ 178,000 $ 1,589,000 Vacant land, land development and residential construction 454,000 35,000 88,000 Real estate – owner occupied 1,528,000 1,452,000 113,000 Real estate – non-owner occupied 0 0 0 Real estate – multi-family and residential rental 349,000 349,000 197,000 Total commercial 3,096,000 2,014,000 1,987,000 Retail: Home equity and other 693,000 680,000 247,000 1-4 family mortgages 1,126,000 456,000 649,000 Total retail 1,819,000 1,136,000 896,000 Total with no related allowance recorded $ 4,915,000 $ 3,150,000 $ 2,883,000 First Quarter Unpaid Average Contractual Recorded Recorded Principal Principal Related Principal Balance Balance Allowance Balance With an allowance recorded: Commercial: Commercial and industrial $ 3,038,000 $ 2,989,000 $ 963,000 $ 2,690,000 Vacant land, land development and residential construction 0 0 0 749,000 Real estate – owner occupied 1,409,000 1,391,000 239,000 1,144,000 Real estate – non-owner occupied 0 0 0 4,745,000 Real estate – multi-family and residential rental 0 0 0 751,000 Total commercial 4,447,000 4,380,000 1,202,000 10,079,000 Retail: Home equity and other 1,225,000 1,147,000 652,000 697,000 1-4 family mortgages 165,000 110,000 13,000 137,000 Total retail 1,390,000 1,257,000 665,000 834,000 Total with an allowance recorded $ 5,837,000 $ 5,637,000 $ 1,867,000 $ 10,913,000 Total impaired loans: Commercial $ 7,543,000 $ 6,394,000 $ 1,202,000 $ 12,066,000 Retail 3,209,000 2,393,000 665,000 1,730,000 Total impaired loans $ 10,752,000 $ 8,787,000 $ 1,867,000 $ 13,796,000 Impaired acquired loans as of December 31, 2017, three March 31, 2017, First Quarter Unpaid Average Contractual Recorded Recorded Principal Principal Related Principal Balance Balance Allowance Balance With no related allowance recorded: Commercial: Commercial and industrial $ 1,039,000 $ 1,021,000 $ 892,000 Vacant land, land development and residential construction 0 0 0 Real estate – owner occupied 1,027,000 659,000 1,151,000 Real estate – non-owner occupied 238,000 237,000 751,000 Real estate – multi-family and residential rental 237,000 218,000 160,000 Total commercial 2,541,000 2,135,000 2,954,000 Retail: Home equity and other 694,000 507,000 336,000 1-4 family mortgages 2,703,000 2,153,000 1,662,000 Total retail 3,397,000 2,660,000 1,998,000 Total with no related allowance recorded $ 5,938,000 $ 4,795,000 $ 4,952,000 First Quarter Unpaid Average Contractual Recorded Recorded Principal Principal Related Principal Balance Balance Allowance Balance With an allowance recorded: Commercial: Commercial and industrial $ 0 $ 0 $ 0 $ 19,000 Vacant land, land development and residential construction 0 0 0 0 Real estate – owner occupied 0 0 0 48,000 Real estate – non-owner occupied 0 0 0 0 Real estate – multi-family and residential rental 0 0 0 0 Total commercial 0 0 0 67,000 Retail: Home equity and other 0 0 0 0 1-4 family mortgages 0 0 0 172,000 Total retail 0 0 0 172,000 Total with an allowance recorded $ 0 $ 0 $ 0 $ 239,000 Total impaired loans: Commercial $ 2,541,000 $ 2,135,000 $ 0 $ 3,021,000 Retail 3,397,000 2,660,000 0 2,170,000 Total impaired loans $ 5,938,000 $ 4,795,000 $ 0 $ 5,191,000 Impaired loans for which no $0.3 $0.2 first 2018 2017, No first 2018 2017. $0.1 first 2018 2017 Credit Quality Indicators. ten Credit quality indicators were as follows as of March 31, 2018: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8,826,000 $ 17,645,000 $ 313,933,000 $ 564,093,000 $ 39,571,000 Grades 5 – 7 187,118,000 7,767,000 140,088,000 151,632,000 21,709,000 Grades 8 – 9 19,244,000 102,000 14,756,000 0 482,000 Total commercial $ 675,188,000 $ 25,514,000 $ 468,777,000 $ 715,725,000 $ 61,762,000 Retail credit exposure – credit risk profiled by collateral type: Retail Retail Home Equity 1-4 Family and Other Mortgages Total retail $ 65,604,000 $ 179,281,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9,543,000 $ 1,412,000 $ 28,823,000 $ 54,951,000 $ 17,376,000 Grades 5 – 7 24,591,000 4,512,000 30,940,000 23,448,000 17,132,000 Grades 8 – 9 483,000 0 2,612,000 82,000 158,000 Total commercial $ 64,617,000 $ 5,924,000 $ 62,375,000 $ 78,481,000 $ 34,666,000 Retail credit exposure – credit risk profiled by collateral type: Retail Retail Home Equity 1-4 Family and Other Mortgages Total retail $ 27,575,000 $ 85,715,000 Credit quality indicators were as follows as of December 31, 2017: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9,537,000 $ 15,090,000 $ 326,700,000 $ 559,388,000 $ 42,951,000 Grades 5 – 7 189,851,000 8,557,000 123,024,000 149,135,000 21,552,000 Grades 8 – 9 21,417,000 35,000 6,341,000 301,000 349,000 Total commercial $ 680,805,000 $ 23,682,000 $ 456,065,000 $ 708,824,000 $ 64,852,000 Retail credit exposure – credit risk profiled by collateral type: Retail Retail Home Equity 1-4 Family and Other Mortgages Total retail $ 69,675,000 $ 166,054,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263,000 $ 1,446,000 $ 28,706,000 $ 52,674,000 $ 17,499,000 Grades 5 – 7 25,654,000 4,745,000 39,565,000 30,102,000 19,212,000 Grades 8 – 9 1,042,000 0 1,992,000 85,000 355,000 Total commercial $ 72,959,000 $ 6,191,000 $ 70,263,000 $ 82,861,000 $ 37,066,000 Retail credit exposure – credit risk profiled by collateral type: Retail Retail Home Equity 1-4 Family and Other Mortgages Total retail $ 30,750,000 $ 88,505,000 All commercial loans are graded using the following criteria: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no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continuance as an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originated loans as of and during the three March 31, 2018 Commercial Retail Loans Loans Unallocated Total Allowance for loan losses: Beginning balance $ 16,456,000 $ 2,584,000 $ 93,000 $ 19,133,000 Provision for loan losses (341,000 ) (563,000 ) 122,000 (782,000 ) Charge-offs (258,000 ) (135,000 ) 0 (393,000 ) Recoveries 1,008,000 115,000 0 1,123,000 Ending balance $ 16,865,000 $ 2,001,000 $ 215,000 $ 19,081,000 Ending balance: individually evaluated for impairment $ 547,000 $ 316,000 $ 0 $ 863,000 Ending balance: collectively evaluated for impairment $ 16,318,000 $ 1,685,000 $ 215,000 $ 18,218,000 Total loans: Ending balance $ 1,946,966,000 $ 244,885,000 $ 2,191,851,000 Ending balance: individually evaluated for impairment $ 7,398,000 $ 2,022,000 $ 9,420,000 Ending balance: collectively evaluated for impairment $ 1,939,568,000 $ 242,863,000 $ 2,182,431,000 Activity in the allowance for loan losses for acquired loans during the three March 31, 2018 Commercial Retail Loans Loans Unallocated Total Allowance for loan losses: Beginning balance $ 291,000 $ 77,000 $ 0 $ 368,000 Provision for loan losses 314,000 468,000 0 782,000 Charge-offs (246,000 ) (15,000 ) 0 (261,000 ) Recoveries 0 4,000 0 4,000 Ending balance $ 359,000 $ 534,000 $ 0 $ 893,000 Activity in the allowance for loan losses and the recorded investments in originated loans as of and during the twelve December 31, 2017 Commercial Retail Loans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Activity in the allowance for loan losses for acquired loans during the twelve December 31, 2017 Commercial Retail Loans Loans Unallocated Total Allowance for loan losses: Beginning balance $ 75,000 $ 18,000 $ 0 $ 93,000 Provision for loan losses 210,000 99,000 0 309,000 Charge-offs (12,000 ) (40,000 ) 0 (52,000 ) Recoveries 18,000 0 0 18,000 Ending balance $ 291,000 $ 77,000 $ 0 $ 368,000 In accordance with acquisition accounting rules, acquired loans were recorded at fair value at the merger date and the prior allowance was eliminated. Loans modified as troubled debt restructurings during the three March 31, 2018 Pre- Post- Modification Modification Recorded Recorded Number of Principal Principal Contracts Balance Balance Originated loans Commercial: Commercial and industrial 3 $ 107,000 $ 96,000 Vacant land, land development and residential construction 0 0 0 Real estate – owner occupied 4 3,865,000 3,854,000 Real estate – non-owner occupied 0 0 0 Real estate – multi-family and residential rental 0 0 0 Total originated commercial 7 3,972,000 3,950,000 Retail: Home equity and other 1 50,000 50,000 1-4 family mortgages 0 0 0 Total originated retail 1 50,000 50,000 Total originated loans 8 $ 4,022,000 $ 4,000,000 Acquired loans Commercial: Commercial and industrial 0 $ 0 $ 0 Vacant land, land development and residential construction 0 0 0 Real estate – owner occupied 3 1,597,000 1,597,000 Real estate – non-owner occupied 0 0 0 Real estate – multi-family and residential rental 0 0 0 Total acquired commercial 3 1,597,000 1,597,000 Retail: Home equity and other 6 118,000 119,000 1-4 family mortgages 0 0 0 Total acquired retail 6 118,000 119,000 Total acquired loans 9 $ 1,715,000 $ 1,716,000 Loans modified as troubled debt restructurings during the three March 31, 2017 Pre- Post- Modification Modification Recorded Recorded Number of Principal Principal Contracts Balance Balance Originated loans Commercial: Commercial and industrial 0 $ 0 $ 0 Vacant land, land development and residential construction 0 0 0 Real estate – owner occupied 0 0 0 Real estate – non-owner occupied 0 0 0 Real estate – multi-family and residential rental 0 0 0 Total originated commercial 0 0 0 Retail: Home equity and other 4 328,000 329,000 1-4 family mortgages 0 0 0 Total originated retail 4 328,000 329,000 Total originated loans 4 $ 328,000 $ 329,000 Acquired loans Commercial: Commercial and industrial 1 $ 31,000 $ 31,000 Vacant land, land development and residential construction 0 0 0 Real estate – owner occupied 0 0 0 Real estate – non-owner occupied 0 0 0 Real estate – multi-family and residential rental 0 0 0 Total acquired commercial 1 31,000 31,000 Retail: Home equity and other 2 6,000 7,000 1-4 family mortgages 1 57,000 57,000 Total acquired retail 3 63,000 64,000 Total acquired loans 4 $ 94,000 $ 95,000 The following originated loans, modified as troubled debt restructurings within the previous twelve 30 three March 31, 2018 ( Recorded Number of Principal Contracts Balance Commercial: Commercial and industrial 0 $ 0 Vacant land, land development and residential construction 0 0 Real estate – owner occupied 1 251,000 Real estate – non-owner occupied 0 0 Real estate – multi-family and residential rental 0 0 Total commercial 1 251,000 Retail: Home equity and other 0 0 1-4 family mortgages 0 0 Total retail 0 0 Total 1 $ 251,000 The following acquired loans, modified as troubled debt restructurings within the previous twelve 30 three March 31, 2018 ( Recorded Number of Principal Contracts Balance Commercial: Commercial and industrial 1 $ 113,000 Vacant land, land development and residential construction 0 0 Real estate – owner occupied 0 0 Real estate – non-owner occupied 0 0 Real estate – multi-family and residential rental 0 0 Total commercial 1 113,000 Retail: Home equity and other 2 20,000 1-4 family mortgages 0 0 Total retail 2 20,000 Total 3 $ 133,000 The following originated loans, modified as troubled debt restructurings within the previous twelve 30 three March 31, 2017 ( Recorded Number of Principal Contracts Balance Commercial: Commercial and industrial 2 $ 34,000 Vacant land, land development and residential construction 0 0 Real estate – owner occupied 0 0 Real estate – non-owner occupied 0 0 Real estate – multi-family and residential rental 1 130,000 Total commercial 3 164,000 Retail: Home equity and other 0 0 1-4 family mortgages 0 0 Total retail 0 0 Total 3 $ 164,000 The following acquired loans, modified as troubled debt restructurings within the previous twelve 30 three March 31, 2017 ( Recorded Number of Principal Contracts Balance Commercial: Commercial and industrial 1 $ 24,000 Vacant land, land development and residential construction 0 0 Real estate – owner occupied 0 0 Real estate – non-owner occupied 0 0 Real estate – multi-family and residential rental 0 0 Total commercial 1 24,000 Retail: Home equity and other 0 0 1-4 family mortgages 0 0 Total retail 0 0 Total 1 $ 24,000 Activity for originated loans categorized as troubled debt restructurings during the three March 31, 2018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989,000 $ 383,000 $ 1,599,000 $ 0 $ 0 Charge-Offs (230,000 ) 0 0 0 0 Payments (882,000 ) (45,000 ) (855,000 ) 0 0 Transfers to ORE 0 0 0 0 0 Net Additions/Deletions 105,000 0 3,804,000 0 0 Ending Balance $ 1,982,000 $ 338,000 $ 4,548,000 $ 0 $ 0 Retail Retail Home Equity 1-4 Family and Other Mortgages Retail Loan Portfolio: Beginning Balance $ 1,127,000 $ 146,000 Charge-Offs 0 0 Payments (8,000 ) (2,000 ) Transfers to ORE 0 0 Net Additions/Deletions 50,000 0 Ending Balance $ 1,169,000 $ 144,000 Activity for acquired loans categorized as troubled debt restructurings during the three March 31, 2018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001,000 $ 0 $ 427,000 $ 237,000 $ 41,000 Charge-Offs (275,000 ) 0 0 0 0 Payments (10,000 ) 0 (17,000 ) (5,000 ) (5,000 ) Transfers to ORE 0 0 0 0 0 Net Additions/Deletions 0 0 1,597,000 0 0 Ending Balance $ 716,000 $ 0 $ 2,007,000 $ 232,000 $ 36,000 Retail Retail Home Equity 1-4 Family and Other Mortgages Retail Loan Portfolio: Beginning Balance $ 219,000 $ 393,000 Charge-Offs (15,000 ) 0 Payments (1,000 ) (9,000 ) Transfers to ORE (82,000 ) 0 Net Additions/Deletions 11</t>
  </si>
  <si>
    <t>Note 4 - Premises and Equipment, Net</t>
  </si>
  <si>
    <t>Property, Plant and Equipment Disclosure [Text Block]</t>
  </si>
  <si>
    <t>4. PREMISES AND EQUIPMENT, NET Premises and equipment are comprised of the following: March 31, December 31, 2018 2017 Land and improvements $ 17,938,000 $ 18,046,000 Buildings 41,751,000 41,179,000 Furniture and equipment 17,858,000 17,398,000 77,547,000 76,623,000 Less: accumulated depreciation 31,247,000 30,589,000 Premises and equipment, net $ 46,300,000 $ 46,034,000 Depreciation expense totaled $0.8 $0.7 first 2018 2017,</t>
  </si>
  <si>
    <t>Note 5 - Deposits</t>
  </si>
  <si>
    <t>Deposit Liabilities Disclosures [Text Block]</t>
  </si>
  <si>
    <t xml:space="preserve">5. DEPOSITS Our total deposits at March 31, 2018 $2.54 $17.7 0.7%, December 31, 2017. March 31, 2018 December 31, 2017, 2017 first 2018, Percent March 31, 2018 December 31, 2017 Increase Balance % Balance % (Decrease) Noninterest-bearing demand $ 830,187,000 32.7 % $ 866,380,000 34.3 % (4.2 %) Interest-bearing checking 392,134,000 15.4 387,758,000 15.4 1.1 Money market 486,318,000 19.1 427,119,000 16.9 13.9 Savings 326,247,000 12.9 327,530,000 13.0 (0.4 ) Time, under $100,000 156,053,000 6.2 152,294,000 6.0 2.5 Time, $100,000 and over 246,703,000 9.7 258,626,000 10.3 (4.6 ) Total local deposits 2,437,642,000 96.0 2,419,707,000 95.9 0.7 Out-of-area time, under $100,000 0 NA 0 NA NA Out-of-area time, $100,000 and over 102,411,000 4.0 102,658,000 4.1 (0.2 ) Total out-of-area deposits 102,411,000 4.0 102,658,000 4.1 (0.2 ) Total deposits $ 2,540,053,000 100.0 % $ 2,522,365,000 100.0 % 0.7 % Time deposits of more than $250,000 $252 $266 March 31, 2018 December 31, 2017, </t>
  </si>
  <si>
    <t>Note 6 - Securities Sold Under Agreements to Repurchase</t>
  </si>
  <si>
    <t>Repurchase Agreements, Resale Agreements, Securities Borrowed, and Securities Loaned Disclosure [Text Block]</t>
  </si>
  <si>
    <t>6. SECURITIES SOLD UNDER AGREEMENTS TO REPURCHASE Securities sold under agreements to repurchase (“repurchase agreements”) are offered principally to certain large deposit customers. Information relating to our repurchase agreements follows: Three Months Ended Twelve Months Ended March 31, 2018 December 31, 2017 Outstanding balance at end of period $ 104,894,000 $ 118,748,000 Average interest rate at end of period 0.25 % 0.16 % Average daily balance during the period $ 108,048,000 $ 116,587,000 Average interest rate during the period 0.22 % 0.16 % Maximum daily balance during the period $ 123,046,000 $ 142,459,000 Repurchase agreements generally have original maturities of less than one</t>
  </si>
  <si>
    <t>Note 7 - Federal Home Loan Bank of Indianapolis Advances</t>
  </si>
  <si>
    <t>Federal Home Loan Bank Advances, Disclosure [Text Block]</t>
  </si>
  <si>
    <t xml:space="preserve">7. FEDERAL HOME LOAN BANK OF INDIANAPOLIS ADVANCES Federal Home Loan Bank of Indianapolis (“FHLBI”) advances totaled $220 March 31, 2018 December 31, 2017, May 2018 April 2024, 1.04% 2.39% 1.72% Each advance is payable at its maturity date and is subject to a prepayment fee if paid prior to the maturity date. The advances are collateralized by residential mortgage loans, first first March 31, 2018 $739 $519 Maturities of currently outstanding FHLBI advances are as follows: 2018 $ 20,000,000 2019 40,000,000 2020 30,000,000 2021 40,000,000 2022 40,000,000 Thereafter 50,000,000 </t>
  </si>
  <si>
    <t>Note 8 - Commitments and Off-Balance Sheet Risk</t>
  </si>
  <si>
    <t>Commitments Contingencies and Guarantees [Text Block]</t>
  </si>
  <si>
    <t xml:space="preserve">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March 31, 2018 December 31, 2017. A summary of the contractual amounts of our financial instruments with off-balance sheet risk at March 31, 2018 December 31, 2017 March 31, December 31, 2018 2017 Commercial unused lines of credit $ 678,832,000 $ 682,202,000 Unused lines of credit secured by 1 – 4 family residential properties 60,930,000 61,606,000 Credit card unused lines of credit 42,693,000 39,807,000 Other consumer unused lines of credit 17,788,000 17,629,000 Commitments to make loans 238,437,000 184,923,000 Standby letters of credit 23,592,000 26,030,000 $ 1,062,272,000 $ 1,012,197,000 </t>
  </si>
  <si>
    <t>Note 9 - Hedging Activities</t>
  </si>
  <si>
    <t>Derivative Instruments and Hedging Activities Disclosure [Text Block]</t>
  </si>
  <si>
    <t>9.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In February 2012, January 2013 January 2018. $32.0 90 218 90 $32.0 December 31, 2017, $0.1 Effective January 26, 2016, $32.0 $21.0 $11.0 $0.2 January 2016 $11.0</t>
  </si>
  <si>
    <t>Note 10 - Fair Values of Financial Instruments</t>
  </si>
  <si>
    <t>Fair Value Disclosures [Text Block]</t>
  </si>
  <si>
    <t xml:space="preserve">10. FAIR VALUES OF FINANCIAL INSTRUMENTS The carrying amounts, estimated fair values and level within the fair value hierarchy of financial instruments were as follows as of March 31, 2018 December 31, 2017 ( Level in March 31, 2018 December 31, 2017 Fair Value Carrying Fair Carrying Fair Hierarchy Values Values Values Values Financial assets: Cash Level 1 $ 11,148 $ 11,148 $ 11,565 $ 11,565 Cash equivalents Level 2 200,009 200,009 188,536 188,536 Securities available for sale (1) 336,988 336,988 335,744 335,744 FHLBI stock (2) 11,036 11,036 11,036 11,036 Loans, net Level 3 2,529,366 2,528,622 2,536,498 2,520,063 Loans held for sale Level 2 1,864 1,864 2,553 2,553 Mortgage servicing rights Level 2 4,899 8,223 5,106 8,373 Accrued interest receivable Level 2 9,590 9,590 8,770 8,770 Financial liabilities: Deposits Level 2 2,540,053 2,361,212 2,522,365 2,368,188 Repurchase agreements Level 2 104,894 104,894 118,748 118,748 FHLBI advances Level 2 220,000 214,172 220,000 217,130 Subordinated debentures Level 2 45,688 46,280 45,517 45,732 Accrued interest payable Level 2 2,172 2,172 1,919 1,919 Interest rate swap (1) 0 0 2 2 ( 1 See Note 11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March 31, 2018 2016 01, December 31, 2017, </t>
  </si>
  <si>
    <t>Note 11 - Fair Values</t>
  </si>
  <si>
    <t>Fair Value Measurement and Measurement Inputs, Recurring and Nonrecurring [Text Block]</t>
  </si>
  <si>
    <t>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no March 31, 2018 December 31, 2017. no 1 Derivatives 2. Mortgage loans held for sale March 31, 2018 December 31, 2017, $1.9 $2.6 Loans not Foreclosed Assets. Assets and Liabilities Measured at Fair Value on a Recurring Basis The balances of assets and liabilities measured at fair value on a recurring basis as of March 31, 2018 Quoted Prices in Active Significant Markets for Other Significant Identical Observable Unobservable Assets Inputs Inputs Total (Level 1) (Level 2) (Level 3) Available for sale securities U.S. Government agency debt obligations $ 173,169,000 $ 0 $ 173,169,000 $ 0 Mortgage-backed securities 40,351,000 0 40,351,000 0 Municipal general obligation bonds 117,660,000 0 112,469,000 5,191,000 Municipal revenue bonds 3,843,000 0 3,843,000 0 Other investments 1,965,000 0 1,965,000 0 Total $ 336,988,000 $ 0 $ 331,797,000 $ 5,191,000 There were no 1, 2 3 first three 2018. The balances of assets and liabilities measured at fair value on a recurring basis as of December 31, 2017 Quoted Prices in Active Significant Markets for Other Significant Identical Observable Unobservable Assets Inputs Inputs Total (Level 1) (Level 2) (Level 3) Available for sale securities U.S. Government agency debt obligations $ 169,700,000 $ 0 $ 169,700,000 $ 0 Mortgage-backed securities 38,792,000 0 38,792,000 0 Municipal general obligation bonds 121,293,000 0 116,102,000 5,191,000 Municipal revenue bonds 3,978,000 0 3,978,000 0 Other investments 1,981,000 0 1,981,000 0 Interest rate swap (2,000 ) 0 (2,000 ) 0 Total $ 335,742,000 $ 0 $ 330,551,000 $ 5,191,000 There were no 1, 2 3 2017. Assets and Liabilities Measured at Fair Value on a Nonrecurring Basis The balances of assets and liabilities measured at fair value on a nonrecurring basis as of March 31, 2018 Quoted Prices in Active Significant Markets for Other Significant Identical Observable Unobservable Assets Inputs Inputs Total (Level 1) (Level 2) (Level 3) Impaired loans $ 4,498,000 $ 0 $ 0 $ 4,498,000 Foreclosed assets 2,384,000 0 0 2,384,000 Total $ 6,882,000 $ 0 $ 0 $ 6,882,000 The balances of assets and liabilities measured at fair value on a nonrecurring basis as of December 31, 2017 Quoted Prices in Active Significant Markets for Other Significant Identical Observable Unobservable Assets Inputs Inputs Total (Level 1) (Level 2) (Level 3) Impaired loans $ 5,836,000 $ 0 $ 0 $ 5,836,000 Foreclosed assets 2,260,000 0 0 2,260,000 Total $ 8,096,000 $ 0 $ 0 $ 8,096,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2 - Regulatory Matters</t>
  </si>
  <si>
    <t>Regulatory Capital Requirements under Banking Regulations [Text Block]</t>
  </si>
  <si>
    <t xml:space="preserve">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March 31, 2018 December 31, 2017, no March 31, 2018 Our actual capital levels (dollars in thousands) and the minimum levels required to be categorized as adequately and well capitalized were: Minimum Required to be Well Minimum Required Capitalized Under for Capital Prompt Corrective Actual Adequacy Purposes Action Regulations Amount Ratio Amount Ratio Amount Ratio March 31, 2018 Total capital (to risk weighted assets) Consolidated $ 387,520 13.2 % $ 234,830 8.0 % $ NA NA Bank 379,370 12.9 234,646 8.0 293,307 10.0 % Tier 1 capital (to risk weighted assets) Consolidated 367,546 12.5 176,123 6.0 NA NA Bank 359,396 12.3 175,984 6.0 234,646 8.0 Common equity tier 1 (to risk weighted assets) Consolidated 323,932 11.0 132,092 4.5 NA NA Bank 359,396 12.3 131,988 4.5 190,650 6.5 Tier 1 capital (to average assets) Consolidated 367,546 11.5 127,794 4.0 NA NA Bank 359,396 11.3 127,712 4.0 159,640 5.0 (Continued) MERCANTILE BANK CORPORATION NOTES TO CONDENSED CONSOLIDATED FINANCIAL STATEMENTS (Unaudited) 12. REGULATORY MATTERS Minimum Required to be Well Minimum Required Capitalized Under for Capital Prompt Corrective Actual Adequacy Purposes Action Regulations Amount Ratio Amount Ratio Amount Ratio December 31, 2017 Total capital (to risk weighted assets) Consolidated $ 379,417 12.9 % $ 235,723 8.0 % $ NA NA Bank 371,346 12.6 235,515 8.0 294,393 10.0 % Tier 1 capital (to risk weighted assets) Consolidated 359,915 12.2 176,792 6.0 NA NA Bank 351,844 12.0 176,636 6.0 235,515 8.0 Common equity tier 1 (to risk weighted assets) Consolidated 316,472 10.7 132,594 4.5 NA NA Bank 351,844 12.0 132,477 4.5 191,356 6.5 Tier 1 capital (to average assets) Consolidated 359,915 11.3 127,782 4.0 NA NA Bank 351,844 11.0 127,698 4.0 159,623 5.0 Our consolidated capital levels as of March 31, 2018 December 31, 2017 $43.6 $43.4 may 1 not 25% 1 not May 19, 2010, December 31, 2009 $15.0 March 31, 2018 December 31, 2017, $43.6 $43.4 1 Under the final BASEL III capital rules that became effective on January 1, 2015, 1 2.5% not three 2016. 1 7.0%, 1 8.5% 10.5% January 1, 2019. March 31, 2018, Our and our bank’s ability to pay cash and stock dividends is subject to limitations under various laws and regulations and to prudent and sound banking practices. On January 11, 2018, $0.22 March 21, 2018 March 9, 2018. April 12, 2018, $0.22 June 20, 2018 June 8, 2018. On January 30, 2015, $20.0 April 19, 2016, $15.0 956,419 $19.5 $20.38; no first three 2018. may </t>
  </si>
  <si>
    <t>Significant Accounting Policies (Policies)</t>
  </si>
  <si>
    <t>Accounting Policies [Abstract]</t>
  </si>
  <si>
    <t>Basis of Accounting, Policy [Policy Text Block]</t>
  </si>
  <si>
    <t>Basis of Presentation three March 31, 2018 two 10 303 not not March 31, 2018 not 10 December 31, 2017. We have five not</t>
  </si>
  <si>
    <t>Earnings Per Share, Policy [Policy Text Block]</t>
  </si>
  <si>
    <t>Earnings Per Share Approximately 236,000 three March 31, 2018. 17,000 three March 31, 2018. 7,000 not three March 31, 2018. Approximately 225,000 three March 31, 2017. 34,000 three March 31, 2017. 7,000 not three March 31, 2017.</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not two 1 2</t>
  </si>
  <si>
    <t>Finance, Loan and Lease Receivables, Held-for-investment, Policy [Policy Text Block]</t>
  </si>
  <si>
    <t xml:space="preserve">Loans Interest income on commercial loans and mortgage loans is discontinued at the time the loan is 90 no 120 All interest accrued but not </t>
  </si>
  <si>
    <t>Finance, Loan and Lease Receivables, Held-for-sale, Policy [Policy Text Block]</t>
  </si>
  <si>
    <t>Loans Held for Sale March 31, 2018 December 31, 2017, $1.9 $2.6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611 March 31, 2018.</t>
  </si>
  <si>
    <t>Loans and Leases Receivable, Mortgage Banking Activities, Policy [Policy Text Block]</t>
  </si>
  <si>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Loans and Leases Receivable, Troubled Debt Restructuring Policy [Policy Text Block]</t>
  </si>
  <si>
    <t>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t>
  </si>
  <si>
    <t>Loans and Leases Receivable, Allowance for Loan Losses Policy [Policy Text Block]</t>
  </si>
  <si>
    <t>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t>
  </si>
  <si>
    <t>Derivatives, Policy [Policy Text Block]</t>
  </si>
  <si>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t>
  </si>
  <si>
    <t>Goodwill and Intangible Assets, Policy [Policy Text Block]</t>
  </si>
  <si>
    <t>Goodwill and Core Deposit Intangible may not may not not two 2016 2017, not no The core deposit intangible that arose from the Firstbank Corporation acquisition was initially measured at fair value and is being amortized into noninterest expense over a ten</t>
  </si>
  <si>
    <t>Revenue from Contract with Customer [Policy Text Block]</t>
  </si>
  <si>
    <t>Revenue from Contracts with Customers 606, “Revenue from Contracts with Customers” 606” 606, not Our primary sources of revenue are derived from interest and dividends earned on loans, securities and other financial instruments that are not 606. not 606</t>
  </si>
  <si>
    <t>New Accounting Pronouncements, Policy [Policy Text Block]</t>
  </si>
  <si>
    <t>Adoption of New Accounting Standards: May 2014, 2014 09, Revenue from Contracts with Customers five January 1, 2018 Adoption of ASU 2014 09 not not not not 2014 09 not not not In January 2016, 2016 01, Recognition and Measurement of Financial Assets and Financial Liabilities January 1, 2018 not 10. In February 2016, 2016 02, Leases 12 December 15, 2018. not In June 2016, No. 2016 13, Measurement of Credit Losses on Financial Instruments not not December 15, 2019, December 15, 2018. first 2018. In August 2016, No. 2016 15, Classification of Certain Cash Receipts and Cash Payments eight December 15, 2017. not In March 2017, No. 2017 08, Premium Amortization on Purchased Callable Debt Securities not December 15, 2018, not In August 2017, 2017 12, Targeted Improvements to Accounting for Hedging Activities December 15, 2018, In February 2018, 2018 02, Reclassification of Certain Tax Effects from Accumulated Other Comprehensive Income 35% 21% not December 15, 2018. December 31, 2017, $0.9 2017.</t>
  </si>
  <si>
    <t>Note 2 - Securities (Tables)</t>
  </si>
  <si>
    <t>Notes Tables</t>
  </si>
  <si>
    <t>Available-for-sale Securities [Table Text Block]</t>
  </si>
  <si>
    <t xml:space="preserve"> Amortized Cost Gross Unrealized Gains Gross Unrealized Losses Fair Value March 31, 2018 U.S. Government agency debt obligations $ 184,422,000 $ 4,000 $ (11,257,000 ) $ 173,169,000 Mortgage-backed securities 41,104,000 278,000 (1,031,000 ) 40,351,000 Municipal general obligation bonds 118,881,000 404,000 (1,625,000 ) 117,660,000 Municipal revenue bonds 3,910,000 6,000 (73,000 ) 3,843,000 Other investments 2,018,000 0 (53,000 ) 1,965,000 $ 350,335,000 $ 692,000 $ (14,039,000 ) $ 336,988,000 December 31, 2017 U.S. Government agency debt obligations $ 175,953,000 $ 99,000 $ (6,352,000 ) $ 169,700,000 Mortgage-backed securities 38,967,000 335,000 (510,000 ) 38,792,000 Municipal general obligation bonds 121,040,000 891,000 (638,000 ) 121,293,000 Municipal revenue bonds 3,978,000 30,000 (30,000 ) 3,978,000 Other investments 2,010,000 0 (29,000 ) 1,981,000 $ 341,948,000 $ 1,355,000 $ (7,559,000 ) $ 335,744,000 </t>
  </si>
  <si>
    <t>Available-for-sale Securities, Continuous Unrealized Loss Position, Fair Value [Table Text Block]</t>
  </si>
  <si>
    <t xml:space="preserve"> Less than 12 Months 12 Months or More Total Fair Unrealized Fair Unrealized Fair Unrealized Value Loss Value Loss Value Loss March 31, 2018 U.S. Government agency debt obligations $ 44,594,000 $ 1,464,000 $ 126,600,000 $ 9,793,000 $ 171,194,000 $ 11,257,000 Mortgage-backed securities 14,519,000 479,000 18,867,000 552,000 33,386,000 1,031,000 Municipal general obligation bonds 43,826,000 615,000 43,537,000 1,010,000 87,363,000 1,625,000 Municipal revenue bonds 1,499,000 16,000 1,159,000 57,000 2,658,000 73,000 Other investments 1,518,000 53,000 0 0 1,518,000 53,000 $ 105,956,000 $ 2,627,000 $ 190,163,000 $ 11,412,000 $ 296,119,000 $ 14,039,000 Less than 12 Months 12 Months or More Total Fair Value Unrealized Loss Fair Value Unrealized Loss Fair Value Unrealized Loss December 31, 2017 U.S. Government agency debt obligations $ 35,677,000 $ 434,000 $ 115,374,000 $ 5,918,000 $ 151,051,000 $ 6,352,000 Mortgage-backed securities 10,179,000 156,000 21,084,000 354,000 31,263,000 510,000 Municipal general obligation bonds 12,807,000 114,000 54,703,000 524,000 67,510,000 638,000 Municipal revenue bonds 0 0 1,187,000 30,000 1,187,000 30,000 Other investments 1,510,000 29,000 0 0 1,510,000 29,000 $ 60,173,000 $ 733,000 $ 192,348,000 $ 6,826,000 $ 252,521,000 $ 7,559,000 </t>
  </si>
  <si>
    <t>Investments Classified by Contractual Maturity Date [Table Text Block]</t>
  </si>
  <si>
    <t xml:space="preserve"> Weighted Average Amortized Fair Yield (%) Cost Value Due in 2018 1.86 $ 28,193,000 $ 28,181,000 Due in 2019 through 2023 2.12 65,051,000 64,576,000 Due in 2024 through 2028 2.52 99,189,000 94,685,000 Due in 2029 and beyond 2.95 114,780,000 107,230,000 Mortgage-backed securities 2.33 41,104,000 40,351,000 Other investments 2.84 2,018,000 1,965,000 Total available for sale securities 2.51 $ 350,335,000 $ 336,988,000 </t>
  </si>
  <si>
    <t>Note 3 - Loans and Allowance for Loan Losses (Tables)</t>
  </si>
  <si>
    <t>Schedule of Accounts, Notes, Loans and Financing Receivable [Table Text Block]</t>
  </si>
  <si>
    <t xml:space="preserve"> Percent March 31, 2018 December 31, 2017 Increase Balance % Balance % (Decrease) Originated loans Commercial: Commercial and industrial $ 675,188,000 30.8 % $ 680,805,000 31.3 % (0.8 %) Vacant land, land development, and residential construction 25,514,000 1.2 23,682,000 1.1 7.7 Real estate – owner occupied 468,777,000 21.4 456,065,000 21.0 2.8 Real estate – non-owner occupied 715,725,000 32.6 708,824,000 32.7 1.0 Real estate – multi-family and residential rental 61,762,000 2.8 64,852,000 3.0 (4.8 ) Total commercial 1,946,966,000 88.8 1,934,228,000 89.1 0.7 Retail: Home equity and other 65,604,000 3.0 69,675,000 3.2 (5.8 ) 1-4 family mortgages 179,281,000 8.2 166,054,000 7.7 8.0 Total retail 244,885,000 11.2 235,729,000 10.9 3.9 Total originated loans $ 2,191,851,000 100.0 % $ 2,169,957,000 100.0 % 1.0 % Percent March 31, 2018 December 31, 2017 Increase Balance % Balance % (Decrease) Acquired loans Commercial: Commercial and industrial $ 64,617,000 18.0 % $ 72,959,000 18.8 % (11.4 %) Vacant land, land development, and residential construction 5,924,000 1.6 6,191,000 1.6 (4.3 ) Real estate – owner occupied 62,375,000 17.5 70,263,000 18.1 (11.2 ) Real estate – non-owner occupied 78,481,000 21.8 82,861,000 21.3 (5.3 ) Real estate – multi-family and residential rental 34,666,000 9.6 37,066,000 9.5 (6.5 ) Total commercial 246,063,000 68.5 269,340,000 69.3 (8.6 ) Retail: Home equity and other 27,575,000 7.7 30,750,000 7.9 (10.3 ) 1-4 family mortgages 85,715,000 23.8 88,505,000 22.8 (3.2 ) Total retail 113,290,000 31.5 119,255,000 30.7 (5.0 ) Total acquired loans $ 359,353,000 100.0 % $ 388,595,000 100.0 % (7.5 %) Percent March 31, 2018 December 31, 2017 Increase Balance % Balance % (Decrease) Total loans Commercial: Commercial and industrial $ 739,805,000 29.0 % $ 753,764,000 29.4 % (1.9 %) Vacant land, land development, and residential construction 31,438,000 1.2 29,873,000 1.2 5.2 Real estate – owner occupied 531,152,000 20.8 526,328,000 20.6 0.9 Real estate – non-owner occupied 794,206,000 31.2 791,685,000 30.9 0.3 Real estate – multi-family and residential rental 96,428,000 3.8 101,918,000 4.0 (5.4 ) Total commercial 2,193,029,000 86.0 2,203,568,000 86.1 (0.5 ) Retail: Home equity and other 93,179,000 3.6 100,425,000 3.9 (7.2 ) 1-4 family mortgages 264,996,000 10.4 254,559,000 10.0 4.1 Total retail 358,175,000 14.0 354,984,000 13.9 0.9 Total loans $ 2,551,204,000 100.0 % $ 2,558,552,000 100.0 % (0.3 %)</t>
  </si>
  <si>
    <t>Certain Loans Acquired in Transfer Not Accounted for as Debt Securities Accretable Yield Movement [Table Text Block]</t>
  </si>
  <si>
    <t xml:space="preserve"> Balance at December 31, 2017 $ 1,404,000 Additions 0 Accretion income (131,000 ) Net reclassification from nonaccretable to accretable 86,000 Reductions (1) (40,000 ) Balance at March 31, 2018 $ 1,319,000 Balance at December 31, 2016 $ 1,726,000 Additions 1,000 Accretion income (147,000 ) Net reclassification from nonaccretable to accretable 63,000 Reductions (1) (179,000 ) Balance at March 31, 2017 $ 1,464,000 </t>
  </si>
  <si>
    <t>Schedule of Financing Receivables, Non Accrual Status [Table Text Block]</t>
  </si>
  <si>
    <t xml:space="preserve"> March 31, December 31, 2018 2017 Loans past due 90 days or more still accruing interest $ 0 $ 0 Nonaccrual loans 2,763,000 3,672,000 Total nonperforming originated loans $ 2,763,000 $ 3,672,000 March 31, December 31, 2018 2017 Loans past due 90 days or more still accruing interest $ 0 $ 0 Nonaccrual loans 2,979,000 3,471,000 Total nonperforming acquired loans $ 2,979,000 $ 3,471,000 March 31, December 31, 2018 2017 Commercial: Commercial and industrial $ 619,000 $ 1,444,000 Vacant land, land development, and residential construction 0 35,000 Real estate – owner occupied 1,831,000 2,241,000 Real estate – non-owner occupied 0 0 Real estate – multi-family and residential rental 154,000 178,000 Total commercial 2,604,000 3,898,000 Retail: Home equity and other 512,000 577,000 1-4 family mortgages 2,626,000 2,668,000 Total retail 3,138,000 3,245,000 Total nonperforming loans $ 5,742,000 $ 7,143,000 </t>
  </si>
  <si>
    <t>Past Due Financing Receivables [Table Text Block]</t>
  </si>
  <si>
    <t xml:space="preserve"> 30 – 59 Days Past Due 60 – 89 Days Past Due Greater Than 89 Days Past Due Total Past Due Current Total Loans Recorded Balance &gt; 89 Days and Accruing Originated loans Commercial: Commercial and industrial $ 1,350,000 $ 929,000 $ 0 $ 2,279,000 $ 672,909,000 $ 675,188,000 $ 0 Vacant land, land development, and residential construction 0 0 0 0 25,514,000 25,514,000 0 Real estate – owner occupied 0 0 251,000 251,000 468,526,000 468,777,000 0 Real estate – non-owner occupied 0 0 0 0 715,725,000 715,725,000 0 Real estate – multi-family and residential rental 0 0 0 0 61,762,000 61,762,000 0 Total commercial 1,350,000 929,000 251,000 2,530,000 1,944,436,000 1,946,966,000 0 Retail: Home equity and other 65,000 0 0 65,000 65,539,000 65,604,000 0 1-4 family mortgages 0 246,000 220,000 466,000 178,815,000 179,281,000 0 Total retail 65,000 246,000 220,000 531,000 244,354,000 244,885,000 0 Total past due loans $ 1,415,000 $ 1,175,000 $ 471,000 $ 3,061,000 $ 2,188,790,000 $ 2,191,851,000 $ 0 30 – 59 60 – 89 Greater Than 89 Recorded Balance &gt; 89 Days Days Days Total Total Days and Past Due Past Due Past Due Past Due Current Loans Accruing Acquired loans Commercial: Commercial and industrial $ 0 $ 0 $ 113,000 $ 113,000 $ 64,504,000 $ 64,617,000 $ 0 Vacant land, land development, and residential construction 0 0 0 0 5,924,000 5,924,000 0 Real estate – owner occupied 0 156,000 243,000 399,000 61,976,000 62,375,000 0 Real estate – non-owner occupied 0 0 0 0 78,481,000 78,481,000 0 Real estate – multi-family and residential rental 27,000 0 9,000 36,000 34,630,000 34,666,000 0 Total commercial 27,000 156,000 365,000 548,000 245,515,000 246,063,000 0 Retail: Home equity and other 163,000 44,000 42,000 249,000 27,326,000 27,575,000 0 1-4 family mortgages 645,000 231,000 475,000 1,351,000 84,364,000 85,715,000 0 Total retail 808,000 275,000 517,000 1,600,000 111,690,000 113,290,000 0 Total past due loans $ 835,000 $ 431,000 $ 882,000 $ 2,148,000 $ 357,205,000 $ 359,353,000 $ 0 30 – 59 Days Past Due 60 – 89 Days Past Due Greater Than 89 Days Past Due Total Past Due Current Total Loans Recorded Balance &gt; 89 Days and Accruing Originated loans Commercial: Commercial and industrial $ 0 $ 0 $ 178,000 $ 178,000 $ 680,627,000 $ 680,805,000 $ 0 Vacant land, land development, and residential construction 0 0 35,000 35,000 23,647,000 23,682,000 0 Real estate – owner occupied 0 0 1,244,000 1,244,000 454,821,000 456,065,000 0 Real estate – non-owner occupied 0 0 0 0 708,824,000 708,824,000 0 Real estate – multi-family and residential rental 0 0 0 0 64,852,000 64,852,000 0 Total commercial 0 0 1,457,000 1,457,000 1,932,771,000 1,934,228,000 0 Retail: Home equity and other 647,000 11,000 86,000 744,000 68,931,000 69,675,000 0 1-4 family mortgages 0 0 250,000 250,000 165,804,000 166,054,000 0 Total retail 647,000 11,000 336,000 994,000 234,735,000 235,729,000 0 Total past due loans $ 647,000 $ 11,000 $ 1,793,000 $ 2,451,000 $ 2,167,506,000 $ 2,169,957,000 $ 0 30 – 59 60 – 89 Greater Than 89 Recorded Balance &gt; 89 Days Days Days Total Total Days and Past Due Past Due Past Due Past Due Current Loans Accruing Acquired Loans Commercial: Commercial and industrial $ 40,000 $ 0 $ 114,000 $ 154,000 $ 72,805,000 $ 72,959,000 $ 0 Vacant land, land development, and residential construction 14,000 0 0 14,000 6,177,000 6,191,000 0 Real estate – owner occupied 634,000 0 271,000 905,000 69,358,000 70,263,000 0 Real estate – non-owner occupied 0 0 0 0 82,861,000 82,861,000 0 Real estate – multi-family and residential rental 0 0 108,000 108,000 36,958,000 37,066,000 0 Total commercial 688,000 0 493,000 1,181,000 268,159,000 269,340,000 0 Retail: Home equity and other 408,000 52,000 154,000 614,000 30,136,000 30,750,000 0 1-4 family mortgages 690,000 333,000 661,000 1,684,000 86,821,000 88,505,000 0 Total retail 1,098,000 385,000 815,000 2,298,000 116,957,000 119,255,000 0 Total past due loans $ 1,786,000 $ 385,000 $ 1,308,000 $ 3,479,000 $ 385,116,000 $ 388,595,000 $ 0 </t>
  </si>
  <si>
    <t>Impaired Financing Receivables [Table Text Block]</t>
  </si>
  <si>
    <t xml:space="preserve"> First Quarter Unpaid Average Contractual Recorded Recorded Principal Principal Related Principal Balance Balance Allowance Balance With no related allowance recorded: Commercial: Commercial and industrial $ 234,000 $ 234,000 $ 206,000 Vacant land, land development and residential construction 0 0 17,000 Real estate – owner occupied 2,937,000 2,875,000 2,164,000 Real estate – non-owner occupied 0 0 0 Real estate – multi-family and residential rental 337,000 337,000 343,000 Total commercial 3,508,000 3,446,000 2,730,000 Retail: Home equity and other 768,000 751,000 716,000 1-4 family mortgages 1,106,000 419,000 437,000 Total retail 1,874,000 1,170,000 1,153,000 Total with no related allowance recorded $ 5,382,000 $ 4,616,000 $ 3,883,000 First Quarter Unpaid Average Contractual Recorded Recorded Principal Principal Related Principal Balance Balance Allowance Balance With an allowance recorded: Commercial: Commercial and industrial $ 2,623,000 $ 2,133,000 $ 304,000 $ 2,561,000 Vacant land, land development and residential construction 0 0 0 0 Real estate – owner occupied 1,717,000 1,674,000 226,000 1,532,000 Real estate – non-owner occupied 0 0 0 0 Real estate – multi-family and residential rental 145,000 145,000 17,000 72,000 Total commercial 4,485,000 3,952,000 547,000 4,165,000 Retail: Home equity and other 508,000 498,000 258,000 823,000 1-4 family mortgages 412,000 354,000 58,000 232,000 Total retail 920,000 852,000 316,000 1,055,000 Total with an allowance recorded $ 5,405,000 $ 4,804,000 $ 863,000 $ 5,220,000 Total impaired loans: Commercial $ 7,993,000 $ 7,398,000 $ 547,000 $ 6,895,000 Retail 2,794,000 2,022,000 316,000 2,208,000 Total impaired loans $ 10,787,000 $ 9,420,000 $ 863,000 $ 9,103,000 First Quarter Unpaid Average Contractual Recorded Recorded Principal Principal Related Principal Balance Balance Allowance Balance With no related allowance recorded: Commercial: Commercial and industrial $ 743,000 $ 733,000 $ 877,000 Vacant land, land development and residential construction 0 0 0 Real estate – owner occupied 1,110,000 715,000 687,000 Real estate – non-owner occupied 232,000 232,000 235,000 Real estate – multi-family and residential rental 62,000 44,000 131,000 Total commercial 2,147,000 1,724,000 1,930,000 Retail: Home equity and other 690,000 649,000 578,000 1-4 family mortgages 2,586,000 2,007,000 2,080,000 Total retail 3,276,000 2,656,000 2,658,000 Total with no related allowance recorded $ 5,423,000 $ 4,380,000 $ 4,588,000 First Quarter Unpaid Average Contractual Recorded Recorded Principal Principal Related Principal Balance Balance Allowance Balance With an allowance recorded: Commercial: Commercial and industrial $ 0 $ 0 $ 0 $ 0 Vacant land, land development and residential construction 0 0 0 0 Real estate – owner occupied 1,597,000 1,597,000 307,000 799,000 Real estate – non-owner occupied 0 0 0 0 Real estate – multi-family and residential rental 0 0 0 0 Total commercial 1,597,000 1,597,000 307,000 799,000 Retail: Home equity and other 0 0 0 0 1-4 family mortgages 0 0 0 0 Total retail 0 0 0 0 Total with an allowance recorded $ 1,597,000 $ 1,597,000 $ 307,000 $ 799,000 Total impaired loans: Commercial $ 3,744,000 $ 3,321,000 $ 307,000 $ 2,729,000 Retail 3,276,000 2,656,000 0 2,658,000 Total impaired loans $ 7,020,000 $ 5,977,000 $ 307,000 $ 5,387,000 First Quarter Unpaid Average Contractual Recorded Recorded Principal Principal Related Principal Balance Balance Allowance Balance With no related allowance recorded: Commercial: Commercial and industrial $ 765,000 $ 178,000 $ 1,589,000 Vacant land, land development and residential construction 454,000 35,000 88,000 Real estate – owner occupied 1,528,000 1,452,000 113,000 Real estate – non-owner occupied 0 0 0 Real estate – multi-family and residential rental 349,000 349,000 197,000 Total commercial 3,096,000 2,014,000 1,987,000 Retail: Home equity and other 693,000 680,000 247,000 1-4 family mortgages 1,126,000 456,000 649,000 Total retail 1,819,000 1,136,000 896,000 Total with no related allowance recorded $ 4,915,000 $ 3,150,000 $ 2,883,000 First Quarter Unpaid Average Contractual Recorded Recorded Principal Principal Related Principal Balance Balance Allowance Balance With an allowance recorded: Commercial: Commercial and industrial $ 3,038,000 $ 2,989,000 $ 963,000 $ 2,690,000 Vacant land, land development and residential construction 0 0 0 749,000 Real estate – owner occupied 1,409,000 1,391,000 239,000 1,144,000 Real estate – non-owner occupied 0 0 0 4,745,000 Real estate – multi-family and residential rental 0 0 0 751,000 Total commercial 4,447,000 4,380,000 1,202,000 10,079,000 Retail: Home equity and other 1,225,000 1,147,000 652,000 697,000 1-4 family mortgages 165,000 110,000 13,000 137,000 Total retail 1,390,000 1,257,000 665,000 834,000 Total with an allowance recorded $ 5,837,000 $ 5,637,000 $ 1,867,000 $ 10,913,000 Total impaired loans: Commercial $ 7,543,000 $ 6,394,000 $ 1,202,000 $ 12,066,000 Retail 3,209,000 2,393,000 665,000 1,730,000 Total impaired loans $ 10,752,000 $ 8,787,000 $ 1,867,000 $ 13,796,000 First Quarter Unpaid Average Contractual Recorded Recorded Principal Principal Related Principal Balance Balance Allowance Balance With no related allowance recorded: Commercial: Commercial and industrial $ 1,039,000 $ 1,021,000 $ 892,000 Vacant land, land development and residential construction 0 0 0 Real estate – owner occupied 1,027,000 659,000 1,151,000 Real estate – non-owner occupied 238,000 237,000 751,000 Real estate – multi-family and residential rental 237,000 218,000 160,000 Total commercial 2,541,000 2,135,000 2,954,000 Retail: Home equity and other 694,000 507,000 336,000 1-4 family mortgages 2,703,000 2,153,000 1,662,000 Total retail 3,397,000 2,660,000 1,998,000 Total with no related allowance recorded $ 5,938,000 $ 4,795,000 $ 4,952,000 First Quarter Unpaid Average Contractual Recorded Recorded Principal Principal Related Principal Balance Balance Allowance Balance With an allowance recorded: Commercial: Commercial and industrial $ 0 $ 0 $ 0 $ 19,000 Vacant land, land development and residential construction 0 0 0 0 Real estate – owner occupied 0 0 0 48,000 Real estate – non-owner occupied 0 0 0 0 Real estate – multi-family and residential rental 0 0 0 0 Total commercial 0 0 0 67,000 Retail: Home equity and other 0 0 0 0 1-4 family mortgages 0 0 0 172,000 Total retail 0 0 0 172,000 Total with an allowance recorded $ 0 $ 0 $ 0 $ 239,000 Total impaired loans: Commercial $ 2,541,000 $ 2,135,000 $ 0 $ 3,021,000 Retail 3,397,000 2,660,000 0 2,170,000 Total impaired loans $ 5,938,000 $ 4,795,000 $ 0 $ 5,191,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8,826,000 $ 17,645,000 $ 313,933,000 $ 564,093,000 $ 39,571,000 Grades 5 – 7 187,118,000 7,767,000 140,088,000 151,632,000 21,709,000 Grades 8 – 9 19,244,000 102,000 14,756,000 0 482,000 Total commercial $ 675,188,000 $ 25,514,000 $ 468,777,000 $ 715,725,000 $ 61,76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9,543,000 $ 1,412,000 $ 28,823,000 $ 54,951,000 $ 17,376,000 Grades 5 – 7 24,591,000 4,512,000 30,940,000 23,448,000 17,132,000 Grades 8 – 9 483,000 0 2,612,000 82,000 158,000 Total commercial $ 64,617,000 $ 5,924,000 $ 62,375,000 $ 78,481,000 $ 34,666,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9,537,000 $ 15,090,000 $ 326,700,000 $ 559,388,000 $ 42,951,000 Grades 5 – 7 189,851,000 8,557,000 123,024,000 149,135,000 21,552,000 Grades 8 – 9 21,417,000 35,000 6,341,000 301,000 349,000 Total commercial $ 680,805,000 $ 23,682,000 $ 456,065,000 $ 708,824,000 $ 64,85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263,000 $ 1,446,000 $ 28,706,000 $ 52,674,000 $ 17,499,000 Grades 5 – 7 25,654,000 4,745,000 39,565,000 30,102,000 19,212,000 Grades 8 – 9 1,042,000 0 1,992,000 85,000 355,000 Total commercial $ 72,959,000 $ 6,191,000 $ 70,263,000 $ 82,861,000 $ 37,066,000 </t>
  </si>
  <si>
    <t>Allowance for Credit Losses on Financing Receivables [Table Text Block]</t>
  </si>
  <si>
    <t xml:space="preserve"> Commercial Retail Loans Loans Unallocated Total Allowance for loan losses: Beginning balance $ 16,456,000 $ 2,584,000 $ 93,000 $ 19,133,000 Provision for loan losses (341,000 ) (563,000 ) 122,000 (782,000 ) Charge-offs (258,000 ) (135,000 ) 0 (393,000 ) Recoveries 1,008,000 115,000 0 1,123,000 Ending balance $ 16,865,000 $ 2,001,000 $ 215,000 $ 19,081,000 Ending balance: individually evaluated for impairment $ 547,000 $ 316,000 $ 0 $ 863,000 Ending balance: collectively evaluated for impairment $ 16,318,000 $ 1,685,000 $ 215,000 $ 18,218,000 Total loans: Ending balance $ 1,946,966,000 $ 244,885,000 $ 2,191,851,000 Ending balance: individually evaluated for impairment $ 7,398,000 $ 2,022,000 $ 9,420,000 Ending balance: collectively evaluated for impairment $ 1,939,568,000 $ 242,863,000 $ 2,182,431,000 Commercial Retail Loans Loans Unallocated Total Allowance for loan losses: Beginning balance $ 291,000 $ 77,000 $ 0 $ 368,000 Provision for loan losses 314,000 468,000 0 782,000 Charge-offs (246,000 ) (15,000 ) 0 (261,000 ) Recoveries 0 4,000 0 4,000 Ending balance $ 359,000 $ 534,000 $ 0 $ 893,000 Commercial Retail Loans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Commercial Retail Loans Loans Unallocated Total Allowance for loan losses: Beginning balance $ 75,000 $ 18,000 $ 0 $ 93,000 Provision for loan losses 210,000 99,000 0 309,000 Charge-offs (12,000 ) (40,000 ) 0 (52,000 ) Recoveries 18,000 0 0 18,000 Ending balance $ 291,000 $ 77,000 $ 0 $ 368,000 </t>
  </si>
  <si>
    <t>Troubled Debt Restructurings on Financing Receivables [Table Text Block]</t>
  </si>
  <si>
    <t xml:space="preserve"> Pre- Post- Modification Modification Recorded Recorded Number of Principal Principal Contracts Balance Balance Originated loans Commercial: Commercial and industrial 3 $ 107,000 $ 96,000 Vacant land, land development and residential construction 0 0 0 Real estate – owner occupied 4 3,865,000 3,854,000 Real estate – non-owner occupied 0 0 0 Real estate – multi-family and residential rental 0 0 0 Total originated commercial 7 3,972,000 3,950,000 Retail: Home equity and other 1 50,000 50,000 1-4 family mortgages 0 0 0 Total originated retail 1 50,000 50,000 Total originated loans 8 $ 4,022,000 $ 4,000,000 Acquired loans Commercial: Commercial and industrial 0 $ 0 $ 0 Vacant land, land development and residential construction 0 0 0 Real estate – owner occupied 3 1,597,000 1,597,000 Real estate – non-owner occupied 0 0 0 Real estate – multi-family and residential rental 0 0 0 Total acquired commercial 3 1,597,000 1,597,000 Retail: Home equity and other 6 118,000 119,000 1-4 family mortgages 0 0 0 Total acquired retail 6 118,000 119,000 Total acquired loans 9 $ 1,715,000 $ 1,716,000 Pre- Post- Modification Modification Recorded Recorded Number of Principal Principal Contracts Balance Balance Originated loans Commercial: Commercial and industrial 0 $ 0 $ 0 Vacant land, land development and residential construction 0 0 0 Real estate – owner occupied 0 0 0 Real estate – non-owner occupied 0 0 0 Real estate – multi-family and residential rental 0 0 0 Total originated commercial 0 0 0 Retail: Home equity and other 4 328,000 329,000 1-4 family mortgages 0 0 0 Total originated retail 4 328,000 329,000 Total originated loans 4 $ 328,000 $ 329,000 Acquired loans Commercial: Commercial and industrial 1 $ 31,000 $ 31,000 Vacant land, land development and residential construction 0 0 0 Real estate – owner occupied 0 0 0 Real estate – non-owner occupied 0 0 0 Real estate – multi-family and residential rental 0 0 0 Total acquired commercial 1 31,000 31,000 Retail: Home equity and other 2 6,000 7,000 1-4 family mortgages 1 57,000 57,000 Total acquired retail 3 63,000 64,000 Total acquired loans 4 $ 94,000 $ 95,000 </t>
  </si>
  <si>
    <t>Troubled Debt Restructurings on Financing Receivables with in Previous Twelve Months that Became Over Thirty Days Past Due [Table Text Block]</t>
  </si>
  <si>
    <t xml:space="preserve"> Recorded Number of Principal Contracts Balance Commercial: Commercial and industrial 0 $ 0 Vacant land, land development and residential construction 0 0 Real estate – owner occupied 1 251,000 Real estate – non-owner occupied 0 0 Real estate – multi-family and residential rental 0 0 Total commercial 1 251,000 Retail: Home equity and other 0 0 1-4 family mortgages 0 0 Total retail 0 0 Total 1 $ 251,000 Recorded Number of Principal Contracts Balance Commercial: Commercial and industrial 1 $ 113,000 Vacant land, land development and residential construction 0 0 Real estate – owner occupied 0 0 Real estate – non-owner occupied 0 0 Real estate – multi-family and residential rental 0 0 Total commercial 1 113,000 Retail: Home equity and other 2 20,000 1-4 family mortgages 0 0 Total retail 2 20,000 Total 3 $ 133,000 Recorded Number of Principal Contracts Balance Commercial: Commercial and industrial 2 $ 34,000 Vacant land, land development and residential construction 0 0 Real estate – owner occupied 0 0 Real estate – non-owner occupied 0 0 Real estate – multi-family and residential rental 1 130,000 Total commercial 3 164,000 Retail: Home equity and other 0 0 1-4 family mortgages 0 0 Total retail 0 0 Total 3 $ 164,000 Recorded Number of Principal Contracts Balance Commercial: Commercial and industrial 1 $ 24,000 Vacant land, land development and residential construction 0 0 Real estate – owner occupied 0 0 Real estate – non-owner occupied 0 0 Real estate – multi-family and residential rental 0 0 Total commercial 1 24,000 Retail: Home equity and other 0 0 1-4 family mortgages 0 0 Total retail 0 0 Total 1 $ 24,000 </t>
  </si>
  <si>
    <t>Trouble Debt Restructuring Activity [Table Text Block]</t>
  </si>
  <si>
    <t xml:space="preserve">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989,000 $ 383,000 $ 1,599,000 $ 0 $ 0 Charge-Offs (230,000 ) 0 0 0 0 Payments (882,000 ) (45,000 ) (855,000 ) 0 0 Transfers to ORE 0 0 0 0 0 Net Additions/Deletions 105,000 0 3,804,000 0 0 Ending Balance $ 1,982,000 $ 338,000 $ 4,548,000 $ 0 $ 0 Retail Retail Home Equity 1-4 Family and Other Mortgages Retail Loan Portfolio: Beginning Balance $ 1,127,000 $ 146,000 Charge-Offs 0 0 Payments (8,000 ) (2,000 ) Transfers to ORE 0 0 Net Additions/Deletions 50,000 0 Ending Balance $ 1,169,000 $ 144,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001,000 $ 0 $ 427,000 $ 237,000 $ 41,000 Charge-Offs (275,000 ) 0 0 0 0 Payments (10,000 ) 0 (17,000 ) (5,000 ) (5,000 ) Transfers to ORE 0 0 0 0 0 Net Additions/Deletions 0 0 1,597,000 0 0 Ending Balance $ 716,000 $ 0 $ 2,007,000 $ 232,000 $ 36,000 Retail Retail Home Equity 1-4 Family and Other Mortgages Retail Loan Portfolio: Beginning Balance $ 219,000 $ 393,000 Charge-Offs (15,000 ) 0 Payments (1,000 ) (9,000 ) Transfers to ORE (82,000 ) 0 Net Additions/Deletions 119,000 0 Ending Balance $ 240,000 $ 384,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503,000 $ 1,488,000 $ 906,000 $ 5,110,000 $ 716,000 Charge-Offs 0 0 0 0 0 Payments (125,000 ) (529,000 ) (27,000 ) (123,000 ) (113,000 ) Transfers to ORE 0 0 0 0 0 Net Additions/Deletions 159,000 0 0 (436,000 ) (312,000 ) Ending Balance $ 1,537,000 $ 959,000 $ 879,000 $ 4,551,000 $ 291,000 Retail Retail Home Equity 1-4 Family and Other Mortgages Retail Loan Portfolio: Beginning Balance $ 385,000 $ 157,000 Charge-Offs 0 0 Payments 0 (3,000 ) Transfers to ORE 0 0 Net Additions/Deletions 321,000 0 Ending Balance $ 706,000 $ 154,000 Commercial and Industrial Commercial Vacant Land, Land Development, and Residential Construction Commercial Commercial Commercial Commercial Loan Portfolio: Beginning Balance $ 1,125,000 $ 0 $ 900,000 $ 728,000 $ 60,000 Charge-Offs 0 0 (12,000 ) 0 0 Payments (233,000 ) 0 0 (145,000 ) 0 Transfers to ORE 0 0 0 0 0 Net Additions/Deletions 30,000 0 108,000 0 8,000 Ending Balance $ 922,000 $ 0 $ 996,000 $ 583,000 $ 68,000 Retail Retail Home Equity 1-4 Family and Other Mortgages Retail Loan Portfolio: Beginning Balance $ 208,000 $ 326,000 Charge-Offs 0 0 Payments (9,000 ) (4,000 ) Transfers to ORE 0 0 Net Additions/Deletions 7,000 54,000 Ending Balance $ 206,000 $ 376,000 </t>
  </si>
  <si>
    <t>Allowance Related to Loans Categorized as Troubled Debt Restructurings [Table Text Block]</t>
  </si>
  <si>
    <t xml:space="preserve"> March 31, December 31, 2018 2017 Commercial: Commercial and industrial $ 85,000 $ 107,000 Vacant land, land development, and residential construction 0 0 Real estate – owner occupied 375,000 141,000 Real estate – non-owner occupied 0 0 Real estate – multi-family and residential rental 0 0 Total commercial 460,000 248,000 Retail: Home equity and other 215,000 196,000 1-4 family mortgages 21,000 0 Total retail 236,000 196,000 Total related allowance $ 696,000 $ 444,000 </t>
  </si>
  <si>
    <t>Retail Portfolio Segment [Member]</t>
  </si>
  <si>
    <t xml:space="preserve"> Retail Retail Home Equity 1-4 Family and Other Mortgages Total retail $ 65,604,000 $ 179,281,000 Retail Retail Home Equity 1-4 Family and Other Mortgages Total retail $ 27,575,000 $ 85,715,000 Retail Retail Home Equity 1-4 Family and Other Mortgages Total retail $ 69,675,000 $ 166,054,000 Retail Retail Home Equity 1-4 Family and Other Mortgages Total retail $ 30,750,000 $ 88,505,000 </t>
  </si>
  <si>
    <t>Note 4 - Premises and Equipment, Net (Tables)</t>
  </si>
  <si>
    <t>Property, Plant and Equipment [Table Text Block]</t>
  </si>
  <si>
    <t xml:space="preserve"> March 31, December 31, 2018 2017 Land and improvements $ 17,938,000 $ 18,046,000 Buildings 41,751,000 41,179,000 Furniture and equipment 17,858,000 17,398,000 77,547,000 76,623,000 Less: accumulated depreciation 31,247,000 30,589,000 Premises and equipment, net $ 46,300,000 $ 46,034,000 </t>
  </si>
  <si>
    <t>Note 5 - Deposits (Tables)</t>
  </si>
  <si>
    <t>Summary of Deposits and Percentage Change in Deposits [Table Text Block]</t>
  </si>
  <si>
    <t xml:space="preserve"> Percent March 31, 2018 December 31, 2017 Increase Balance % Balance % (Decrease) Noninterest-bearing demand $ 830,187,000 32.7 % $ 866,380,000 34.3 % (4.2 %) Interest-bearing checking 392,134,000 15.4 387,758,000 15.4 1.1 Money market 486,318,000 19.1 427,119,000 16.9 13.9 Savings 326,247,000 12.9 327,530,000 13.0 (0.4 ) Time, under $100,000 156,053,000 6.2 152,294,000 6.0 2.5 Time, $100,000 and over 246,703,000 9.7 258,626,000 10.3 (4.6 ) Total local deposits 2,437,642,000 96.0 2,419,707,000 95.9 0.7 Out-of-area time, under $100,000 0 NA 0 NA NA Out-of-area time, $100,000 and over 102,411,000 4.0 102,658,000 4.1 (0.2 ) Total out-of-area deposits 102,411,000 4.0 102,658,000 4.1 (0.2 ) Total deposits $ 2,540,053,000 100.0 % $ 2,522,365,000 100.0 % 0.7 %</t>
  </si>
  <si>
    <t>Note 6 - Securities Sold Under Agreements to Repurchase (Tables)</t>
  </si>
  <si>
    <t>Schedule of Repurchase Agreements [Table Text Block]</t>
  </si>
  <si>
    <t xml:space="preserve"> Three Months Ended Twelve Months Ended March 31, 2018 December 31, 2017 Outstanding balance at end of period $ 104,894,000 $ 118,748,000 Average interest rate at end of period 0.25 % 0.16 % Average daily balance during the period $ 108,048,000 $ 116,587,000 Average interest rate during the period 0.22 % 0.16 % Maximum daily balance during the period $ 123,046,000 $ 142,459,000 </t>
  </si>
  <si>
    <t>Note 7 - Federal Home Loan Bank of Indianapolis Advances (Tables)</t>
  </si>
  <si>
    <t>Maturities of Currently Outstanding FHLB Advances [Table Text Block]</t>
  </si>
  <si>
    <t xml:space="preserve"> 2018 $ 20,000,000 2019 40,000,000 2020 30,000,000 2021 40,000,000 2022 40,000,000 Thereafter 50,000,000 </t>
  </si>
  <si>
    <t>Note 8 - Commitments and Off-Balance Sheet Risk (Tables)</t>
  </si>
  <si>
    <t>Summary of Contractual Amounts of Financial Instruments With Off Balance Sheet Risk [Table Text Block]</t>
  </si>
  <si>
    <t xml:space="preserve"> March 31, December 31, 2018 2017 Commercial unused lines of credit $ 678,832,000 $ 682,202,000 Unused lines of credit secured by 1 – 4 family residential properties 60,930,000 61,606,000 Credit card unused lines of credit 42,693,000 39,807,000 Other consumer unused lines of credit 17,788,000 17,629,000 Commitments to make loans 238,437,000 184,923,000 Standby letters of credit 23,592,000 26,030,000 $ 1,062,272,000 $ 1,012,197,000 </t>
  </si>
  <si>
    <t>Note 10 - Fair Values of Financial Instruments (Tables)</t>
  </si>
  <si>
    <t>Fair Value, by Balance Sheet Grouping [Table Text Block]</t>
  </si>
  <si>
    <t xml:space="preserve"> Level in March 31, 2018 December 31, 2017 Fair Value Carrying Fair Carrying Fair Hierarchy Values Values Values Values Financial assets: Cash Level 1 $ 11,148 $ 11,148 $ 11,565 $ 11,565 Cash equivalents Level 2 200,009 200,009 188,536 188,536 Securities available for sale (1) 336,988 336,988 335,744 335,744 FHLBI stock (2) 11,036 11,036 11,036 11,036 Loans, net Level 3 2,529,366 2,528,622 2,536,498 2,520,063 Loans held for sale Level 2 1,864 1,864 2,553 2,553 Mortgage servicing rights Level 2 4,899 8,223 5,106 8,373 Accrued interest receivable Level 2 9,590 9,590 8,770 8,770 Financial liabilities: Deposits Level 2 2,540,053 2,361,212 2,522,365 2,368,188 Repurchase agreements Level 2 104,894 104,894 118,748 118,748 FHLBI advances Level 2 220,000 214,172 220,000 217,130 Subordinated debentures Level 2 45,688 46,280 45,517 45,732 Accrued interest payable Level 2 2,172 2,172 1,919 1,919 Interest rate swap (1) 0 0 2 2 </t>
  </si>
  <si>
    <t>Note 11 - Fair Values (Tables)</t>
  </si>
  <si>
    <t>Schedule of Fair Value, Assets and Liabilities Measured on Recurring Basis [Table Text Block]</t>
  </si>
  <si>
    <t xml:space="preserve"> Quoted Prices in Active Significant Markets for Other Significant Identical Observable Unobservable Assets Inputs Inputs Total (Level 1) (Level 2) (Level 3) Available for sale securities U.S. Government agency debt obligations $ 173,169,000 $ 0 $ 173,169,000 $ 0 Mortgage-backed securities 40,351,000 0 40,351,000 0 Municipal general obligation bonds 117,660,000 0 112,469,000 5,191,000 Municipal revenue bonds 3,843,000 0 3,843,000 0 Other investments 1,965,000 0 1,965,000 0 Total $ 336,988,000 $ 0 $ 331,797,000 $ 5,191,000 Quoted Prices in Active Significant Markets for Other Significant Identical Observable Unobservable Assets Inputs Inputs Total (Level 1) (Level 2) (Level 3) Available for sale securities U.S. Government agency debt obligations $ 169,700,000 $ 0 $ 169,700,000 $ 0 Mortgage-backed securities 38,792,000 0 38,792,000 0 Municipal general obligation bonds 121,293,000 0 116,102,000 5,191,000 Municipal revenue bonds 3,978,000 0 3,978,000 0 Other investments 1,981,000 0 1,981,000 0 Interest rate swap (2,000 ) 0 (2,000 ) 0 Total $ 335,742,000 $ 0 $ 330,551,000 $ 5,191,000 </t>
  </si>
  <si>
    <t>Fair Value, Assets and Liabilities Measured on Nonrecurring Basis, Valuation Techniques [Table Text Block]</t>
  </si>
  <si>
    <t xml:space="preserve"> Quoted Prices in Active Significant Markets for Other Significant Identical Observable Unobservable Assets Inputs Inputs Total (Level 1) (Level 2) (Level 3) Impaired loans $ 4,498,000 $ 0 $ 0 $ 4,498,000 Foreclosed assets 2,384,000 0 0 2,384,000 Total $ 6,882,000 $ 0 $ 0 $ 6,882,000 Quoted Prices in Active Significant Markets for Other Significant Identical Observable Unobservable Assets Inputs Inputs Total (Level 1) (Level 2) (Level 3) Impaired loans $ 5,836,000 $ 0 $ 0 $ 5,836,000 Foreclosed assets 2,260,000 0 0 2,260,000 Total $ 8,096,000 $ 0 $ 0 $ 8,096,000 </t>
  </si>
  <si>
    <t>Note 12 - Regulatory Matters (Tables)</t>
  </si>
  <si>
    <t>Schedule of Compliance with Regulatory Capital Requirements under Banking Regulations [Table Text Block]</t>
  </si>
  <si>
    <t xml:space="preserve"> Minimum Required to be Well Minimum Required Capitalized Under for Capital Prompt Corrective Actual Adequacy Purposes Action Regulations Amount Ratio Amount Ratio Amount Ratio March 31, 2018 Total capital (to risk weighted assets) Consolidated $ 387,520 13.2 % $ 234,830 8.0 % $ NA NA Bank 379,370 12.9 234,646 8.0 293,307 10.0 % Tier 1 capital (to risk weighted assets) Consolidated 367,546 12.5 176,123 6.0 NA NA Bank 359,396 12.3 175,984 6.0 234,646 8.0 Common equity tier 1 (to risk weighted assets) Consolidated 323,932 11.0 132,092 4.5 NA NA Bank 359,396 12.3 131,988 4.5 190,650 6.5 Tier 1 capital (to average assets) Consolidated 367,546 11.5 127,794 4.0 NA NA Bank 359,396 11.3 127,712 4.0 159,640 5.0 Minimum Required to be Well Minimum Required Capitalized Under for Capital Prompt Corrective Actual Adequacy Purposes Action Regulations Amount Ratio Amount Ratio Amount Ratio December 31, 2017 Total capital (to risk weighted assets) Consolidated $ 379,417 12.9 % $ 235,723 8.0 % $ NA NA Bank 371,346 12.6 235,515 8.0 294,393 10.0 % Tier 1 capital (to risk weighted assets) Consolidated 359,915 12.2 176,792 6.0 NA NA Bank 351,844 12.0 176,636 6.0 235,515 8.0 Common equity tier 1 (to risk weighted assets) Consolidated 316,472 10.7 132,594 4.5 NA NA Bank 351,844 12.0 132,477 4.5 191,356 6.5 Tier 1 capital (to average assets) Consolidated 359,915 11.3 127,782 4.0 NA NA Bank 351,844 11.0 127,698 4.0 159,623 5.0 </t>
  </si>
  <si>
    <t>Note 1 - Significant Accounting Policies (Details Textual) $ in Millions</t>
  </si>
  <si>
    <t>12 Months Ended</t>
  </si>
  <si>
    <t>Mar. 31, 2018USD ($)shares</t>
  </si>
  <si>
    <t>Mar. 31, 2017shares</t>
  </si>
  <si>
    <t>Dec. 31, 2018</t>
  </si>
  <si>
    <t>Dec. 31, 2017USD ($)</t>
  </si>
  <si>
    <t>Number of Unconsolidated Business Trusts Formed to Issue Trust Preferred Securities</t>
  </si>
  <si>
    <t>Interest Income on Commercial and Mortgage Loans Discontinued Period</t>
  </si>
  <si>
    <t>90 days</t>
  </si>
  <si>
    <t>Maximum Delinquency Period for Consumer and Credit Card Loans to be Charged Off</t>
  </si>
  <si>
    <t>120 days</t>
  </si>
  <si>
    <t>Loans Receivable Held-for-sale, Net, Not Part of Disposal Group, Mortgage | $</t>
  </si>
  <si>
    <t>Servicing Asset, Total | $</t>
  </si>
  <si>
    <t>Adjustments for New Accounting Principle, Early Adoption [Member]</t>
  </si>
  <si>
    <t>Reclassification from AOCI to Retained Earnings, Current Period | $</t>
  </si>
  <si>
    <t>Scenario, Forecast [Member]</t>
  </si>
  <si>
    <t>Effective Income Tax Rate Reconciliation, at Federal Statutory Income Tax Rate, Percent</t>
  </si>
  <si>
    <t>21.00%</t>
  </si>
  <si>
    <t>Core Deposits [Member]</t>
  </si>
  <si>
    <t>Acquired Finite-lived Intangible Assets, Weighted Average Useful Life</t>
  </si>
  <si>
    <t>10 years</t>
  </si>
  <si>
    <t>Restricted Stock [Member]</t>
  </si>
  <si>
    <t>Incremental Common Shares Attributable to Participating Nonvested Shares with Non-forfeitable Dividend Rights | shares</t>
  </si>
  <si>
    <t>Employee Stock Option [Member]</t>
  </si>
  <si>
    <t>Antidilutive Securities Excluded from Computation of Earnings Per Share, Amount | shares</t>
  </si>
  <si>
    <t>Note 2 - Securities (Details Textual)</t>
  </si>
  <si>
    <t>Mar. 31, 2018USD ($)</t>
  </si>
  <si>
    <t>Debt Securities, Available-for-sale, Unrealized Loss Position, Total</t>
  </si>
  <si>
    <t>Debt Securities, Available-for-sale, Unrealized Loss Position, Accumulated Loss, Total</t>
  </si>
  <si>
    <t>Other than Temporary Impairment, Credit Losses Recognized in Earnings, Credit Losses on Debt Securities Held, Ending Balance</t>
  </si>
  <si>
    <t>Debt Securities, Available-for-sale, Amortized Cost, Total</t>
  </si>
  <si>
    <t>Debt Securities, Available-for-sale, Total</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 Backed Securities [Member]</t>
  </si>
  <si>
    <t>Debt Securities, Available-for-sale, Restricted</t>
  </si>
  <si>
    <t>Debt Securities [Member]</t>
  </si>
  <si>
    <t>Debt Securities, Available-for-sale, Unrealized Loss Position, Number of Positions</t>
  </si>
  <si>
    <t>Mutual Funds [Member]</t>
  </si>
  <si>
    <t>Equity Securities, Number of Positions</t>
  </si>
  <si>
    <t>Note 2 - Securities - Available-for-sale Securities (Details) - USD ($)</t>
  </si>
  <si>
    <t>Gross Unrealized Gains</t>
  </si>
  <si>
    <t>Gross Unrealized Losses</t>
  </si>
  <si>
    <t>Fair Value</t>
  </si>
  <si>
    <t>US Government Agencies Debt Securities [Member]</t>
  </si>
  <si>
    <t>Collateralized Mortgage Backed Securities [Member]</t>
  </si>
  <si>
    <t>Municipal General Obligation Bonds [Member]</t>
  </si>
  <si>
    <t>Municipal Revenue Bonds [Member]</t>
  </si>
  <si>
    <t>Other Debt and Equity Securities [Member]</t>
  </si>
  <si>
    <t>Note 2 - Securities -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2 - Securities - Debt Securities by Maturity (Details)</t>
  </si>
  <si>
    <t>Due in 2018</t>
  </si>
  <si>
    <t>1.86%</t>
  </si>
  <si>
    <t>Due in 2019 through 2023</t>
  </si>
  <si>
    <t>2.12%</t>
  </si>
  <si>
    <t>Due in 2024 through 2028</t>
  </si>
  <si>
    <t>2.52%</t>
  </si>
  <si>
    <t>Due in 2029 and beyond</t>
  </si>
  <si>
    <t>2.95%</t>
  </si>
  <si>
    <t>Total available for sale securities</t>
  </si>
  <si>
    <t>2.51%</t>
  </si>
  <si>
    <t>No single maturity, weighted average yield</t>
  </si>
  <si>
    <t>2.33%</t>
  </si>
  <si>
    <t>No single maturity, amortized cost</t>
  </si>
  <si>
    <t>No single maturity, fair value</t>
  </si>
  <si>
    <t>2.84%</t>
  </si>
  <si>
    <t>Note 3 - Loans and Allowance for Loan Losses (Details Textual) - USD ($)</t>
  </si>
  <si>
    <t>Loans and Leases Receivable, Net of Deferred Income, Total</t>
  </si>
  <si>
    <t>Loans and Leases Receivable Period Increase (Decrease)</t>
  </si>
  <si>
    <t>Loans and Leases Receivable, Percentage Period Increase (Decrease)</t>
  </si>
  <si>
    <t>0.30%</t>
  </si>
  <si>
    <t>Certain Loans Acquired in Transfer Not Accounted for as Debt Securities, Outstanding Balance, Total</t>
  </si>
  <si>
    <t>Certain Loans Acquired in Transfer Not Accounted for as Debt Securities, Carrying Amount, Net</t>
  </si>
  <si>
    <t>Impaired Financing Receivable, Interest Income, Accrual Method, Total</t>
  </si>
  <si>
    <t>Loans and Leases Receivable Nonaccrual Loans Interest Income Recognized</t>
  </si>
  <si>
    <t>Loans and Leases Receivable, Impaired, Interest Lost on Nonaccrual Loans</t>
  </si>
  <si>
    <t>Minimum Number of Days Past Due at Period End For Loans Modified as Troubled Debt Restructurings</t>
  </si>
  <si>
    <t>30 days</t>
  </si>
  <si>
    <t>Note 3 - Loans and Allowance for Loan Losses - Components of Loan Portfolio (Details) - USD ($)</t>
  </si>
  <si>
    <t>Percent of portfolio</t>
  </si>
  <si>
    <t>100.00%</t>
  </si>
  <si>
    <t>Period increase (decrease)</t>
  </si>
  <si>
    <t>(0.30%)</t>
  </si>
  <si>
    <t>Commercial Portfolio Segment [Member]</t>
  </si>
  <si>
    <t>86.00%</t>
  </si>
  <si>
    <t>86.10%</t>
  </si>
  <si>
    <t>(0.50%)</t>
  </si>
  <si>
    <t>Commercial Portfolio Segment [Member] | Commercial and Industrial [Member]</t>
  </si>
  <si>
    <t>29.00%</t>
  </si>
  <si>
    <t>29.40%</t>
  </si>
  <si>
    <t>(1.90%)</t>
  </si>
  <si>
    <t>Commercial Portfolio Segment [Member] | Vacant Land and Land Development and Residential Construction Loan [Member]</t>
  </si>
  <si>
    <t>1.20%</t>
  </si>
  <si>
    <t>5.20%</t>
  </si>
  <si>
    <t>Commercial Portfolio Segment [Member] | Real Estate Owner Occupied Loan [Member]</t>
  </si>
  <si>
    <t>20.80%</t>
  </si>
  <si>
    <t>20.60%</t>
  </si>
  <si>
    <t>0.90%</t>
  </si>
  <si>
    <t>Commercial Portfolio Segment [Member] | Real Estate Non Owner Occupied Loan [Member]</t>
  </si>
  <si>
    <t>31.20%</t>
  </si>
  <si>
    <t>30.90%</t>
  </si>
  <si>
    <t>Commercial Portfolio Segment [Member] | Real Estate Multi Family and Residential Rental Loan [Member]</t>
  </si>
  <si>
    <t>3.80%</t>
  </si>
  <si>
    <t>4.00%</t>
  </si>
  <si>
    <t>(5.40%)</t>
  </si>
  <si>
    <t>14.00%</t>
  </si>
  <si>
    <t>13.90%</t>
  </si>
  <si>
    <t>Retail Portfolio Segment [Member] | Home Equity and Other [Member]</t>
  </si>
  <si>
    <t>3.60%</t>
  </si>
  <si>
    <t>3.90%</t>
  </si>
  <si>
    <t>(7.20%)</t>
  </si>
  <si>
    <t>Retail Portfolio Segment [Member] | One to Four Family Mortgages [Member]</t>
  </si>
  <si>
    <t>10.40%</t>
  </si>
  <si>
    <t>4.10%</t>
  </si>
  <si>
    <t>Originated Loan [Member]</t>
  </si>
  <si>
    <t>1.00%</t>
  </si>
  <si>
    <t>Originated Loan [Member] | Commercial Portfolio Segment [Member]</t>
  </si>
  <si>
    <t>88.80%</t>
  </si>
  <si>
    <t>89.10%</t>
  </si>
  <si>
    <t>0.70%</t>
  </si>
  <si>
    <t>Originated Loan [Member] | Commercial Portfolio Segment [Member] | Commercial and Industrial [Member]</t>
  </si>
  <si>
    <t>30.80%</t>
  </si>
  <si>
    <t>31.30%</t>
  </si>
  <si>
    <t>(0.80%)</t>
  </si>
  <si>
    <t>Originated Loan [Member] | Commercial Portfolio Segment [Member] | Vacant Land and Land Development and Residential Construction Loan [Member]</t>
  </si>
  <si>
    <t>1.10%</t>
  </si>
  <si>
    <t>7.70%</t>
  </si>
  <si>
    <t>Originated Loan [Member] | Commercial Portfolio Segment [Member] | Real Estate Owner Occupied Loan [Member]</t>
  </si>
  <si>
    <t>21.40%</t>
  </si>
  <si>
    <t>2.80%</t>
  </si>
  <si>
    <t>Originated Loan [Member] | Commercial Portfolio Segment [Member] | Real Estate Non Owner Occupied Loan [Member]</t>
  </si>
  <si>
    <t>32.60%</t>
  </si>
  <si>
    <t>32.70%</t>
  </si>
  <si>
    <t>Originated Loan [Member] | Commercial Portfolio Segment [Member] | Real Estate Multi Family and Residential Rental Loan [Member]</t>
  </si>
  <si>
    <t>3.00%</t>
  </si>
  <si>
    <t>(4.80%)</t>
  </si>
  <si>
    <t>Originated Loan [Member] | Retail Portfolio Segment [Member]</t>
  </si>
  <si>
    <t>11.20%</t>
  </si>
  <si>
    <t>10.90%</t>
  </si>
  <si>
    <t>Originated Loan [Member] | Retail Portfolio Segment [Member] | Home Equity and Other [Member]</t>
  </si>
  <si>
    <t>3.20%</t>
  </si>
  <si>
    <t>(5.80%)</t>
  </si>
  <si>
    <t>Originated Loan [Member] | Retail Portfolio Segment [Member] | One to Four Family Mortgages [Member]</t>
  </si>
  <si>
    <t>8.20%</t>
  </si>
  <si>
    <t>8.00%</t>
  </si>
  <si>
    <t>Acquired Loan [Member]</t>
  </si>
  <si>
    <t>(7.50%)</t>
  </si>
  <si>
    <t>Acquired Loan [Member] | Commercial Portfolio Segment [Member]</t>
  </si>
  <si>
    <t>68.50%</t>
  </si>
  <si>
    <t>69.30%</t>
  </si>
  <si>
    <t>(8.60%)</t>
  </si>
  <si>
    <t>Acquired Loan [Member] | Commercial Portfolio Segment [Member] | Commercial and Industrial [Member]</t>
  </si>
  <si>
    <t>18.00%</t>
  </si>
  <si>
    <t>18.80%</t>
  </si>
  <si>
    <t>(11.40%)</t>
  </si>
  <si>
    <t>Acquired Loan [Member] | Commercial Portfolio Segment [Member] | Vacant Land and Land Development and Residential Construction Loan [Member]</t>
  </si>
  <si>
    <t>1.60%</t>
  </si>
  <si>
    <t>(4.30%)</t>
  </si>
  <si>
    <t>Acquired Loan [Member] | Commercial Portfolio Segment [Member] | Real Estate Owner Occupied Loan [Member]</t>
  </si>
  <si>
    <t>17.50%</t>
  </si>
  <si>
    <t>18.10%</t>
  </si>
  <si>
    <t>(11.20%)</t>
  </si>
  <si>
    <t>Acquired Loan [Member] | Commercial Portfolio Segment [Member] | Real Estate Non Owner Occupied Loan [Member]</t>
  </si>
  <si>
    <t>21.80%</t>
  </si>
  <si>
    <t>21.30%</t>
  </si>
  <si>
    <t>(5.30%)</t>
  </si>
  <si>
    <t>Acquired Loan [Member] | Commercial Portfolio Segment [Member] | Real Estate Multi Family and Residential Rental Loan [Member]</t>
  </si>
  <si>
    <t>9.60%</t>
  </si>
  <si>
    <t>9.50%</t>
  </si>
  <si>
    <t>(6.50%)</t>
  </si>
  <si>
    <t>Acquired Loan [Member] | Retail Portfolio Segment [Member]</t>
  </si>
  <si>
    <t>31.50%</t>
  </si>
  <si>
    <t>30.70%</t>
  </si>
  <si>
    <t>(5.00%)</t>
  </si>
  <si>
    <t>Acquired Loan [Member] | Retail Portfolio Segment [Member] | Home Equity and Other [Member]</t>
  </si>
  <si>
    <t>7.90%</t>
  </si>
  <si>
    <t>(10.30%)</t>
  </si>
  <si>
    <t>Acquired Loan [Member] | Retail Portfolio Segment [Member] | One to Four Family Mortgages [Member]</t>
  </si>
  <si>
    <t>23.80%</t>
  </si>
  <si>
    <t>22.80%</t>
  </si>
  <si>
    <t>(3.20%)</t>
  </si>
  <si>
    <t>Note 3 - Loans and Allowance for Loan Losses - Acquired Impaired Loans Accretable Yield (Details) - USD ($)</t>
  </si>
  <si>
    <t>Balance at beginning of period</t>
  </si>
  <si>
    <t>Additions</t>
  </si>
  <si>
    <t>Accretion income</t>
  </si>
  <si>
    <t>Net reclassification from nonaccretable to accretable</t>
  </si>
  <si>
    <t>[1]</t>
  </si>
  <si>
    <t>Balance at end of period</t>
  </si>
  <si>
    <t>Reductions primarily reflect the result of exit events, including loan payoffs and charge-offs.</t>
  </si>
  <si>
    <t>Note 3 - Loans and Allowance for Loan Losses - Nonperforming Loans (Details) - USD ($)</t>
  </si>
  <si>
    <t>Loans past due 90 days or more still accruing interest</t>
  </si>
  <si>
    <t>Nonperforming Financial Instruments [Member]</t>
  </si>
  <si>
    <t>Total nonperforming</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l 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3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l 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l 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ng Receivables, 30 to 59 Days Past Due [Member] | Originated Loan [Member]</t>
  </si>
  <si>
    <t>Financing Receivables, 30 to 59 Days Past Due [Member] | Acquired Loan [Member]</t>
  </si>
  <si>
    <t>Financing Receivables, 30 to 59 Days Past Due [Member] | Commercial Portfolio Segment [Member] | Originated Loan [Member]</t>
  </si>
  <si>
    <t>Financing Receivables, 30 to 59 Days Past Due [Member] | Commercial Portfolio Segment [Member] | Originated Loan [Member] | Commercial and Industrial [Member]</t>
  </si>
  <si>
    <t>Financing Receivables, 30 to 59 Days Past Due [Member] | Commercial Portfolio Segment [Member] | Originated Loan [Member] | Vacant Land and Land Development and Residential Construction Loan [Member]</t>
  </si>
  <si>
    <t>Financing Receivables, 30 to 59 Days Past Due [Member] | Commercial Portfolio Segment [Member] | Originated Loan [Member] | Real Estate Owner Occupied Loan [Member]</t>
  </si>
  <si>
    <t>Financing Receivables, 30 to 59 Days Past Due [Member] | Commercial Portfolio Segment [Member] | Originated Loan [Member] | Real Estate Non Owner Occupied Loan [Member]</t>
  </si>
  <si>
    <t>Financing Receivables, 30 to 59 Days Past Due [Member] | Commercial Portfolio Segment [Member] | Originated Loan [Member] | Real Estate Multi Family and Residential Rental Loan [Member]</t>
  </si>
  <si>
    <t>Financing Receivables, 30 to 59 Days Past Due [Member] | Commercial Portfolio Segment [Member] | Acquired Loan [Member]</t>
  </si>
  <si>
    <t>Financing Receivables, 30 to 59 Days Past Due [Member] | Commercial Portfolio Segment [Member] | Acquired Loan [Member] | Commercial and Industrial [Member]</t>
  </si>
  <si>
    <t>Financing Receivables, 30 to 59 Days Past Due [Member] | Commercial Portfolio Segment [Member] | Acquired Loan [Member] | Vacant Land and Land Development and Residential Construction Loan [Member]</t>
  </si>
  <si>
    <t>Financing Receivables, 30 to 59 Days Past Due [Member] | Commercial Portfolio Segment [Member] | Acquired Loan [Member] | Real Estate Owner Occupied Loan [Member]</t>
  </si>
  <si>
    <t>Financing Receivables, 30 to 59 Days Past Due [Member] | Commercial Portfolio Segment [Member] | Acquired Loan [Member] | Real Estate Non Owner Occupied Loan [Member]</t>
  </si>
  <si>
    <t>Financing Receivables, 30 to 59 Days Past Due [Member] | Commercial Portfolio Segment [Member] | Acquired Loan [Member] | Real Estate Multi Family and Residential Rental Loan [Member]</t>
  </si>
  <si>
    <t>Financing Receivables, 30 to 59 Days Past Due [Member] | Retail Portfolio Segment [Member] | Originated Loan [Member]</t>
  </si>
  <si>
    <t>Financing Receivables, 30 to 59 Days Past Due [Member] | Retail Portfolio Segment [Member] | Originated Loan [Member] | Home Equity and Other [Member]</t>
  </si>
  <si>
    <t>Financing Receivables, 30 to 59 Days Past Due [Member] | Retail Portfolio Segment [Member] | Originated Loan [Member] | One to Four Family Mortgages [Member]</t>
  </si>
  <si>
    <t>Financing Receivables, 30 to 59 Days Past Due [Member] | Retail Portfolio Segment [Member] | Acquired Loan [Member]</t>
  </si>
  <si>
    <t>Financing Receivables, 30 to 59 Days Past Due [Member] | Retail Portfolio Segment [Member] | Acquired Loan [Member] | Home Equity and Other [Member]</t>
  </si>
  <si>
    <t>Financing Receivables, 30 to 59 Days Past Due [Member] | Retail Portfolio Segment [Member] | Acquired Loan [Member] | One to Four Family Mortgages [Member]</t>
  </si>
  <si>
    <t>Financing Receivables, 60 to 89 Days Past Due [Member] | Originated Loan [Member]</t>
  </si>
  <si>
    <t>Financing Receivables, 60 to 89 Days Past Due [Member] | Acquired Loan [Member]</t>
  </si>
  <si>
    <t>Financing Receivables, 60 to 89 Days Past Due [Member] | Commercial Portfolio Segment [Member] | Originated Loan [Member]</t>
  </si>
  <si>
    <t>Financing Receivables, 60 to 89 Days Past Due [Member] | Commercial Portfolio Segment [Member] | Originated Loan [Member] | Commercial and Industrial [Member]</t>
  </si>
  <si>
    <t>Financing Receivables, 60 to 89 Days Past Due [Member] | Commercial Portfolio Segment [Member] | Originated Loan [Member] | Vacant Land and Land Development and Residential Construction Loan [Member]</t>
  </si>
  <si>
    <t>Financing Receivables, 60 to 89 Days Past Due [Member] | Commercial Portfolio Segment [Member] | Originated Loan [Member] | Real Estate Owner Occupied Loan [Member]</t>
  </si>
  <si>
    <t>Financing Receivables, 60 to 89 Days Past Due [Member] | Commercial Portfolio Segment [Member] | Originated Loan [Member] | Real Estate Non Owner Occupied Loan [Member]</t>
  </si>
  <si>
    <t>Financing Receivables, 60 to 89 Days Past Due [Member] | Commercial Portfolio Segment [Member] | Originated Loan [Member] | Real Estate Multi Family and Residential Rental Loan [Member]</t>
  </si>
  <si>
    <t>Financing Receivables, 60 to 89 Days Past Due [Member] | Commercial Portfolio Segment [Member] | Acquired Loan [Member]</t>
  </si>
  <si>
    <t>Financing Receivables, 60 to 89 Days Past Due [Member] | Commercial Portfolio Segment [Member] | Acquired Loan [Member] | Commercial and Industrial [Member]</t>
  </si>
  <si>
    <t>Financing Receivables, 60 to 89 Days Past Due [Member] | Commercial Portfolio Segment [Member] | Acquired Loan [Member] | Vacant Land and Land Development and Residential Construction Loan [Member]</t>
  </si>
  <si>
    <t>Financing Receivables, 60 to 89 Days Past Due [Member] | Commercial Portfolio Segment [Member] | Acquired Loan [Member] | Real Estate Owner Occupied Loan [Member]</t>
  </si>
  <si>
    <t>Financing Receivables, 60 to 89 Days Past Due [Member] | Commercial Portfolio Segment [Member] | Acquired Loan [Member] | Real Estate Non Owner Occupied Loan [Member]</t>
  </si>
  <si>
    <t>Financing Receivables, 60 to 89 Days Past Due [Member] | Commercial Portfolio Segment [Member] | Acquired Loan [Member] | Real Estate Multi Family and Residential Rental Loan [Member]</t>
  </si>
  <si>
    <t>Financing Receivables, 60 to 89 Days Past Due [Member] | Retail Portfolio Segment [Member] | Originated Loan [Member]</t>
  </si>
  <si>
    <t>Financing Receivables, 60 to 89 Days Past Due [Member] | Retail Portfolio Segment [Member] | Originated Loan [Member] | Home Equity and Other [Member]</t>
  </si>
  <si>
    <t>Financing Receivables, 60 to 89 Days Past Due [Member] | Retail Portfolio Segment [Member] | Originated Loan [Member] | One to Four Family Mortgages [Member]</t>
  </si>
  <si>
    <t>Financing Receivables, 60 to 89 Days Past Due [Member] | Retail Portfolio Segment [Member] | Acquired Loan [Member]</t>
  </si>
  <si>
    <t>Financing Receivables, 60 to 89 Days Past Due [Member] | Retail Portfolio Segment [Member] | Acquired Loan [Member] | Home Equity and Other [Member]</t>
  </si>
  <si>
    <t>Financing Receivables, 60 to 89 Days Past Due [Member] | Retail Portfolio Segment [Member] | Acquired Loan [Member] | One to Four Family Mortgages [Member]</t>
  </si>
  <si>
    <t>Financing Receivables, Equal to Greater than 90 Days Past Due [Member] | Originated Loan [Member]</t>
  </si>
  <si>
    <t>Financing Receivables, Equal to Greater than 90 Days Past Due [Member] | Acquired Loan [Member]</t>
  </si>
  <si>
    <t>Financing Receivables, Equal to Greater than 90 Days Past Due [Member] | Commercial Portfolio Segment [Member] | Originated Loan [Member]</t>
  </si>
  <si>
    <t>Financing Receivables, Equal to Greater than 90 Days Past Due [Member] | Commercial Portfolio Segment [Member] | Originated Loan [Member] | Commercial and Industrial [Member]</t>
  </si>
  <si>
    <t>Financing Receivables, Equal to Greater than 90 Days Past Due [Member] | Commercial Portfolio Segment [Member] | Originated Loan [Member] | Vacant Land and Land Development and Residential Construction Loan [Member]</t>
  </si>
  <si>
    <t>Financing Receivables, Equal to Greater than 90 Days Past Due [Member] | Commercial Portfolio Segment [Member] | Originated Loan [Member] | Real Estate Owner Occupied Loan [Member]</t>
  </si>
  <si>
    <t>Financing Receivables, Equal to Greater than 90 Days Past Due [Member] | Commercial Portfolio Segment [Member] | Originated Loan [Member] | Real Estate Non Owner Occupied Loan [Member]</t>
  </si>
  <si>
    <t>Financing Receivables, Equal to Greater than 90 Days Past Due [Member] | Commercial Portfolio Segment [Member] | Originated Loan [Member] | Real Estate Multi Family and Residential Rental Loan [Member]</t>
  </si>
  <si>
    <t>Financing Receivables, Equal to Greater than 90 Days Past Due [Member] | Commercial Portfolio Segment [Member] | Acquired Loan [Member]</t>
  </si>
  <si>
    <t>Financing Receivables, Equal to Greater than 90 Days Past Due [Member] | Commercial Portfolio Segment [Member] | Acquired Loan [Member] | Commercial and Industrial [Member]</t>
  </si>
  <si>
    <t>Financing Receivables, Equal to Greater than 90 Days Past Due [Member] | Commercial Portfolio Segment [Member] | Acquired Loan [Member] | Vacant Land and Land Development and Residential Construction Loan [Member]</t>
  </si>
  <si>
    <t>Financing Receivables, Equal to Greater than 90 Days Past Due [Member] | Commercial Portfolio Segment [Member] | Acquired Loan [Member] | Real Estate Owner Occupied Loan [Member]</t>
  </si>
  <si>
    <t>Financing Receivables, Equal to Greater than 90 Days Past Due [Member] | Commercial Portfolio Segment [Member] | Acquired Loan [Member] | Real Estate Non Owner Occupied Loan [Member]</t>
  </si>
  <si>
    <t>Financing Receivables, Equal to Greater than 90 Days Past Due [Member] | Commercial Portfolio Segment [Member] | Acquired Loan [Member] | Real Estate Multi Family and Residential Rental Loan [Member]</t>
  </si>
  <si>
    <t>Financing Receivables, Equal to Greater than 90 Days Past Due [Member] | Retail Portfolio Segment [Member] | Originated Loan [Member]</t>
  </si>
  <si>
    <t>Financing Receivables, Equal to Greater than 90 Days Past Due [Member] | Retail Portfolio Segment [Member] | Originated Loan [Member] | Home Equity and Other [Member]</t>
  </si>
  <si>
    <t>Financing Receivables, Equal to Greater than 90 Days Past Due [Member] | Retail Portfolio Segment [Member] | Originated Loan [Member] | One to Four Family Mortgages [Member]</t>
  </si>
  <si>
    <t>Financing Receivables, Equal to Greater than 90 Days Past Due [Member] | Retail Portfolio Segment [Member] | Acquired Loan [Member]</t>
  </si>
  <si>
    <t>Financing Receivables, Equal to Greater than 90 Days Past Due [Member] | Retail Portfolio Segment [Member] | Acquired Loan [Member] | Home Equity and Other [Member]</t>
  </si>
  <si>
    <t>Financing Receivables, Equal to Greater than 90 Days Past Due [Member] | Retail Portfolio Segment [Member] | Acquired Loan [Member] | One to Four Family Mortgages [Member]</t>
  </si>
  <si>
    <t>Note 3 - Loans and Allowance for Loan Losses - Impaired Loans (Details) - USD ($)</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Total unpaid principal balance</t>
  </si>
  <si>
    <t>Total principal balance</t>
  </si>
  <si>
    <t>Total average recorded principal balance</t>
  </si>
  <si>
    <t>Note 3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l Rental Loan [Member] | Originated Loan [Member]</t>
  </si>
  <si>
    <t>Commercial Portfolio Segment [Member] | Real Estate Multi Family and Residential 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l Rental Loan [Member] | Originated Loan [Member]</t>
  </si>
  <si>
    <t>Grades 1-4 [Member] | Commercial Portfolio Segment [Member] | Real Estate Multi Family and Residential 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l Rental Loan [Member] | Originated Loan [Member]</t>
  </si>
  <si>
    <t>Grades 5-7 [Member] | Commercial Portfolio Segment [Member] | Real Estate Multi Family and Residential 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l Rental Loan [Member] | Originated Loan [Member]</t>
  </si>
  <si>
    <t>Grades 8-9 [Member] | Commercial Portfolio Segment [Member] | Real Estate Multi Family and Residential Rental Loan [Member] | Acquired Loan [Member]</t>
  </si>
  <si>
    <t>Note 3 - Loans and Allowance for Loan Losses - Retail Credit Exposure (Details) - USD ($)</t>
  </si>
  <si>
    <t>Note 3 - Loans and Allowance for Loan Losses - Activity in Allowance for Loan Losses and the Recorded Investments in Loans (Details) - USD ($)</t>
  </si>
  <si>
    <t>Beginning balance</t>
  </si>
  <si>
    <t>Charge-offs</t>
  </si>
  <si>
    <t>Recoveries</t>
  </si>
  <si>
    <t>Ending balance</t>
  </si>
  <si>
    <t>Ending balance: individually evaluated for impairment</t>
  </si>
  <si>
    <t>Ending balance: collectively evaluated for impairment</t>
  </si>
  <si>
    <t>Unallocated Financing Receivables [Member] | Originated Loan [Member]</t>
  </si>
  <si>
    <t>Unallocated Financing Receivables [Member] | Acquired Loan [Member]</t>
  </si>
  <si>
    <t>Note 3 - Loans and Allowance for Loan Losses - Loans Modified as Troubled Debt Restructurings (Details)</t>
  </si>
  <si>
    <t>Mar. 31, 2017USD ($)</t>
  </si>
  <si>
    <t>Number of Contracts</t>
  </si>
  <si>
    <t>Pre- Modification Recorded Principal Balance</t>
  </si>
  <si>
    <t>Post- Modification Recorded Principal Balance</t>
  </si>
  <si>
    <t>Note 3 - Loans and Allowance for Loan Losses - Loans Modified As Troubled Debt Restructurings Within the Previous Twelve Months That Became Over 30 Days Past Due (Details)</t>
  </si>
  <si>
    <t>Recorded Principal Balance</t>
  </si>
  <si>
    <t>Note 3 - Loans and Allowance for Loan Losses - Activity for Troubled Debt Restructurings (Details) - USD ($)</t>
  </si>
  <si>
    <t>Beginning Balance</t>
  </si>
  <si>
    <t>Charge-Offs</t>
  </si>
  <si>
    <t>Payments</t>
  </si>
  <si>
    <t>Transfers to ORE</t>
  </si>
  <si>
    <t>Net Additions/Deletions</t>
  </si>
  <si>
    <t>Ending Balance</t>
  </si>
  <si>
    <t>Note 3 - Loans and Allowance for Loan Losses - Allowance Related to Troubled Debt Restructurings (Details) - USD ($)</t>
  </si>
  <si>
    <t>Note 4 - Premises and Equipment, Net (Details Textual) - USD ($) $ in Millions</t>
  </si>
  <si>
    <t>Depreciation, Total</t>
  </si>
  <si>
    <t>Note 4 - Premises and Equipment, Net - Summary of Premises and Equipment (Details) - USD ($)</t>
  </si>
  <si>
    <t>Property, plant and equipment, gross</t>
  </si>
  <si>
    <t>Less: accumulated depreciation</t>
  </si>
  <si>
    <t>Land and Land Improvements [Member]</t>
  </si>
  <si>
    <t>Building [Member]</t>
  </si>
  <si>
    <t>Furniture and Fixtures [Member]</t>
  </si>
  <si>
    <t>Note 5 - Deposits (Details Textual) - USD ($)</t>
  </si>
  <si>
    <t>Deposits, Total</t>
  </si>
  <si>
    <t>Increase (Decrease) in Deposits, Total</t>
  </si>
  <si>
    <t>Aggregate Increase (Decrease) in Percentage of Deposits</t>
  </si>
  <si>
    <t>Time Deposits, at or Above FDIC Insurance Limit</t>
  </si>
  <si>
    <t>Note 5 - Deposits - Summary of Deposits (Details) - USD ($)</t>
  </si>
  <si>
    <t>Noninterest-bearing demand</t>
  </si>
  <si>
    <t>34.30%</t>
  </si>
  <si>
    <t>(4.20%)</t>
  </si>
  <si>
    <t>Interest-bearing checking</t>
  </si>
  <si>
    <t>15.40%</t>
  </si>
  <si>
    <t>Money market</t>
  </si>
  <si>
    <t>19.10%</t>
  </si>
  <si>
    <t>16.90%</t>
  </si>
  <si>
    <t>Savings</t>
  </si>
  <si>
    <t>12.90%</t>
  </si>
  <si>
    <t>13.00%</t>
  </si>
  <si>
    <t>(0.40%)</t>
  </si>
  <si>
    <t>Local Time, under $100,000</t>
  </si>
  <si>
    <t>6.20%</t>
  </si>
  <si>
    <t>6.00%</t>
  </si>
  <si>
    <t>2.50%</t>
  </si>
  <si>
    <t>Local Time, $100,000 and over</t>
  </si>
  <si>
    <t>9.70%</t>
  </si>
  <si>
    <t>10.30%</t>
  </si>
  <si>
    <t>(4.60%)</t>
  </si>
  <si>
    <t>Total local deposits</t>
  </si>
  <si>
    <t>96.00%</t>
  </si>
  <si>
    <t>95.90%</t>
  </si>
  <si>
    <t>Out-of-area time, under $100,000</t>
  </si>
  <si>
    <t>Out-of-area time, $100,000 and over</t>
  </si>
  <si>
    <t>(0.20%)</t>
  </si>
  <si>
    <t>Total out-of-area deposits</t>
  </si>
  <si>
    <t>Note 6 - Securities Sold Under Agreements to Repurchase (Details Textual)</t>
  </si>
  <si>
    <t>Repurchase Agreement Counterparty, Weighted Average Maturity of Agreements</t>
  </si>
  <si>
    <t>1 year</t>
  </si>
  <si>
    <t>Note 6 - Securities Sold Under Agreements to Repurchase - Securities Sold Under Agreement to Repurchase (Details) - USD ($)</t>
  </si>
  <si>
    <t>Average interest rate at end of period</t>
  </si>
  <si>
    <t>0.25%</t>
  </si>
  <si>
    <t>0.16%</t>
  </si>
  <si>
    <t>Average daily balance during the period</t>
  </si>
  <si>
    <t>Average interest rate during the period</t>
  </si>
  <si>
    <t>0.22%</t>
  </si>
  <si>
    <t>Maximum daily balance during the period</t>
  </si>
  <si>
    <t>Note 7 - Federal Home Loan Bank of Indianapolis Advances (Details Textual) - USD ($)</t>
  </si>
  <si>
    <t>Long-term Federal Home Loan Bank Advances, Total</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04%</t>
  </si>
  <si>
    <t>Federal Home Loan Bank of Indianapolis [Member] | Maximum [Member]</t>
  </si>
  <si>
    <t>2.39%</t>
  </si>
  <si>
    <t>Federal Home Loan Bank of Indianapolis [Member] | Weighted Average [Member]</t>
  </si>
  <si>
    <t>Federal Home Loan Bank, Advances, Branch of FHLB Bank, Interest Rate</t>
  </si>
  <si>
    <t>1.72%</t>
  </si>
  <si>
    <t>Note 7 - Federal Home Loan Bank of Indianapolis Advances - Maturities of Currently Outstanding FHLB Advances (Details)</t>
  </si>
  <si>
    <t>Thereafter</t>
  </si>
  <si>
    <t>Note 8 - Commitments and Off-Balance Sheet Risk (Details Textual) - USD ($)</t>
  </si>
  <si>
    <t>Reserve or Liability Balance for Financial Instruments With Off Balance Sheet Risk</t>
  </si>
  <si>
    <t>Note 8 - Commitments and Off-Balance 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Note 9 - Hedging Activities (Details Textual) - USD ($)</t>
  </si>
  <si>
    <t>1 Months Ended</t>
  </si>
  <si>
    <t>Jan. 26, 2016</t>
  </si>
  <si>
    <t>Feb. 29, 2012</t>
  </si>
  <si>
    <t>Jan. 31, 2016</t>
  </si>
  <si>
    <t>Jan. 25, 2016</t>
  </si>
  <si>
    <t>Junior Subordinated Debenture Owed to Unconsolidated Subsidiary Trust, Total</t>
  </si>
  <si>
    <t>Fair Value of Interest Rate Swap Agreement Liability</t>
  </si>
  <si>
    <t>Interest Expense, Debt, Total</t>
  </si>
  <si>
    <t>Junior Subordinated Debt [Member] | London Interbank Offered Rate (LIBOR) [Member]</t>
  </si>
  <si>
    <t>Debt Instrument, Basis Spread on Variable Rate</t>
  </si>
  <si>
    <t>2.18%</t>
  </si>
  <si>
    <t>Derivative, Notional Amount</t>
  </si>
  <si>
    <t>Debt Instrument, Repurchased Face Amount</t>
  </si>
  <si>
    <t>Debt Instrument, Repurchase Amount</t>
  </si>
  <si>
    <t>Note 10 - Fair Values of Financial Instruments - Fair Value Hierarchy of Financial Instruments (Details) - USD ($)</t>
  </si>
  <si>
    <t>Reported Value Measurement [Member]</t>
  </si>
  <si>
    <t>FHLBI stock</t>
  </si>
  <si>
    <t>[2]</t>
  </si>
  <si>
    <t>Repurchase agreements</t>
  </si>
  <si>
    <t>FHLBI advances</t>
  </si>
  <si>
    <t>Reported Value Measurement [Member] | Interest Rate Swap [Member]</t>
  </si>
  <si>
    <t>Interest rate swap</t>
  </si>
  <si>
    <t>Estimate of Fair Value Measurement [Member]</t>
  </si>
  <si>
    <t>Estimate of Fair Value Measurement [Member] | Interest Rate Swap [Member]</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Loans held for sale</t>
  </si>
  <si>
    <t>Mortgage servicing right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1 for a description of the fair value hierarchy as well as a disclosure of levels for classes of financial assets and liabilities.</t>
  </si>
  <si>
    <t>It is not practical to determine the fair value of FHLBI stock due to transferability restrictions.</t>
  </si>
  <si>
    <t>Note 11 - Fair Values (Details Textual) - USD ($) $ in Thousands</t>
  </si>
  <si>
    <t>Loans Receivable Held-for-sale, Net, Not Part of Disposal Group, Mortgage</t>
  </si>
  <si>
    <t>Real Estate Dependent Loans and Foreclosed Assets Estimated Selling Costs [Member]</t>
  </si>
  <si>
    <t>Fair Value Inputs, Discount Factor</t>
  </si>
  <si>
    <t>Real Estate Dependent Loans and Foreclosed Assets [Member] | Commercial Real Estate [Member] | Minimum [Member]</t>
  </si>
  <si>
    <t>15.00%</t>
  </si>
  <si>
    <t>Real Estate Dependent Loans and Foreclosed Assets [Member] | Commercial Real Estate [Member] | Maximum [Member]</t>
  </si>
  <si>
    <t>25.00%</t>
  </si>
  <si>
    <t>Real Estate Dependent Loans and Foreclosed Assets [Member] | Residential Real Estate [Member] | Minimum [Member]</t>
  </si>
  <si>
    <t>Real Estate Dependent Loans and Foreclosed Assets [Member] | Residential Real Estate [Member] | Maximum [Member]</t>
  </si>
  <si>
    <t>50.00%</t>
  </si>
  <si>
    <t>Fair Value, Inputs, Level 1 [Member]</t>
  </si>
  <si>
    <t>Available-for-sale Securities, Total</t>
  </si>
  <si>
    <t>Available-for-sale Securities [Member]</t>
  </si>
  <si>
    <t>SEC Schedule, 12-09, Valuation Allowances and Reserves, Amount, Ending Balance</t>
  </si>
  <si>
    <t>Note 11 - Fair Values - Assets and Liabilities Measured at Fair Value on a Recurring Basis (Details) - USD ($)</t>
  </si>
  <si>
    <t>Fair Value, Measurements, Recurring [Member]</t>
  </si>
  <si>
    <t>Fair Value, Measurements, Recurring [Member] | Interest Rate Swap [Member]</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Municipal General Obligation Bonds [Member]</t>
  </si>
  <si>
    <t>Fair Value, Measurements, Recurring [Member] | Municipal General Obligation Bonds [Member] | Fair Value, Inputs, Level 1 [Member]</t>
  </si>
  <si>
    <t>Fair Value, Measurements, Recurring [Member] | Municipal General Obligation Bonds [Member] | Fair Value, Inputs, Level 2 [Member]</t>
  </si>
  <si>
    <t>Fair Value, Measurements, Recurring [Member] | Municipal General Obligation Bonds [Member] | Fair Value, Inputs, Level 3 [Member]</t>
  </si>
  <si>
    <t>Fair Value, Measurements, Recurring [Member] | Municipal Revenue Bonds [Member]</t>
  </si>
  <si>
    <t>Fair Value, Measurements, Recurring [Member] | Municipal Revenue Bonds [Member] | Fair Value, Inputs, Level 1 [Member]</t>
  </si>
  <si>
    <t>Fair Value, Measurements, Recurring [Member] | Municipal Revenue Bonds [Member] | Fair Value, Inputs, Level 2 [Member]</t>
  </si>
  <si>
    <t>Fair Value, Measurements, Recurring [Member] | Municipal Revenue Bonds [Member] | Fair Value, Inputs, Level 3 [Member]</t>
  </si>
  <si>
    <t>Fair Value, Measurements, Recurring [Member] | Other Debt and Equity Securities [Member]</t>
  </si>
  <si>
    <t>Fair Value, Measurements, Recurring [Member] | Other Debt and Equity Securities [Member] | Fair Value, Inputs, Level 1 [Member]</t>
  </si>
  <si>
    <t>Fair Value, Measurements, Recurring [Member] | Other Debt and Equity Securities [Member] | Fair Value, Inputs, Level 2 [Member]</t>
  </si>
  <si>
    <t>Fair Value, Measurements, Recurring [Member] | Other Debt and Equity Securities [Member] | Fair Value, Inputs, Level 3 [Member]</t>
  </si>
  <si>
    <t>Note 11 - Fair Values - Assets and Liabilities Measured at Fair Value on a Nonrecurring Basis (Details) - Fair Value, Measurements, Nonrecurring [Member] - USD ($)</t>
  </si>
  <si>
    <t>Impaired loans</t>
  </si>
  <si>
    <t>Foreclosed assets</t>
  </si>
  <si>
    <t>Fair Value, Inputs, Level 2 [Member]</t>
  </si>
  <si>
    <t>Fair Value, Inputs, Level 3 [Member]</t>
  </si>
  <si>
    <t>Note 12 - Regulatory Matters (Details Textual) - USD ($) $ / shares in Units, $ in Millions</t>
  </si>
  <si>
    <t>Apr. 12, 2018</t>
  </si>
  <si>
    <t>Jan. 11, 2018</t>
  </si>
  <si>
    <t>Jan. 01, 2019</t>
  </si>
  <si>
    <t>Apr. 19, 2016</t>
  </si>
  <si>
    <t>Jan. 30, 2015</t>
  </si>
  <si>
    <t>Dec. 31, 2009</t>
  </si>
  <si>
    <t>Preferred Securities of Subsidiary Trust</t>
  </si>
  <si>
    <t>Maximum Restricted Core Element Allowed in Tier One Capital Percent</t>
  </si>
  <si>
    <t>Maximum Level of Consolidated Aggregate Assets Allowing for Inclusion of Trust Preferred Securities in Tier One Capital</t>
  </si>
  <si>
    <t>Trust Preferred Securities Included in Tier One Capital</t>
  </si>
  <si>
    <t>Capital Conservation Buffer</t>
  </si>
  <si>
    <t>Common Stock, Dividends, Per Share, Declared</t>
  </si>
  <si>
    <t>Stock Repurchase Program, Authorized Amount</t>
  </si>
  <si>
    <t>Stock Repurchase Program Additional Authorized Amount</t>
  </si>
  <si>
    <t>Stock Repurchased During Period, Shares</t>
  </si>
  <si>
    <t>Stock Repurchased During Period, Value</t>
  </si>
  <si>
    <t>Treasury Stock Acquired, Average Cost Per Share</t>
  </si>
  <si>
    <t>Subsequent Event [Member]</t>
  </si>
  <si>
    <t>Common Equity Tier 1 Risk Based Capital Required For Capital Adequacy to Risk Weighted Assets</t>
  </si>
  <si>
    <t>7.00%</t>
  </si>
  <si>
    <t>Tier One Risk Based Capital Required for Capital Adequacy to Risk Weighted Assets</t>
  </si>
  <si>
    <t>8.50%</t>
  </si>
  <si>
    <t>Capital Required for Capital Adequacy to Risk Weighted Assets</t>
  </si>
  <si>
    <t>10.50%</t>
  </si>
  <si>
    <t>Note 12 - Regulatory Matters - Actual Capital Levels and Minimum Levels (Details) - USD ($) $ in Thousands</t>
  </si>
  <si>
    <t>Consolidated Entities [Member]</t>
  </si>
  <si>
    <t>Total capital, amount</t>
  </si>
  <si>
    <t>Total capital, ratio</t>
  </si>
  <si>
    <t>13.20%</t>
  </si>
  <si>
    <t>Total capital minimum required for capital adequacy, amount</t>
  </si>
  <si>
    <t>Total capital minimum required for capital adequacy, ratio</t>
  </si>
  <si>
    <t>Tier 1 capital, amount</t>
  </si>
  <si>
    <t>Tier 1 capital, ratio</t>
  </si>
  <si>
    <t>12.50%</t>
  </si>
  <si>
    <t>12.20%</t>
  </si>
  <si>
    <t>Tier 1 capital minimum required for capital adequacy, amount</t>
  </si>
  <si>
    <t>Tier 1 capital minimum required for capital adequacy, ratio</t>
  </si>
  <si>
    <t>Common equity tier 1, amount</t>
  </si>
  <si>
    <t>Common equity tier 1, ratio</t>
  </si>
  <si>
    <t>11.00%</t>
  </si>
  <si>
    <t>10.70%</t>
  </si>
  <si>
    <t>Common equity tier 1 minimum required for capital adequacy, amount</t>
  </si>
  <si>
    <t>Common equity tier 1 capital minimum required for capital adequacy, ratio</t>
  </si>
  <si>
    <t>4.50%</t>
  </si>
  <si>
    <t>Tier 1 capital to average assets, amount</t>
  </si>
  <si>
    <t>Tier 1 capital to average assets, ratio</t>
  </si>
  <si>
    <t>11.50%</t>
  </si>
  <si>
    <t>11.30%</t>
  </si>
  <si>
    <t>Tier 1 capital to average assets, minimum required for capital adequacy, amount</t>
  </si>
  <si>
    <t>Tier 1 capital to average assets minimum required for capital adequacy, ratio</t>
  </si>
  <si>
    <t>Bank [Member]</t>
  </si>
  <si>
    <t>12.60%</t>
  </si>
  <si>
    <t>Total capital to be well capitalized, amount</t>
  </si>
  <si>
    <t>Total capital to be well capitalized, ratio</t>
  </si>
  <si>
    <t>12.30%</t>
  </si>
  <si>
    <t>12.00%</t>
  </si>
  <si>
    <t>Tier 1 capital to be well capitalized, amount</t>
  </si>
  <si>
    <t>Tier 1 capital to be well capitalized, ratio</t>
  </si>
  <si>
    <t>Common equity tier 1 capital to be well capitalized, amount</t>
  </si>
  <si>
    <t>Common equity tier 1 capital to be well capitalized, ratio</t>
  </si>
  <si>
    <t>6.50%</t>
  </si>
  <si>
    <t>Tier 1 capital to average assets to be well capitalized, amount</t>
  </si>
  <si>
    <t>Tier 1 capital to average assets to be well capitalized, ratio</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eductions &quot;#,##0_);_(&quot;Reduction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59802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47278000</v>
      </c>
      <c r="C3" s="7" t="n">
        <v>55127000</v>
      </c>
    </row>
    <row r="4" spans="1:3">
      <c r="A4" s="4" t="s">
        <v>33</v>
      </c>
      <c r="B4" s="5" t="n">
        <v>163879000</v>
      </c>
      <c r="C4" s="5" t="n">
        <v>144974000</v>
      </c>
    </row>
    <row r="5" spans="1:3">
      <c r="A5" s="4" t="s">
        <v>34</v>
      </c>
      <c r="B5" s="5" t="n">
        <v>211157000</v>
      </c>
      <c r="C5" s="5" t="n">
        <v>200101000</v>
      </c>
    </row>
    <row r="6" spans="1:3">
      <c r="A6" s="4" t="s">
        <v>35</v>
      </c>
      <c r="B6" s="5" t="n">
        <v>336988000</v>
      </c>
      <c r="C6" s="5" t="n">
        <v>335744000</v>
      </c>
    </row>
    <row r="7" spans="1:3">
      <c r="A7" s="4" t="s">
        <v>36</v>
      </c>
      <c r="B7" s="5" t="n">
        <v>11036000</v>
      </c>
      <c r="C7" s="5" t="n">
        <v>11036000</v>
      </c>
    </row>
    <row r="8" spans="1:3">
      <c r="A8" s="4" t="s">
        <v>37</v>
      </c>
      <c r="B8" s="5" t="n">
        <v>2551204000</v>
      </c>
      <c r="C8" s="5" t="n">
        <v>2558552000</v>
      </c>
    </row>
    <row r="9" spans="1:3">
      <c r="A9" s="4" t="s">
        <v>38</v>
      </c>
      <c r="B9" s="5" t="n">
        <v>-19974000</v>
      </c>
      <c r="C9" s="5" t="n">
        <v>-19501000</v>
      </c>
    </row>
    <row r="10" spans="1:3">
      <c r="A10" s="4" t="s">
        <v>39</v>
      </c>
      <c r="B10" s="5" t="n">
        <v>2531230000</v>
      </c>
      <c r="C10" s="5" t="n">
        <v>2539051000</v>
      </c>
    </row>
    <row r="11" spans="1:3">
      <c r="A11" s="4" t="s">
        <v>40</v>
      </c>
      <c r="B11" s="5" t="n">
        <v>46300000</v>
      </c>
      <c r="C11" s="5" t="n">
        <v>46034000</v>
      </c>
    </row>
    <row r="12" spans="1:3">
      <c r="A12" s="4" t="s">
        <v>41</v>
      </c>
      <c r="B12" s="5" t="n">
        <v>69010000</v>
      </c>
      <c r="C12" s="5" t="n">
        <v>68689000</v>
      </c>
    </row>
    <row r="13" spans="1:3">
      <c r="A13" s="4" t="s">
        <v>42</v>
      </c>
      <c r="B13" s="5" t="n">
        <v>49473000</v>
      </c>
      <c r="C13" s="5" t="n">
        <v>49473000</v>
      </c>
    </row>
    <row r="14" spans="1:3">
      <c r="A14" s="4" t="s">
        <v>43</v>
      </c>
      <c r="B14" s="5" t="n">
        <v>7044000</v>
      </c>
      <c r="C14" s="5" t="n">
        <v>7600000</v>
      </c>
    </row>
    <row r="15" spans="1:3">
      <c r="A15" s="4" t="s">
        <v>44</v>
      </c>
      <c r="B15" s="5" t="n">
        <v>31662000</v>
      </c>
      <c r="C15" s="5" t="n">
        <v>28976000</v>
      </c>
    </row>
    <row r="16" spans="1:3">
      <c r="A16" s="4" t="s">
        <v>45</v>
      </c>
      <c r="B16" s="5" t="n">
        <v>3293900000</v>
      </c>
      <c r="C16" s="5" t="n">
        <v>3286704000</v>
      </c>
    </row>
    <row r="17" spans="1:3">
      <c r="A17" s="3" t="s">
        <v>46</v>
      </c>
    </row>
    <row r="18" spans="1:3">
      <c r="A18" s="4" t="s">
        <v>47</v>
      </c>
      <c r="B18" s="5" t="n">
        <v>830187000</v>
      </c>
      <c r="C18" s="5" t="n">
        <v>866380000</v>
      </c>
    </row>
    <row r="19" spans="1:3">
      <c r="A19" s="4" t="s">
        <v>48</v>
      </c>
      <c r="B19" s="5" t="n">
        <v>1709866000</v>
      </c>
      <c r="C19" s="5" t="n">
        <v>1655985000</v>
      </c>
    </row>
    <row r="20" spans="1:3">
      <c r="A20" s="4" t="s">
        <v>49</v>
      </c>
      <c r="B20" s="5" t="n">
        <v>2540053000</v>
      </c>
      <c r="C20" s="5" t="n">
        <v>2522365000</v>
      </c>
    </row>
    <row r="21" spans="1:3">
      <c r="A21" s="4" t="s">
        <v>50</v>
      </c>
      <c r="B21" s="5" t="n">
        <v>104894000</v>
      </c>
      <c r="C21" s="5" t="n">
        <v>118748000</v>
      </c>
    </row>
    <row r="22" spans="1:3">
      <c r="A22" s="4" t="s">
        <v>51</v>
      </c>
      <c r="B22" s="5" t="n">
        <v>220000000</v>
      </c>
      <c r="C22" s="5" t="n">
        <v>220000000</v>
      </c>
    </row>
    <row r="23" spans="1:3">
      <c r="A23" s="4" t="s">
        <v>52</v>
      </c>
      <c r="B23" s="5" t="n">
        <v>45688000</v>
      </c>
      <c r="C23" s="5" t="n">
        <v>45517000</v>
      </c>
    </row>
    <row r="24" spans="1:3">
      <c r="A24" s="4" t="s">
        <v>53</v>
      </c>
      <c r="B24" s="5" t="n">
        <v>14925000</v>
      </c>
      <c r="C24" s="5" t="n">
        <v>14204000</v>
      </c>
    </row>
    <row r="25" spans="1:3">
      <c r="A25" s="4" t="s">
        <v>54</v>
      </c>
      <c r="B25" s="5" t="n">
        <v>2925560000</v>
      </c>
      <c r="C25" s="5" t="n">
        <v>2920834000</v>
      </c>
    </row>
    <row r="26" spans="1:3">
      <c r="A26" s="3" t="s">
        <v>55</v>
      </c>
    </row>
    <row r="27" spans="1:3">
      <c r="A27" s="4" t="s">
        <v>56</v>
      </c>
      <c r="B27" s="5" t="n">
        <v>0</v>
      </c>
      <c r="C27" s="5" t="n">
        <v>0</v>
      </c>
    </row>
    <row r="28" spans="1:3">
      <c r="A28" s="4" t="s">
        <v>57</v>
      </c>
      <c r="B28" s="5" t="n">
        <v>310601000</v>
      </c>
      <c r="C28" s="5" t="n">
        <v>309772000</v>
      </c>
    </row>
    <row r="29" spans="1:3">
      <c r="A29" s="4" t="s">
        <v>58</v>
      </c>
      <c r="B29" s="5" t="n">
        <v>68241000</v>
      </c>
      <c r="C29" s="5" t="n">
        <v>61001000</v>
      </c>
    </row>
    <row r="30" spans="1:3">
      <c r="A30" s="4" t="s">
        <v>59</v>
      </c>
      <c r="B30" s="5" t="n">
        <v>-10502000</v>
      </c>
      <c r="C30" s="5" t="n">
        <v>-4903000</v>
      </c>
    </row>
    <row r="31" spans="1:3">
      <c r="A31" s="4" t="s">
        <v>60</v>
      </c>
      <c r="B31" s="5" t="n">
        <v>368340000</v>
      </c>
      <c r="C31" s="5" t="n">
        <v>365870000</v>
      </c>
    </row>
    <row r="32" spans="1:3">
      <c r="A32" s="4" t="s">
        <v>61</v>
      </c>
      <c r="B32" s="7" t="n">
        <v>3293900000</v>
      </c>
      <c r="C32" s="7" t="n">
        <v>32867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row>
    <row r="16" spans="1:2">
      <c r="A16" s="3" t="s">
        <v>249</v>
      </c>
    </row>
    <row r="17" spans="1:2">
      <c r="A17" s="4" t="s">
        <v>267</v>
      </c>
      <c r="B1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49</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49</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49</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4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49</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0</v>
      </c>
      <c r="C2" s="7" t="n">
        <v>0</v>
      </c>
    </row>
    <row r="3" spans="1:3">
      <c r="A3" s="4" t="s">
        <v>64</v>
      </c>
      <c r="B3" s="5" t="n">
        <v>1000000</v>
      </c>
      <c r="C3" s="5" t="n">
        <v>1000000</v>
      </c>
    </row>
    <row r="4" spans="1:3">
      <c r="A4" s="4" t="s">
        <v>65</v>
      </c>
      <c r="B4" s="5" t="n">
        <v>0</v>
      </c>
      <c r="C4" s="5" t="n">
        <v>0</v>
      </c>
    </row>
    <row r="5" spans="1:3">
      <c r="A5" s="4" t="s">
        <v>66</v>
      </c>
      <c r="B5" s="7" t="n">
        <v>0</v>
      </c>
      <c r="C5" s="7" t="n">
        <v>0</v>
      </c>
    </row>
    <row r="6" spans="1:3">
      <c r="A6" s="4" t="s">
        <v>67</v>
      </c>
      <c r="B6" s="5" t="n">
        <v>40000000</v>
      </c>
      <c r="C6" s="5" t="n">
        <v>40000000</v>
      </c>
    </row>
    <row r="7" spans="1:3">
      <c r="A7" s="4" t="s">
        <v>68</v>
      </c>
      <c r="B7" s="5" t="n">
        <v>16598466</v>
      </c>
      <c r="C7" s="5" t="n">
        <v>1659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9</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6"/>
    <col customWidth="1" max="5" min="5" width="21"/>
  </cols>
  <sheetData>
    <row r="1" spans="1:5">
      <c r="A1" s="1" t="s">
        <v>307</v>
      </c>
      <c r="B1" s="2" t="s">
        <v>1</v>
      </c>
      <c r="D1" s="2" t="s">
        <v>308</v>
      </c>
    </row>
    <row r="2" spans="1:5">
      <c r="B2" s="2" t="s">
        <v>309</v>
      </c>
      <c r="C2" s="2" t="s">
        <v>310</v>
      </c>
      <c r="D2" s="2" t="s">
        <v>311</v>
      </c>
      <c r="E2" s="2" t="s">
        <v>312</v>
      </c>
    </row>
    <row r="3" spans="1:5">
      <c r="A3" s="4" t="s">
        <v>313</v>
      </c>
      <c r="B3" s="5" t="n">
        <v>5</v>
      </c>
    </row>
    <row r="4" spans="1:5">
      <c r="A4" s="4" t="s">
        <v>314</v>
      </c>
      <c r="B4" s="4" t="s">
        <v>315</v>
      </c>
    </row>
    <row r="5" spans="1:5">
      <c r="A5" s="4" t="s">
        <v>316</v>
      </c>
      <c r="B5" s="4" t="s">
        <v>317</v>
      </c>
    </row>
    <row r="6" spans="1:5">
      <c r="A6" s="4" t="s">
        <v>318</v>
      </c>
      <c r="B6" s="10" t="n">
        <v>1.9</v>
      </c>
      <c r="E6" s="10" t="n">
        <v>2.6</v>
      </c>
    </row>
    <row r="7" spans="1:5">
      <c r="A7" s="4" t="s">
        <v>319</v>
      </c>
      <c r="B7" s="7" t="n">
        <v>611</v>
      </c>
    </row>
    <row r="8" spans="1:5">
      <c r="A8" s="4" t="s">
        <v>320</v>
      </c>
    </row>
    <row r="9" spans="1:5">
      <c r="A9" s="4" t="s">
        <v>321</v>
      </c>
      <c r="E9" s="10" t="n">
        <v>0.9</v>
      </c>
    </row>
    <row r="10" spans="1:5">
      <c r="A10" s="4" t="s">
        <v>322</v>
      </c>
    </row>
    <row r="11" spans="1:5">
      <c r="A11" s="4" t="s">
        <v>323</v>
      </c>
      <c r="D11" s="4" t="s">
        <v>324</v>
      </c>
    </row>
    <row r="12" spans="1:5">
      <c r="A12" s="4" t="s">
        <v>325</v>
      </c>
    </row>
    <row r="13" spans="1:5">
      <c r="A13" s="4" t="s">
        <v>326</v>
      </c>
      <c r="B13" s="4" t="s">
        <v>327</v>
      </c>
    </row>
    <row r="14" spans="1:5">
      <c r="A14" s="4" t="s">
        <v>328</v>
      </c>
    </row>
    <row r="15" spans="1:5">
      <c r="A15" s="4" t="s">
        <v>329</v>
      </c>
      <c r="B15" s="5" t="n">
        <v>236000</v>
      </c>
      <c r="C15" s="5" t="n">
        <v>225000</v>
      </c>
    </row>
    <row r="16" spans="1:5">
      <c r="A16" s="4" t="s">
        <v>330</v>
      </c>
    </row>
    <row r="17" spans="1:5">
      <c r="A17" s="4" t="s">
        <v>329</v>
      </c>
      <c r="B17" s="5" t="n">
        <v>17000</v>
      </c>
      <c r="C17" s="5" t="n">
        <v>34000</v>
      </c>
    </row>
    <row r="18" spans="1:5">
      <c r="A18" s="4" t="s">
        <v>331</v>
      </c>
      <c r="B18" s="5" t="n">
        <v>7000</v>
      </c>
      <c r="C18" s="5" t="n">
        <v>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1</v>
      </c>
    </row>
    <row r="2" spans="1:3">
      <c r="B2" s="2" t="s">
        <v>333</v>
      </c>
      <c r="C2" s="2" t="s">
        <v>312</v>
      </c>
    </row>
    <row r="3" spans="1:3">
      <c r="A3" s="4" t="s">
        <v>334</v>
      </c>
      <c r="B3" s="7" t="n">
        <v>296119000</v>
      </c>
      <c r="C3" s="7" t="n">
        <v>252521000</v>
      </c>
    </row>
    <row r="4" spans="1:3">
      <c r="A4" s="4" t="s">
        <v>335</v>
      </c>
      <c r="B4" s="5" t="n">
        <v>14039000</v>
      </c>
      <c r="C4" s="5" t="n">
        <v>7559000</v>
      </c>
    </row>
    <row r="5" spans="1:3">
      <c r="A5" s="4" t="s">
        <v>336</v>
      </c>
      <c r="B5" s="5" t="n">
        <v>0</v>
      </c>
    </row>
    <row r="6" spans="1:3">
      <c r="A6" s="4" t="s">
        <v>337</v>
      </c>
      <c r="B6" s="5" t="n">
        <v>350335000</v>
      </c>
      <c r="C6" s="5" t="n">
        <v>341948000</v>
      </c>
    </row>
    <row r="7" spans="1:3">
      <c r="A7" s="4" t="s">
        <v>338</v>
      </c>
      <c r="B7" s="5" t="n">
        <v>336988000</v>
      </c>
      <c r="C7" s="5" t="n">
        <v>335744000</v>
      </c>
    </row>
    <row r="8" spans="1:3">
      <c r="A8" s="4" t="s">
        <v>339</v>
      </c>
    </row>
    <row r="9" spans="1:3">
      <c r="A9" s="4" t="s">
        <v>337</v>
      </c>
      <c r="B9" s="5" t="n">
        <v>112000000</v>
      </c>
      <c r="C9" s="5" t="n">
        <v>112000000</v>
      </c>
    </row>
    <row r="10" spans="1:3">
      <c r="A10" s="4" t="s">
        <v>338</v>
      </c>
      <c r="B10" s="5" t="n">
        <v>111000000</v>
      </c>
      <c r="C10" s="5" t="n">
        <v>112000000</v>
      </c>
    </row>
    <row r="11" spans="1:3">
      <c r="A11" s="4" t="s">
        <v>340</v>
      </c>
    </row>
    <row r="12" spans="1:3">
      <c r="A12" s="4" t="s">
        <v>337</v>
      </c>
      <c r="B12" s="5" t="n">
        <v>10800000</v>
      </c>
      <c r="C12" s="5" t="n">
        <v>12900000</v>
      </c>
    </row>
    <row r="13" spans="1:3">
      <c r="A13" s="4" t="s">
        <v>338</v>
      </c>
      <c r="B13" s="7" t="n">
        <v>10700000</v>
      </c>
      <c r="C13" s="5" t="n">
        <v>13000000</v>
      </c>
    </row>
    <row r="14" spans="1:3">
      <c r="A14" s="4" t="s">
        <v>341</v>
      </c>
    </row>
    <row r="15" spans="1:3">
      <c r="A15" s="4" t="s">
        <v>342</v>
      </c>
      <c r="B15" s="4" t="s">
        <v>343</v>
      </c>
    </row>
    <row r="16" spans="1:3">
      <c r="A16" s="4" t="s">
        <v>344</v>
      </c>
    </row>
    <row r="17" spans="1:3">
      <c r="A17" s="4" t="s">
        <v>345</v>
      </c>
      <c r="B17" s="7" t="n">
        <v>105000000</v>
      </c>
      <c r="C17" s="7" t="n">
        <v>119000000</v>
      </c>
    </row>
    <row r="18" spans="1:3">
      <c r="A18" s="4" t="s">
        <v>346</v>
      </c>
    </row>
    <row r="19" spans="1:3">
      <c r="A19" s="4" t="s">
        <v>347</v>
      </c>
      <c r="B19" s="5" t="n">
        <v>394</v>
      </c>
    </row>
    <row r="20" spans="1:3">
      <c r="A20" s="4" t="s">
        <v>348</v>
      </c>
    </row>
    <row r="21" spans="1:3">
      <c r="A21" s="4" t="s">
        <v>349</v>
      </c>
      <c r="B21"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30</v>
      </c>
    </row>
    <row r="2" spans="1:3">
      <c r="A2" s="4" t="s">
        <v>337</v>
      </c>
      <c r="B2" s="7" t="n">
        <v>350335000</v>
      </c>
      <c r="C2" s="7" t="n">
        <v>341948000</v>
      </c>
    </row>
    <row r="3" spans="1:3">
      <c r="A3" s="4" t="s">
        <v>351</v>
      </c>
      <c r="B3" s="5" t="n">
        <v>692000</v>
      </c>
      <c r="C3" s="5" t="n">
        <v>1355000</v>
      </c>
    </row>
    <row r="4" spans="1:3">
      <c r="A4" s="4" t="s">
        <v>352</v>
      </c>
      <c r="B4" s="5" t="n">
        <v>-14039000</v>
      </c>
      <c r="C4" s="5" t="n">
        <v>-7559000</v>
      </c>
    </row>
    <row r="5" spans="1:3">
      <c r="A5" s="4" t="s">
        <v>353</v>
      </c>
      <c r="B5" s="5" t="n">
        <v>336988000</v>
      </c>
      <c r="C5" s="5" t="n">
        <v>335744000</v>
      </c>
    </row>
    <row r="6" spans="1:3">
      <c r="A6" s="4" t="s">
        <v>354</v>
      </c>
    </row>
    <row r="7" spans="1:3">
      <c r="A7" s="4" t="s">
        <v>337</v>
      </c>
      <c r="B7" s="5" t="n">
        <v>184422000</v>
      </c>
      <c r="C7" s="5" t="n">
        <v>175953000</v>
      </c>
    </row>
    <row r="8" spans="1:3">
      <c r="A8" s="4" t="s">
        <v>351</v>
      </c>
      <c r="B8" s="5" t="n">
        <v>4000</v>
      </c>
      <c r="C8" s="5" t="n">
        <v>99000</v>
      </c>
    </row>
    <row r="9" spans="1:3">
      <c r="A9" s="4" t="s">
        <v>352</v>
      </c>
      <c r="B9" s="5" t="n">
        <v>-11257000</v>
      </c>
      <c r="C9" s="5" t="n">
        <v>-6352000</v>
      </c>
    </row>
    <row r="10" spans="1:3">
      <c r="A10" s="4" t="s">
        <v>353</v>
      </c>
      <c r="B10" s="5" t="n">
        <v>173169000</v>
      </c>
      <c r="C10" s="5" t="n">
        <v>169700000</v>
      </c>
    </row>
    <row r="11" spans="1:3">
      <c r="A11" s="4" t="s">
        <v>355</v>
      </c>
    </row>
    <row r="12" spans="1:3">
      <c r="A12" s="4" t="s">
        <v>337</v>
      </c>
      <c r="B12" s="5" t="n">
        <v>41104000</v>
      </c>
      <c r="C12" s="5" t="n">
        <v>38967000</v>
      </c>
    </row>
    <row r="13" spans="1:3">
      <c r="A13" s="4" t="s">
        <v>351</v>
      </c>
      <c r="B13" s="5" t="n">
        <v>278000</v>
      </c>
      <c r="C13" s="5" t="n">
        <v>335000</v>
      </c>
    </row>
    <row r="14" spans="1:3">
      <c r="A14" s="4" t="s">
        <v>352</v>
      </c>
      <c r="B14" s="5" t="n">
        <v>-1031000</v>
      </c>
      <c r="C14" s="5" t="n">
        <v>-510000</v>
      </c>
    </row>
    <row r="15" spans="1:3">
      <c r="A15" s="4" t="s">
        <v>353</v>
      </c>
      <c r="B15" s="5" t="n">
        <v>40351000</v>
      </c>
      <c r="C15" s="5" t="n">
        <v>38792000</v>
      </c>
    </row>
    <row r="16" spans="1:3">
      <c r="A16" s="4" t="s">
        <v>356</v>
      </c>
    </row>
    <row r="17" spans="1:3">
      <c r="A17" s="4" t="s">
        <v>337</v>
      </c>
      <c r="B17" s="5" t="n">
        <v>118881000</v>
      </c>
      <c r="C17" s="5" t="n">
        <v>121040000</v>
      </c>
    </row>
    <row r="18" spans="1:3">
      <c r="A18" s="4" t="s">
        <v>351</v>
      </c>
      <c r="B18" s="5" t="n">
        <v>404000</v>
      </c>
      <c r="C18" s="5" t="n">
        <v>891000</v>
      </c>
    </row>
    <row r="19" spans="1:3">
      <c r="A19" s="4" t="s">
        <v>352</v>
      </c>
      <c r="B19" s="5" t="n">
        <v>-1625000</v>
      </c>
      <c r="C19" s="5" t="n">
        <v>-638000</v>
      </c>
    </row>
    <row r="20" spans="1:3">
      <c r="A20" s="4" t="s">
        <v>353</v>
      </c>
      <c r="B20" s="5" t="n">
        <v>117660000</v>
      </c>
      <c r="C20" s="5" t="n">
        <v>121293000</v>
      </c>
    </row>
    <row r="21" spans="1:3">
      <c r="A21" s="4" t="s">
        <v>357</v>
      </c>
    </row>
    <row r="22" spans="1:3">
      <c r="A22" s="4" t="s">
        <v>337</v>
      </c>
      <c r="B22" s="5" t="n">
        <v>3910000</v>
      </c>
      <c r="C22" s="5" t="n">
        <v>3978000</v>
      </c>
    </row>
    <row r="23" spans="1:3">
      <c r="A23" s="4" t="s">
        <v>351</v>
      </c>
      <c r="B23" s="5" t="n">
        <v>6000</v>
      </c>
      <c r="C23" s="5" t="n">
        <v>30000</v>
      </c>
    </row>
    <row r="24" spans="1:3">
      <c r="A24" s="4" t="s">
        <v>352</v>
      </c>
      <c r="B24" s="5" t="n">
        <v>-73000</v>
      </c>
      <c r="C24" s="5" t="n">
        <v>-30000</v>
      </c>
    </row>
    <row r="25" spans="1:3">
      <c r="A25" s="4" t="s">
        <v>353</v>
      </c>
      <c r="B25" s="5" t="n">
        <v>3843000</v>
      </c>
      <c r="C25" s="5" t="n">
        <v>3978000</v>
      </c>
    </row>
    <row r="26" spans="1:3">
      <c r="A26" s="4" t="s">
        <v>358</v>
      </c>
    </row>
    <row r="27" spans="1:3">
      <c r="A27" s="4" t="s">
        <v>337</v>
      </c>
      <c r="B27" s="5" t="n">
        <v>2018000</v>
      </c>
      <c r="C27" s="5" t="n">
        <v>2010000</v>
      </c>
    </row>
    <row r="28" spans="1:3">
      <c r="A28" s="4" t="s">
        <v>351</v>
      </c>
      <c r="B28" s="5" t="n">
        <v>0</v>
      </c>
      <c r="C28" s="5" t="n">
        <v>0</v>
      </c>
    </row>
    <row r="29" spans="1:3">
      <c r="A29" s="4" t="s">
        <v>352</v>
      </c>
      <c r="B29" s="5" t="n">
        <v>-53000</v>
      </c>
      <c r="C29" s="5" t="n">
        <v>-29000</v>
      </c>
    </row>
    <row r="30" spans="1:3">
      <c r="A30" s="4" t="s">
        <v>353</v>
      </c>
      <c r="B30" s="7" t="n">
        <v>1965000</v>
      </c>
      <c r="C30" s="7" t="n">
        <v>198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4" t="s">
        <v>360</v>
      </c>
      <c r="B2" s="7" t="n">
        <v>105956000</v>
      </c>
      <c r="C2" s="7" t="n">
        <v>60173000</v>
      </c>
    </row>
    <row r="3" spans="1:3">
      <c r="A3" s="4" t="s">
        <v>361</v>
      </c>
      <c r="B3" s="5" t="n">
        <v>2627000</v>
      </c>
      <c r="C3" s="5" t="n">
        <v>733000</v>
      </c>
    </row>
    <row r="4" spans="1:3">
      <c r="A4" s="4" t="s">
        <v>362</v>
      </c>
      <c r="B4" s="5" t="n">
        <v>190163000</v>
      </c>
      <c r="C4" s="5" t="n">
        <v>192348000</v>
      </c>
    </row>
    <row r="5" spans="1:3">
      <c r="A5" s="4" t="s">
        <v>363</v>
      </c>
      <c r="B5" s="5" t="n">
        <v>11412000</v>
      </c>
      <c r="C5" s="5" t="n">
        <v>6826000</v>
      </c>
    </row>
    <row r="6" spans="1:3">
      <c r="A6" s="4" t="s">
        <v>364</v>
      </c>
      <c r="B6" s="5" t="n">
        <v>296119000</v>
      </c>
      <c r="C6" s="5" t="n">
        <v>252521000</v>
      </c>
    </row>
    <row r="7" spans="1:3">
      <c r="A7" s="4" t="s">
        <v>365</v>
      </c>
      <c r="B7" s="5" t="n">
        <v>14039000</v>
      </c>
      <c r="C7" s="5" t="n">
        <v>7559000</v>
      </c>
    </row>
    <row r="8" spans="1:3">
      <c r="A8" s="4" t="s">
        <v>354</v>
      </c>
    </row>
    <row r="9" spans="1:3">
      <c r="A9" s="4" t="s">
        <v>360</v>
      </c>
      <c r="B9" s="5" t="n">
        <v>44594000</v>
      </c>
      <c r="C9" s="5" t="n">
        <v>35677000</v>
      </c>
    </row>
    <row r="10" spans="1:3">
      <c r="A10" s="4" t="s">
        <v>361</v>
      </c>
      <c r="B10" s="5" t="n">
        <v>1464000</v>
      </c>
      <c r="C10" s="5" t="n">
        <v>434000</v>
      </c>
    </row>
    <row r="11" spans="1:3">
      <c r="A11" s="4" t="s">
        <v>362</v>
      </c>
      <c r="B11" s="5" t="n">
        <v>126600000</v>
      </c>
      <c r="C11" s="5" t="n">
        <v>115374000</v>
      </c>
    </row>
    <row r="12" spans="1:3">
      <c r="A12" s="4" t="s">
        <v>363</v>
      </c>
      <c r="B12" s="5" t="n">
        <v>9793000</v>
      </c>
      <c r="C12" s="5" t="n">
        <v>5918000</v>
      </c>
    </row>
    <row r="13" spans="1:3">
      <c r="A13" s="4" t="s">
        <v>364</v>
      </c>
      <c r="B13" s="5" t="n">
        <v>171194000</v>
      </c>
      <c r="C13" s="5" t="n">
        <v>151051000</v>
      </c>
    </row>
    <row r="14" spans="1:3">
      <c r="A14" s="4" t="s">
        <v>365</v>
      </c>
      <c r="B14" s="5" t="n">
        <v>11257000</v>
      </c>
      <c r="C14" s="5" t="n">
        <v>6352000</v>
      </c>
    </row>
    <row r="15" spans="1:3">
      <c r="A15" s="4" t="s">
        <v>355</v>
      </c>
    </row>
    <row r="16" spans="1:3">
      <c r="A16" s="4" t="s">
        <v>360</v>
      </c>
      <c r="B16" s="5" t="n">
        <v>14519000</v>
      </c>
      <c r="C16" s="5" t="n">
        <v>10179000</v>
      </c>
    </row>
    <row r="17" spans="1:3">
      <c r="A17" s="4" t="s">
        <v>361</v>
      </c>
      <c r="B17" s="5" t="n">
        <v>479000</v>
      </c>
      <c r="C17" s="5" t="n">
        <v>156000</v>
      </c>
    </row>
    <row r="18" spans="1:3">
      <c r="A18" s="4" t="s">
        <v>362</v>
      </c>
      <c r="B18" s="5" t="n">
        <v>18867000</v>
      </c>
      <c r="C18" s="5" t="n">
        <v>21084000</v>
      </c>
    </row>
    <row r="19" spans="1:3">
      <c r="A19" s="4" t="s">
        <v>363</v>
      </c>
      <c r="B19" s="5" t="n">
        <v>552000</v>
      </c>
      <c r="C19" s="5" t="n">
        <v>354000</v>
      </c>
    </row>
    <row r="20" spans="1:3">
      <c r="A20" s="4" t="s">
        <v>364</v>
      </c>
      <c r="B20" s="5" t="n">
        <v>33386000</v>
      </c>
      <c r="C20" s="5" t="n">
        <v>31263000</v>
      </c>
    </row>
    <row r="21" spans="1:3">
      <c r="A21" s="4" t="s">
        <v>365</v>
      </c>
      <c r="B21" s="5" t="n">
        <v>1031000</v>
      </c>
      <c r="C21" s="5" t="n">
        <v>510000</v>
      </c>
    </row>
    <row r="22" spans="1:3">
      <c r="A22" s="4" t="s">
        <v>356</v>
      </c>
    </row>
    <row r="23" spans="1:3">
      <c r="A23" s="4" t="s">
        <v>360</v>
      </c>
      <c r="B23" s="5" t="n">
        <v>43826000</v>
      </c>
      <c r="C23" s="5" t="n">
        <v>12807000</v>
      </c>
    </row>
    <row r="24" spans="1:3">
      <c r="A24" s="4" t="s">
        <v>361</v>
      </c>
      <c r="B24" s="5" t="n">
        <v>615000</v>
      </c>
      <c r="C24" s="5" t="n">
        <v>114000</v>
      </c>
    </row>
    <row r="25" spans="1:3">
      <c r="A25" s="4" t="s">
        <v>362</v>
      </c>
      <c r="B25" s="5" t="n">
        <v>43537000</v>
      </c>
      <c r="C25" s="5" t="n">
        <v>54703000</v>
      </c>
    </row>
    <row r="26" spans="1:3">
      <c r="A26" s="4" t="s">
        <v>363</v>
      </c>
      <c r="B26" s="5" t="n">
        <v>1010000</v>
      </c>
      <c r="C26" s="5" t="n">
        <v>524000</v>
      </c>
    </row>
    <row r="27" spans="1:3">
      <c r="A27" s="4" t="s">
        <v>364</v>
      </c>
      <c r="B27" s="5" t="n">
        <v>87363000</v>
      </c>
      <c r="C27" s="5" t="n">
        <v>67510000</v>
      </c>
    </row>
    <row r="28" spans="1:3">
      <c r="A28" s="4" t="s">
        <v>365</v>
      </c>
      <c r="B28" s="5" t="n">
        <v>1625000</v>
      </c>
      <c r="C28" s="5" t="n">
        <v>638000</v>
      </c>
    </row>
    <row r="29" spans="1:3">
      <c r="A29" s="4" t="s">
        <v>357</v>
      </c>
    </row>
    <row r="30" spans="1:3">
      <c r="A30" s="4" t="s">
        <v>360</v>
      </c>
      <c r="B30" s="5" t="n">
        <v>1499000</v>
      </c>
      <c r="C30" s="5" t="n">
        <v>0</v>
      </c>
    </row>
    <row r="31" spans="1:3">
      <c r="A31" s="4" t="s">
        <v>361</v>
      </c>
      <c r="B31" s="5" t="n">
        <v>16000</v>
      </c>
      <c r="C31" s="5" t="n">
        <v>0</v>
      </c>
    </row>
    <row r="32" spans="1:3">
      <c r="A32" s="4" t="s">
        <v>362</v>
      </c>
      <c r="B32" s="5" t="n">
        <v>1159000</v>
      </c>
      <c r="C32" s="5" t="n">
        <v>1187000</v>
      </c>
    </row>
    <row r="33" spans="1:3">
      <c r="A33" s="4" t="s">
        <v>363</v>
      </c>
      <c r="B33" s="5" t="n">
        <v>57000</v>
      </c>
      <c r="C33" s="5" t="n">
        <v>30000</v>
      </c>
    </row>
    <row r="34" spans="1:3">
      <c r="A34" s="4" t="s">
        <v>364</v>
      </c>
      <c r="B34" s="5" t="n">
        <v>2658000</v>
      </c>
      <c r="C34" s="5" t="n">
        <v>1187000</v>
      </c>
    </row>
    <row r="35" spans="1:3">
      <c r="A35" s="4" t="s">
        <v>365</v>
      </c>
      <c r="B35" s="5" t="n">
        <v>73000</v>
      </c>
      <c r="C35" s="5" t="n">
        <v>30000</v>
      </c>
    </row>
    <row r="36" spans="1:3">
      <c r="A36" s="4" t="s">
        <v>358</v>
      </c>
    </row>
    <row r="37" spans="1:3">
      <c r="A37" s="4" t="s">
        <v>360</v>
      </c>
      <c r="B37" s="5" t="n">
        <v>1518000</v>
      </c>
      <c r="C37" s="5" t="n">
        <v>1510000</v>
      </c>
    </row>
    <row r="38" spans="1:3">
      <c r="A38" s="4" t="s">
        <v>361</v>
      </c>
      <c r="B38" s="5" t="n">
        <v>53000</v>
      </c>
      <c r="C38" s="5" t="n">
        <v>29000</v>
      </c>
    </row>
    <row r="39" spans="1:3">
      <c r="A39" s="4" t="s">
        <v>362</v>
      </c>
      <c r="B39" s="5" t="n">
        <v>0</v>
      </c>
      <c r="C39" s="5" t="n">
        <v>0</v>
      </c>
    </row>
    <row r="40" spans="1:3">
      <c r="A40" s="4" t="s">
        <v>363</v>
      </c>
      <c r="B40" s="5" t="n">
        <v>0</v>
      </c>
      <c r="C40" s="5" t="n">
        <v>0</v>
      </c>
    </row>
    <row r="41" spans="1:3">
      <c r="A41" s="4" t="s">
        <v>364</v>
      </c>
      <c r="B41" s="5" t="n">
        <v>1518000</v>
      </c>
      <c r="C41" s="5" t="n">
        <v>1510000</v>
      </c>
    </row>
    <row r="42" spans="1:3">
      <c r="A42" s="4" t="s">
        <v>365</v>
      </c>
      <c r="B42" s="7" t="n">
        <v>53000</v>
      </c>
      <c r="C42" s="7" t="n">
        <v>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366</v>
      </c>
      <c r="B1" s="2" t="s">
        <v>333</v>
      </c>
    </row>
    <row r="2" spans="1:2">
      <c r="A2" s="4" t="s">
        <v>367</v>
      </c>
      <c r="B2" s="4" t="s">
        <v>368</v>
      </c>
    </row>
    <row r="3" spans="1:2">
      <c r="A3" s="4" t="s">
        <v>367</v>
      </c>
      <c r="B3" s="7" t="n">
        <v>28193000</v>
      </c>
    </row>
    <row r="4" spans="1:2">
      <c r="A4" s="4" t="s">
        <v>367</v>
      </c>
      <c r="B4" s="7" t="n">
        <v>28181000</v>
      </c>
    </row>
    <row r="5" spans="1:2">
      <c r="A5" s="4" t="s">
        <v>369</v>
      </c>
      <c r="B5" s="4" t="s">
        <v>370</v>
      </c>
    </row>
    <row r="6" spans="1:2">
      <c r="A6" s="4" t="s">
        <v>369</v>
      </c>
      <c r="B6" s="7" t="n">
        <v>65051000</v>
      </c>
    </row>
    <row r="7" spans="1:2">
      <c r="A7" s="4" t="s">
        <v>369</v>
      </c>
      <c r="B7" s="7" t="n">
        <v>64576000</v>
      </c>
    </row>
    <row r="8" spans="1:2">
      <c r="A8" s="4" t="s">
        <v>371</v>
      </c>
      <c r="B8" s="4" t="s">
        <v>372</v>
      </c>
    </row>
    <row r="9" spans="1:2">
      <c r="A9" s="4" t="s">
        <v>371</v>
      </c>
      <c r="B9" s="7" t="n">
        <v>99189000</v>
      </c>
    </row>
    <row r="10" spans="1:2">
      <c r="A10" s="4" t="s">
        <v>371</v>
      </c>
      <c r="B10" s="7" t="n">
        <v>94685000</v>
      </c>
    </row>
    <row r="11" spans="1:2">
      <c r="A11" s="4" t="s">
        <v>373</v>
      </c>
      <c r="B11" s="4" t="s">
        <v>374</v>
      </c>
    </row>
    <row r="12" spans="1:2">
      <c r="A12" s="4" t="s">
        <v>373</v>
      </c>
      <c r="B12" s="7" t="n">
        <v>114780000</v>
      </c>
    </row>
    <row r="13" spans="1:2">
      <c r="A13" s="4" t="s">
        <v>373</v>
      </c>
      <c r="B13" s="7" t="n">
        <v>107230000</v>
      </c>
    </row>
    <row r="14" spans="1:2">
      <c r="A14" s="4" t="s">
        <v>375</v>
      </c>
      <c r="B14" s="4" t="s">
        <v>376</v>
      </c>
    </row>
    <row r="15" spans="1:2">
      <c r="A15" s="4" t="s">
        <v>375</v>
      </c>
      <c r="B15" s="7" t="n">
        <v>350335000</v>
      </c>
    </row>
    <row r="16" spans="1:2">
      <c r="A16" s="4" t="s">
        <v>375</v>
      </c>
      <c r="B16" s="7" t="n">
        <v>336988000</v>
      </c>
    </row>
    <row r="17" spans="1:2">
      <c r="A17" s="4" t="s">
        <v>355</v>
      </c>
    </row>
    <row r="18" spans="1:2">
      <c r="A18" s="4" t="s">
        <v>377</v>
      </c>
      <c r="B18" s="4" t="s">
        <v>378</v>
      </c>
    </row>
    <row r="19" spans="1:2">
      <c r="A19" s="4" t="s">
        <v>379</v>
      </c>
      <c r="B19" s="7" t="n">
        <v>41104000</v>
      </c>
    </row>
    <row r="20" spans="1:2">
      <c r="A20" s="4" t="s">
        <v>380</v>
      </c>
      <c r="B20" s="7" t="n">
        <v>40351000</v>
      </c>
    </row>
    <row r="21" spans="1:2">
      <c r="A21" s="4" t="s">
        <v>358</v>
      </c>
    </row>
    <row r="22" spans="1:2">
      <c r="A22" s="4" t="s">
        <v>377</v>
      </c>
      <c r="B22" s="4" t="s">
        <v>381</v>
      </c>
    </row>
    <row r="23" spans="1:2">
      <c r="A23" s="4" t="s">
        <v>379</v>
      </c>
      <c r="B23" s="7" t="n">
        <v>2018000</v>
      </c>
    </row>
    <row r="24" spans="1:2">
      <c r="A24" s="4" t="s">
        <v>380</v>
      </c>
      <c r="B24" s="7" t="n">
        <v>196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2</v>
      </c>
      <c r="B1" s="2" t="s">
        <v>1</v>
      </c>
    </row>
    <row r="2" spans="1:4">
      <c r="B2" s="2" t="s">
        <v>2</v>
      </c>
      <c r="C2" s="2" t="s">
        <v>70</v>
      </c>
      <c r="D2" s="2" t="s">
        <v>30</v>
      </c>
    </row>
    <row r="3" spans="1:4">
      <c r="A3" s="4" t="s">
        <v>383</v>
      </c>
      <c r="B3" s="7" t="n">
        <v>2551204000</v>
      </c>
      <c r="D3" s="7" t="n">
        <v>2558552000</v>
      </c>
    </row>
    <row r="4" spans="1:4">
      <c r="A4" s="4" t="s">
        <v>384</v>
      </c>
      <c r="B4" s="7" t="n">
        <v>-7300000</v>
      </c>
    </row>
    <row r="5" spans="1:4">
      <c r="A5" s="4" t="s">
        <v>385</v>
      </c>
      <c r="B5" s="4" t="s">
        <v>386</v>
      </c>
    </row>
    <row r="6" spans="1:4">
      <c r="A6" s="4" t="s">
        <v>387</v>
      </c>
      <c r="B6" s="7" t="n">
        <v>9200000</v>
      </c>
      <c r="D6" s="5" t="n">
        <v>11900000</v>
      </c>
    </row>
    <row r="7" spans="1:4">
      <c r="A7" s="4" t="s">
        <v>388</v>
      </c>
      <c r="B7" s="5" t="n">
        <v>5000000</v>
      </c>
      <c r="D7" s="7" t="n">
        <v>5200000</v>
      </c>
    </row>
    <row r="8" spans="1:4">
      <c r="A8" s="4" t="s">
        <v>389</v>
      </c>
      <c r="B8" s="5" t="n">
        <v>300000</v>
      </c>
      <c r="C8" s="7" t="n">
        <v>200000</v>
      </c>
    </row>
    <row r="9" spans="1:4">
      <c r="A9" s="4" t="s">
        <v>390</v>
      </c>
      <c r="B9" s="5" t="n">
        <v>0</v>
      </c>
      <c r="C9" s="5" t="n">
        <v>0</v>
      </c>
    </row>
    <row r="10" spans="1:4">
      <c r="A10" s="4" t="s">
        <v>391</v>
      </c>
      <c r="B10" s="7" t="n">
        <v>100000</v>
      </c>
      <c r="C10" s="7" t="n">
        <v>100000</v>
      </c>
    </row>
    <row r="11" spans="1:4">
      <c r="A11" s="4" t="s">
        <v>392</v>
      </c>
      <c r="B11" s="4" t="s">
        <v>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4</v>
      </c>
      <c r="B1" s="2" t="s">
        <v>1</v>
      </c>
    </row>
    <row r="2" spans="1:3">
      <c r="B2" s="2" t="s">
        <v>2</v>
      </c>
      <c r="C2" s="2" t="s">
        <v>30</v>
      </c>
    </row>
    <row r="3" spans="1:3">
      <c r="A3" s="4" t="s">
        <v>37</v>
      </c>
      <c r="B3" s="7" t="n">
        <v>2551204000</v>
      </c>
      <c r="C3" s="7" t="n">
        <v>2558552000</v>
      </c>
    </row>
    <row r="4" spans="1:3">
      <c r="A4" s="4" t="s">
        <v>395</v>
      </c>
      <c r="B4" s="4" t="s">
        <v>396</v>
      </c>
      <c r="C4" s="4" t="s">
        <v>396</v>
      </c>
    </row>
    <row r="5" spans="1:3">
      <c r="A5" s="4" t="s">
        <v>397</v>
      </c>
      <c r="B5" s="4" t="s">
        <v>398</v>
      </c>
    </row>
    <row r="6" spans="1:3">
      <c r="A6" s="4" t="s">
        <v>399</v>
      </c>
    </row>
    <row r="7" spans="1:3">
      <c r="A7" s="4" t="s">
        <v>37</v>
      </c>
      <c r="B7" s="7" t="n">
        <v>2193029000</v>
      </c>
      <c r="C7" s="7" t="n">
        <v>2203568000</v>
      </c>
    </row>
    <row r="8" spans="1:3">
      <c r="A8" s="4" t="s">
        <v>395</v>
      </c>
      <c r="B8" s="4" t="s">
        <v>400</v>
      </c>
      <c r="C8" s="4" t="s">
        <v>401</v>
      </c>
    </row>
    <row r="9" spans="1:3">
      <c r="A9" s="4" t="s">
        <v>397</v>
      </c>
      <c r="B9" s="4" t="s">
        <v>402</v>
      </c>
    </row>
    <row r="10" spans="1:3">
      <c r="A10" s="4" t="s">
        <v>403</v>
      </c>
    </row>
    <row r="11" spans="1:3">
      <c r="A11" s="4" t="s">
        <v>37</v>
      </c>
      <c r="B11" s="7" t="n">
        <v>739805000</v>
      </c>
      <c r="C11" s="7" t="n">
        <v>753764000</v>
      </c>
    </row>
    <row r="12" spans="1:3">
      <c r="A12" s="4" t="s">
        <v>395</v>
      </c>
      <c r="B12" s="4" t="s">
        <v>404</v>
      </c>
      <c r="C12" s="4" t="s">
        <v>405</v>
      </c>
    </row>
    <row r="13" spans="1:3">
      <c r="A13" s="4" t="s">
        <v>397</v>
      </c>
      <c r="B13" s="4" t="s">
        <v>406</v>
      </c>
    </row>
    <row r="14" spans="1:3">
      <c r="A14" s="4" t="s">
        <v>407</v>
      </c>
    </row>
    <row r="15" spans="1:3">
      <c r="A15" s="4" t="s">
        <v>37</v>
      </c>
      <c r="B15" s="7" t="n">
        <v>31438000</v>
      </c>
      <c r="C15" s="7" t="n">
        <v>29873000</v>
      </c>
    </row>
    <row r="16" spans="1:3">
      <c r="A16" s="4" t="s">
        <v>395</v>
      </c>
      <c r="B16" s="4" t="s">
        <v>408</v>
      </c>
      <c r="C16" s="4" t="s">
        <v>408</v>
      </c>
    </row>
    <row r="17" spans="1:3">
      <c r="A17" s="4" t="s">
        <v>397</v>
      </c>
      <c r="B17" s="4" t="s">
        <v>409</v>
      </c>
    </row>
    <row r="18" spans="1:3">
      <c r="A18" s="4" t="s">
        <v>410</v>
      </c>
    </row>
    <row r="19" spans="1:3">
      <c r="A19" s="4" t="s">
        <v>37</v>
      </c>
      <c r="B19" s="7" t="n">
        <v>531152000</v>
      </c>
      <c r="C19" s="7" t="n">
        <v>526328000</v>
      </c>
    </row>
    <row r="20" spans="1:3">
      <c r="A20" s="4" t="s">
        <v>395</v>
      </c>
      <c r="B20" s="4" t="s">
        <v>411</v>
      </c>
      <c r="C20" s="4" t="s">
        <v>412</v>
      </c>
    </row>
    <row r="21" spans="1:3">
      <c r="A21" s="4" t="s">
        <v>397</v>
      </c>
      <c r="B21" s="4" t="s">
        <v>413</v>
      </c>
    </row>
    <row r="22" spans="1:3">
      <c r="A22" s="4" t="s">
        <v>414</v>
      </c>
    </row>
    <row r="23" spans="1:3">
      <c r="A23" s="4" t="s">
        <v>37</v>
      </c>
      <c r="B23" s="7" t="n">
        <v>794206000</v>
      </c>
      <c r="C23" s="7" t="n">
        <v>791685000</v>
      </c>
    </row>
    <row r="24" spans="1:3">
      <c r="A24" s="4" t="s">
        <v>395</v>
      </c>
      <c r="B24" s="4" t="s">
        <v>415</v>
      </c>
      <c r="C24" s="4" t="s">
        <v>416</v>
      </c>
    </row>
    <row r="25" spans="1:3">
      <c r="A25" s="4" t="s">
        <v>397</v>
      </c>
      <c r="B25" s="4" t="s">
        <v>386</v>
      </c>
    </row>
    <row r="26" spans="1:3">
      <c r="A26" s="4" t="s">
        <v>417</v>
      </c>
    </row>
    <row r="27" spans="1:3">
      <c r="A27" s="4" t="s">
        <v>37</v>
      </c>
      <c r="B27" s="7" t="n">
        <v>96428000</v>
      </c>
      <c r="C27" s="7" t="n">
        <v>101918000</v>
      </c>
    </row>
    <row r="28" spans="1:3">
      <c r="A28" s="4" t="s">
        <v>395</v>
      </c>
      <c r="B28" s="4" t="s">
        <v>418</v>
      </c>
      <c r="C28" s="4" t="s">
        <v>419</v>
      </c>
    </row>
    <row r="29" spans="1:3">
      <c r="A29" s="4" t="s">
        <v>397</v>
      </c>
      <c r="B29" s="4" t="s">
        <v>420</v>
      </c>
    </row>
    <row r="30" spans="1:3">
      <c r="A30" s="4" t="s">
        <v>279</v>
      </c>
    </row>
    <row r="31" spans="1:3">
      <c r="A31" s="4" t="s">
        <v>37</v>
      </c>
      <c r="B31" s="7" t="n">
        <v>358175000</v>
      </c>
      <c r="C31" s="7" t="n">
        <v>354984000</v>
      </c>
    </row>
    <row r="32" spans="1:3">
      <c r="A32" s="4" t="s">
        <v>395</v>
      </c>
      <c r="B32" s="4" t="s">
        <v>421</v>
      </c>
      <c r="C32" s="4" t="s">
        <v>422</v>
      </c>
    </row>
    <row r="33" spans="1:3">
      <c r="A33" s="4" t="s">
        <v>397</v>
      </c>
      <c r="B33" s="4" t="s">
        <v>413</v>
      </c>
    </row>
    <row r="34" spans="1:3">
      <c r="A34" s="4" t="s">
        <v>423</v>
      </c>
    </row>
    <row r="35" spans="1:3">
      <c r="A35" s="4" t="s">
        <v>37</v>
      </c>
      <c r="B35" s="7" t="n">
        <v>93179000</v>
      </c>
      <c r="C35" s="7" t="n">
        <v>100425000</v>
      </c>
    </row>
    <row r="36" spans="1:3">
      <c r="A36" s="4" t="s">
        <v>395</v>
      </c>
      <c r="B36" s="4" t="s">
        <v>424</v>
      </c>
      <c r="C36" s="4" t="s">
        <v>425</v>
      </c>
    </row>
    <row r="37" spans="1:3">
      <c r="A37" s="4" t="s">
        <v>397</v>
      </c>
      <c r="B37" s="4" t="s">
        <v>426</v>
      </c>
    </row>
    <row r="38" spans="1:3">
      <c r="A38" s="4" t="s">
        <v>427</v>
      </c>
    </row>
    <row r="39" spans="1:3">
      <c r="A39" s="4" t="s">
        <v>37</v>
      </c>
      <c r="B39" s="7" t="n">
        <v>264996000</v>
      </c>
      <c r="C39" s="7" t="n">
        <v>254559000</v>
      </c>
    </row>
    <row r="40" spans="1:3">
      <c r="A40" s="4" t="s">
        <v>395</v>
      </c>
      <c r="B40" s="4" t="s">
        <v>428</v>
      </c>
      <c r="C40" s="4" t="s">
        <v>343</v>
      </c>
    </row>
    <row r="41" spans="1:3">
      <c r="A41" s="4" t="s">
        <v>397</v>
      </c>
      <c r="B41" s="4" t="s">
        <v>429</v>
      </c>
    </row>
    <row r="42" spans="1:3">
      <c r="A42" s="4" t="s">
        <v>430</v>
      </c>
    </row>
    <row r="43" spans="1:3">
      <c r="A43" s="4" t="s">
        <v>37</v>
      </c>
      <c r="B43" s="7" t="n">
        <v>2191851000</v>
      </c>
      <c r="C43" s="7" t="n">
        <v>2169957000</v>
      </c>
    </row>
    <row r="44" spans="1:3">
      <c r="A44" s="4" t="s">
        <v>395</v>
      </c>
      <c r="B44" s="4" t="s">
        <v>396</v>
      </c>
      <c r="C44" s="4" t="s">
        <v>396</v>
      </c>
    </row>
    <row r="45" spans="1:3">
      <c r="A45" s="4" t="s">
        <v>397</v>
      </c>
      <c r="B45" s="4" t="s">
        <v>431</v>
      </c>
    </row>
    <row r="46" spans="1:3">
      <c r="A46" s="4" t="s">
        <v>432</v>
      </c>
    </row>
    <row r="47" spans="1:3">
      <c r="A47" s="4" t="s">
        <v>37</v>
      </c>
      <c r="B47" s="7" t="n">
        <v>1946966000</v>
      </c>
      <c r="C47" s="7" t="n">
        <v>1934228000</v>
      </c>
    </row>
    <row r="48" spans="1:3">
      <c r="A48" s="4" t="s">
        <v>395</v>
      </c>
      <c r="B48" s="4" t="s">
        <v>433</v>
      </c>
      <c r="C48" s="4" t="s">
        <v>434</v>
      </c>
    </row>
    <row r="49" spans="1:3">
      <c r="A49" s="4" t="s">
        <v>397</v>
      </c>
      <c r="B49" s="4" t="s">
        <v>435</v>
      </c>
    </row>
    <row r="50" spans="1:3">
      <c r="A50" s="4" t="s">
        <v>436</v>
      </c>
    </row>
    <row r="51" spans="1:3">
      <c r="A51" s="4" t="s">
        <v>37</v>
      </c>
      <c r="B51" s="7" t="n">
        <v>675188000</v>
      </c>
      <c r="C51" s="7" t="n">
        <v>680805000</v>
      </c>
    </row>
    <row r="52" spans="1:3">
      <c r="A52" s="4" t="s">
        <v>395</v>
      </c>
      <c r="B52" s="4" t="s">
        <v>437</v>
      </c>
      <c r="C52" s="4" t="s">
        <v>438</v>
      </c>
    </row>
    <row r="53" spans="1:3">
      <c r="A53" s="4" t="s">
        <v>397</v>
      </c>
      <c r="B53" s="4" t="s">
        <v>439</v>
      </c>
    </row>
    <row r="54" spans="1:3">
      <c r="A54" s="4" t="s">
        <v>440</v>
      </c>
    </row>
    <row r="55" spans="1:3">
      <c r="A55" s="4" t="s">
        <v>37</v>
      </c>
      <c r="B55" s="7" t="n">
        <v>25514000</v>
      </c>
      <c r="C55" s="7" t="n">
        <v>23682000</v>
      </c>
    </row>
    <row r="56" spans="1:3">
      <c r="A56" s="4" t="s">
        <v>395</v>
      </c>
      <c r="B56" s="4" t="s">
        <v>408</v>
      </c>
      <c r="C56" s="4" t="s">
        <v>441</v>
      </c>
    </row>
    <row r="57" spans="1:3">
      <c r="A57" s="4" t="s">
        <v>397</v>
      </c>
      <c r="B57" s="4" t="s">
        <v>442</v>
      </c>
    </row>
    <row r="58" spans="1:3">
      <c r="A58" s="4" t="s">
        <v>443</v>
      </c>
    </row>
    <row r="59" spans="1:3">
      <c r="A59" s="4" t="s">
        <v>37</v>
      </c>
      <c r="B59" s="7" t="n">
        <v>468777000</v>
      </c>
      <c r="C59" s="7" t="n">
        <v>456065000</v>
      </c>
    </row>
    <row r="60" spans="1:3">
      <c r="A60" s="4" t="s">
        <v>395</v>
      </c>
      <c r="B60" s="4" t="s">
        <v>444</v>
      </c>
      <c r="C60" s="4" t="s">
        <v>324</v>
      </c>
    </row>
    <row r="61" spans="1:3">
      <c r="A61" s="4" t="s">
        <v>397</v>
      </c>
      <c r="B61" s="4" t="s">
        <v>445</v>
      </c>
    </row>
    <row r="62" spans="1:3">
      <c r="A62" s="4" t="s">
        <v>446</v>
      </c>
    </row>
    <row r="63" spans="1:3">
      <c r="A63" s="4" t="s">
        <v>37</v>
      </c>
      <c r="B63" s="7" t="n">
        <v>715725000</v>
      </c>
      <c r="C63" s="7" t="n">
        <v>708824000</v>
      </c>
    </row>
    <row r="64" spans="1:3">
      <c r="A64" s="4" t="s">
        <v>395</v>
      </c>
      <c r="B64" s="4" t="s">
        <v>447</v>
      </c>
      <c r="C64" s="4" t="s">
        <v>448</v>
      </c>
    </row>
    <row r="65" spans="1:3">
      <c r="A65" s="4" t="s">
        <v>397</v>
      </c>
      <c r="B65" s="4" t="s">
        <v>431</v>
      </c>
    </row>
    <row r="66" spans="1:3">
      <c r="A66" s="4" t="s">
        <v>449</v>
      </c>
    </row>
    <row r="67" spans="1:3">
      <c r="A67" s="4" t="s">
        <v>37</v>
      </c>
      <c r="B67" s="7" t="n">
        <v>61762000</v>
      </c>
      <c r="C67" s="7" t="n">
        <v>64852000</v>
      </c>
    </row>
    <row r="68" spans="1:3">
      <c r="A68" s="4" t="s">
        <v>395</v>
      </c>
      <c r="B68" s="4" t="s">
        <v>445</v>
      </c>
      <c r="C68" s="4" t="s">
        <v>450</v>
      </c>
    </row>
    <row r="69" spans="1:3">
      <c r="A69" s="4" t="s">
        <v>397</v>
      </c>
      <c r="B69" s="4" t="s">
        <v>451</v>
      </c>
    </row>
    <row r="70" spans="1:3">
      <c r="A70" s="4" t="s">
        <v>452</v>
      </c>
    </row>
    <row r="71" spans="1:3">
      <c r="A71" s="4" t="s">
        <v>37</v>
      </c>
      <c r="B71" s="7" t="n">
        <v>244885000</v>
      </c>
      <c r="C71" s="7" t="n">
        <v>235729000</v>
      </c>
    </row>
    <row r="72" spans="1:3">
      <c r="A72" s="4" t="s">
        <v>395</v>
      </c>
      <c r="B72" s="4" t="s">
        <v>453</v>
      </c>
      <c r="C72" s="4" t="s">
        <v>454</v>
      </c>
    </row>
    <row r="73" spans="1:3">
      <c r="A73" s="4" t="s">
        <v>397</v>
      </c>
      <c r="B73" s="4" t="s">
        <v>425</v>
      </c>
    </row>
    <row r="74" spans="1:3">
      <c r="A74" s="4" t="s">
        <v>455</v>
      </c>
    </row>
    <row r="75" spans="1:3">
      <c r="A75" s="4" t="s">
        <v>37</v>
      </c>
      <c r="B75" s="7" t="n">
        <v>65604000</v>
      </c>
      <c r="C75" s="7" t="n">
        <v>69675000</v>
      </c>
    </row>
    <row r="76" spans="1:3">
      <c r="A76" s="4" t="s">
        <v>395</v>
      </c>
      <c r="B76" s="4" t="s">
        <v>450</v>
      </c>
      <c r="C76" s="4" t="s">
        <v>456</v>
      </c>
    </row>
    <row r="77" spans="1:3">
      <c r="A77" s="4" t="s">
        <v>397</v>
      </c>
      <c r="B77" s="4" t="s">
        <v>457</v>
      </c>
    </row>
    <row r="78" spans="1:3">
      <c r="A78" s="4" t="s">
        <v>458</v>
      </c>
    </row>
    <row r="79" spans="1:3">
      <c r="A79" s="4" t="s">
        <v>37</v>
      </c>
      <c r="B79" s="7" t="n">
        <v>179281000</v>
      </c>
      <c r="C79" s="7" t="n">
        <v>166054000</v>
      </c>
    </row>
    <row r="80" spans="1:3">
      <c r="A80" s="4" t="s">
        <v>395</v>
      </c>
      <c r="B80" s="4" t="s">
        <v>459</v>
      </c>
      <c r="C80" s="4" t="s">
        <v>442</v>
      </c>
    </row>
    <row r="81" spans="1:3">
      <c r="A81" s="4" t="s">
        <v>397</v>
      </c>
      <c r="B81" s="4" t="s">
        <v>460</v>
      </c>
    </row>
    <row r="82" spans="1:3">
      <c r="A82" s="4" t="s">
        <v>461</v>
      </c>
    </row>
    <row r="83" spans="1:3">
      <c r="A83" s="4" t="s">
        <v>37</v>
      </c>
      <c r="B83" s="7" t="n">
        <v>359353000</v>
      </c>
      <c r="C83" s="7" t="n">
        <v>388595000</v>
      </c>
    </row>
    <row r="84" spans="1:3">
      <c r="A84" s="4" t="s">
        <v>395</v>
      </c>
      <c r="B84" s="4" t="s">
        <v>396</v>
      </c>
      <c r="C84" s="4" t="s">
        <v>396</v>
      </c>
    </row>
    <row r="85" spans="1:3">
      <c r="A85" s="4" t="s">
        <v>397</v>
      </c>
      <c r="B85" s="4" t="s">
        <v>462</v>
      </c>
    </row>
    <row r="86" spans="1:3">
      <c r="A86" s="4" t="s">
        <v>463</v>
      </c>
    </row>
    <row r="87" spans="1:3">
      <c r="A87" s="4" t="s">
        <v>37</v>
      </c>
      <c r="B87" s="7" t="n">
        <v>246063000</v>
      </c>
      <c r="C87" s="7" t="n">
        <v>269340000</v>
      </c>
    </row>
    <row r="88" spans="1:3">
      <c r="A88" s="4" t="s">
        <v>395</v>
      </c>
      <c r="B88" s="4" t="s">
        <v>464</v>
      </c>
      <c r="C88" s="4" t="s">
        <v>465</v>
      </c>
    </row>
    <row r="89" spans="1:3">
      <c r="A89" s="4" t="s">
        <v>397</v>
      </c>
      <c r="B89" s="4" t="s">
        <v>466</v>
      </c>
    </row>
    <row r="90" spans="1:3">
      <c r="A90" s="4" t="s">
        <v>467</v>
      </c>
    </row>
    <row r="91" spans="1:3">
      <c r="A91" s="4" t="s">
        <v>37</v>
      </c>
      <c r="B91" s="7" t="n">
        <v>64617000</v>
      </c>
      <c r="C91" s="7" t="n">
        <v>72959000</v>
      </c>
    </row>
    <row r="92" spans="1:3">
      <c r="A92" s="4" t="s">
        <v>395</v>
      </c>
      <c r="B92" s="4" t="s">
        <v>468</v>
      </c>
      <c r="C92" s="4" t="s">
        <v>469</v>
      </c>
    </row>
    <row r="93" spans="1:3">
      <c r="A93" s="4" t="s">
        <v>397</v>
      </c>
      <c r="B93" s="4" t="s">
        <v>470</v>
      </c>
    </row>
    <row r="94" spans="1:3">
      <c r="A94" s="4" t="s">
        <v>471</v>
      </c>
    </row>
    <row r="95" spans="1:3">
      <c r="A95" s="4" t="s">
        <v>37</v>
      </c>
      <c r="B95" s="7" t="n">
        <v>5924000</v>
      </c>
      <c r="C95" s="7" t="n">
        <v>6191000</v>
      </c>
    </row>
    <row r="96" spans="1:3">
      <c r="A96" s="4" t="s">
        <v>395</v>
      </c>
      <c r="B96" s="4" t="s">
        <v>472</v>
      </c>
      <c r="C96" s="4" t="s">
        <v>472</v>
      </c>
    </row>
    <row r="97" spans="1:3">
      <c r="A97" s="4" t="s">
        <v>397</v>
      </c>
      <c r="B97" s="4" t="s">
        <v>473</v>
      </c>
    </row>
    <row r="98" spans="1:3">
      <c r="A98" s="4" t="s">
        <v>474</v>
      </c>
    </row>
    <row r="99" spans="1:3">
      <c r="A99" s="4" t="s">
        <v>37</v>
      </c>
      <c r="B99" s="7" t="n">
        <v>62375000</v>
      </c>
      <c r="C99" s="7" t="n">
        <v>70263000</v>
      </c>
    </row>
    <row r="100" spans="1:3">
      <c r="A100" s="4" t="s">
        <v>395</v>
      </c>
      <c r="B100" s="4" t="s">
        <v>475</v>
      </c>
      <c r="C100" s="4" t="s">
        <v>476</v>
      </c>
    </row>
    <row r="101" spans="1:3">
      <c r="A101" s="4" t="s">
        <v>397</v>
      </c>
      <c r="B101" s="4" t="s">
        <v>477</v>
      </c>
    </row>
    <row r="102" spans="1:3">
      <c r="A102" s="4" t="s">
        <v>478</v>
      </c>
    </row>
    <row r="103" spans="1:3">
      <c r="A103" s="4" t="s">
        <v>37</v>
      </c>
      <c r="B103" s="7" t="n">
        <v>78481000</v>
      </c>
      <c r="C103" s="7" t="n">
        <v>82861000</v>
      </c>
    </row>
    <row r="104" spans="1:3">
      <c r="A104" s="4" t="s">
        <v>395</v>
      </c>
      <c r="B104" s="4" t="s">
        <v>479</v>
      </c>
      <c r="C104" s="4" t="s">
        <v>480</v>
      </c>
    </row>
    <row r="105" spans="1:3">
      <c r="A105" s="4" t="s">
        <v>397</v>
      </c>
      <c r="B105" s="4" t="s">
        <v>481</v>
      </c>
    </row>
    <row r="106" spans="1:3">
      <c r="A106" s="4" t="s">
        <v>482</v>
      </c>
    </row>
    <row r="107" spans="1:3">
      <c r="A107" s="4" t="s">
        <v>37</v>
      </c>
      <c r="B107" s="7" t="n">
        <v>34666000</v>
      </c>
      <c r="C107" s="7" t="n">
        <v>37066000</v>
      </c>
    </row>
    <row r="108" spans="1:3">
      <c r="A108" s="4" t="s">
        <v>395</v>
      </c>
      <c r="B108" s="4" t="s">
        <v>483</v>
      </c>
      <c r="C108" s="4" t="s">
        <v>484</v>
      </c>
    </row>
    <row r="109" spans="1:3">
      <c r="A109" s="4" t="s">
        <v>397</v>
      </c>
      <c r="B109" s="4" t="s">
        <v>485</v>
      </c>
    </row>
    <row r="110" spans="1:3">
      <c r="A110" s="4" t="s">
        <v>486</v>
      </c>
    </row>
    <row r="111" spans="1:3">
      <c r="A111" s="4" t="s">
        <v>37</v>
      </c>
      <c r="B111" s="7" t="n">
        <v>113290000</v>
      </c>
      <c r="C111" s="7" t="n">
        <v>119255000</v>
      </c>
    </row>
    <row r="112" spans="1:3">
      <c r="A112" s="4" t="s">
        <v>395</v>
      </c>
      <c r="B112" s="4" t="s">
        <v>487</v>
      </c>
      <c r="C112" s="4" t="s">
        <v>488</v>
      </c>
    </row>
    <row r="113" spans="1:3">
      <c r="A113" s="4" t="s">
        <v>397</v>
      </c>
      <c r="B113" s="4" t="s">
        <v>489</v>
      </c>
    </row>
    <row r="114" spans="1:3">
      <c r="A114" s="4" t="s">
        <v>490</v>
      </c>
    </row>
    <row r="115" spans="1:3">
      <c r="A115" s="4" t="s">
        <v>37</v>
      </c>
      <c r="B115" s="7" t="n">
        <v>27575000</v>
      </c>
      <c r="C115" s="7" t="n">
        <v>30750000</v>
      </c>
    </row>
    <row r="116" spans="1:3">
      <c r="A116" s="4" t="s">
        <v>395</v>
      </c>
      <c r="B116" s="4" t="s">
        <v>442</v>
      </c>
      <c r="C116" s="4" t="s">
        <v>491</v>
      </c>
    </row>
    <row r="117" spans="1:3">
      <c r="A117" s="4" t="s">
        <v>397</v>
      </c>
      <c r="B117" s="4" t="s">
        <v>492</v>
      </c>
    </row>
    <row r="118" spans="1:3">
      <c r="A118" s="4" t="s">
        <v>493</v>
      </c>
    </row>
    <row r="119" spans="1:3">
      <c r="A119" s="4" t="s">
        <v>37</v>
      </c>
      <c r="B119" s="7" t="n">
        <v>85715000</v>
      </c>
      <c r="C119" s="7" t="n">
        <v>88505000</v>
      </c>
    </row>
    <row r="120" spans="1:3">
      <c r="A120" s="4" t="s">
        <v>395</v>
      </c>
      <c r="B120" s="4" t="s">
        <v>494</v>
      </c>
      <c r="C120" s="4" t="s">
        <v>495</v>
      </c>
    </row>
    <row r="121" spans="1:3">
      <c r="A121" s="4" t="s">
        <v>397</v>
      </c>
      <c r="B121" s="4" t="s">
        <v>4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7</v>
      </c>
      <c r="C1" s="2" t="s">
        <v>1</v>
      </c>
    </row>
    <row r="2" spans="1:4">
      <c r="C2" s="2" t="s">
        <v>2</v>
      </c>
      <c r="D2" s="2" t="s">
        <v>70</v>
      </c>
    </row>
    <row r="3" spans="1:4">
      <c r="A3" s="4" t="s">
        <v>498</v>
      </c>
      <c r="C3" s="7" t="n">
        <v>1404000</v>
      </c>
      <c r="D3" s="7" t="n">
        <v>1726000</v>
      </c>
    </row>
    <row r="4" spans="1:4">
      <c r="A4" s="4" t="s">
        <v>499</v>
      </c>
      <c r="C4" s="5" t="n">
        <v>0</v>
      </c>
      <c r="D4" s="5" t="n">
        <v>1000</v>
      </c>
    </row>
    <row r="5" spans="1:4">
      <c r="A5" s="4" t="s">
        <v>500</v>
      </c>
      <c r="C5" s="5" t="n">
        <v>-131000</v>
      </c>
      <c r="D5" s="5" t="n">
        <v>-147000</v>
      </c>
    </row>
    <row r="6" spans="1:4">
      <c r="A6" s="4" t="s">
        <v>501</v>
      </c>
      <c r="C6" s="5" t="n">
        <v>86000</v>
      </c>
      <c r="D6" s="5" t="n">
        <v>63000</v>
      </c>
    </row>
    <row r="7" spans="1:4">
      <c r="A7" s="11" t="n">
        <v>-1</v>
      </c>
      <c r="B7" s="4" t="s">
        <v>502</v>
      </c>
      <c r="C7" s="5" t="n">
        <v>-40000</v>
      </c>
      <c r="D7" s="5" t="n">
        <v>-179000</v>
      </c>
    </row>
    <row r="8" spans="1:4">
      <c r="A8" s="4" t="s">
        <v>503</v>
      </c>
      <c r="C8" s="7" t="n">
        <v>1319000</v>
      </c>
      <c r="D8" s="7" t="n">
        <v>1464000</v>
      </c>
    </row>
    <row r="9" spans="1:4"/>
    <row r="10" spans="1:4">
      <c r="A10" s="4" t="s">
        <v>502</v>
      </c>
      <c r="B10" s="4" t="s">
        <v>504</v>
      </c>
    </row>
  </sheetData>
  <mergeCells count="4">
    <mergeCell ref="A1:B2"/>
    <mergeCell ref="C1:D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2315000</v>
      </c>
      <c r="C4" s="7" t="n">
        <v>26733000</v>
      </c>
    </row>
    <row r="5" spans="1:3">
      <c r="A5" s="4" t="s">
        <v>73</v>
      </c>
      <c r="B5" s="5" t="n">
        <v>1602000</v>
      </c>
      <c r="C5" s="5" t="n">
        <v>1278000</v>
      </c>
    </row>
    <row r="6" spans="1:3">
      <c r="A6" s="4" t="s">
        <v>74</v>
      </c>
      <c r="B6" s="5" t="n">
        <v>594000</v>
      </c>
      <c r="C6" s="5" t="n">
        <v>550000</v>
      </c>
    </row>
    <row r="7" spans="1:3">
      <c r="A7" s="4" t="s">
        <v>75</v>
      </c>
      <c r="B7" s="5" t="n">
        <v>470000</v>
      </c>
      <c r="C7" s="5" t="n">
        <v>143000</v>
      </c>
    </row>
    <row r="8" spans="1:3">
      <c r="A8" s="4" t="s">
        <v>76</v>
      </c>
      <c r="B8" s="5" t="n">
        <v>34981000</v>
      </c>
      <c r="C8" s="5" t="n">
        <v>28704000</v>
      </c>
    </row>
    <row r="9" spans="1:3">
      <c r="A9" s="3" t="s">
        <v>77</v>
      </c>
    </row>
    <row r="10" spans="1:3">
      <c r="A10" s="4" t="s">
        <v>78</v>
      </c>
      <c r="B10" s="5" t="n">
        <v>3085000</v>
      </c>
      <c r="C10" s="5" t="n">
        <v>1868000</v>
      </c>
    </row>
    <row r="11" spans="1:3">
      <c r="A11" s="4" t="s">
        <v>79</v>
      </c>
      <c r="B11" s="5" t="n">
        <v>57000</v>
      </c>
      <c r="C11" s="5" t="n">
        <v>51000</v>
      </c>
    </row>
    <row r="12" spans="1:3">
      <c r="A12" s="4" t="s">
        <v>51</v>
      </c>
      <c r="B12" s="5" t="n">
        <v>945000</v>
      </c>
      <c r="C12" s="5" t="n">
        <v>655000</v>
      </c>
    </row>
    <row r="13" spans="1:3">
      <c r="A13" s="4" t="s">
        <v>80</v>
      </c>
      <c r="B13" s="5" t="n">
        <v>695000</v>
      </c>
      <c r="C13" s="5" t="n">
        <v>621000</v>
      </c>
    </row>
    <row r="14" spans="1:3">
      <c r="A14" s="4" t="s">
        <v>81</v>
      </c>
      <c r="B14" s="5" t="n">
        <v>4782000</v>
      </c>
      <c r="C14" s="5" t="n">
        <v>3195000</v>
      </c>
    </row>
    <row r="15" spans="1:3">
      <c r="A15" s="4" t="s">
        <v>82</v>
      </c>
      <c r="B15" s="5" t="n">
        <v>30199000</v>
      </c>
      <c r="C15" s="5" t="n">
        <v>25509000</v>
      </c>
    </row>
    <row r="16" spans="1:3">
      <c r="A16" s="4" t="s">
        <v>83</v>
      </c>
      <c r="B16" s="5" t="n">
        <v>0</v>
      </c>
      <c r="C16" s="5" t="n">
        <v>600000</v>
      </c>
    </row>
    <row r="17" spans="1:3">
      <c r="A17" s="4" t="s">
        <v>84</v>
      </c>
      <c r="B17" s="5" t="n">
        <v>30199000</v>
      </c>
      <c r="C17" s="5" t="n">
        <v>24909000</v>
      </c>
    </row>
    <row r="18" spans="1:3">
      <c r="A18" s="3" t="s">
        <v>85</v>
      </c>
    </row>
    <row r="19" spans="1:3">
      <c r="A19" s="4" t="s">
        <v>86</v>
      </c>
      <c r="B19" s="5" t="n">
        <v>331000</v>
      </c>
      <c r="C19" s="5" t="n">
        <v>1738000</v>
      </c>
    </row>
    <row r="20" spans="1:3">
      <c r="A20" s="4" t="s">
        <v>87</v>
      </c>
      <c r="B20" s="5" t="n">
        <v>870000</v>
      </c>
      <c r="C20" s="5" t="n">
        <v>866000</v>
      </c>
    </row>
    <row r="21" spans="1:3">
      <c r="A21" s="4" t="s">
        <v>88</v>
      </c>
      <c r="B21" s="5" t="n">
        <v>4381000</v>
      </c>
      <c r="C21" s="5" t="n">
        <v>5851000</v>
      </c>
    </row>
    <row r="22" spans="1:3">
      <c r="A22" s="3" t="s">
        <v>89</v>
      </c>
    </row>
    <row r="23" spans="1:3">
      <c r="A23" s="4" t="s">
        <v>90</v>
      </c>
      <c r="B23" s="5" t="n">
        <v>12337000</v>
      </c>
      <c r="C23" s="5" t="n">
        <v>11272000</v>
      </c>
    </row>
    <row r="24" spans="1:3">
      <c r="A24" s="4" t="s">
        <v>91</v>
      </c>
      <c r="B24" s="5" t="n">
        <v>1772000</v>
      </c>
      <c r="C24" s="5" t="n">
        <v>1554000</v>
      </c>
    </row>
    <row r="25" spans="1:3">
      <c r="A25" s="4" t="s">
        <v>92</v>
      </c>
      <c r="B25" s="5" t="n">
        <v>548000</v>
      </c>
      <c r="C25" s="5" t="n">
        <v>535000</v>
      </c>
    </row>
    <row r="26" spans="1:3">
      <c r="A26" s="4" t="s">
        <v>93</v>
      </c>
      <c r="B26" s="5" t="n">
        <v>2128000</v>
      </c>
      <c r="C26" s="5" t="n">
        <v>2011000</v>
      </c>
    </row>
    <row r="27" spans="1:3">
      <c r="A27" s="4" t="s">
        <v>94</v>
      </c>
      <c r="B27" s="5" t="n">
        <v>4362000</v>
      </c>
      <c r="C27" s="5" t="n">
        <v>4404000</v>
      </c>
    </row>
    <row r="28" spans="1:3">
      <c r="A28" s="4" t="s">
        <v>95</v>
      </c>
      <c r="B28" s="5" t="n">
        <v>21147000</v>
      </c>
      <c r="C28" s="5" t="n">
        <v>19776000</v>
      </c>
    </row>
    <row r="29" spans="1:3">
      <c r="A29" s="4" t="s">
        <v>96</v>
      </c>
      <c r="B29" s="5" t="n">
        <v>13433000</v>
      </c>
      <c r="C29" s="5" t="n">
        <v>10984000</v>
      </c>
    </row>
    <row r="30" spans="1:3">
      <c r="A30" s="4" t="s">
        <v>97</v>
      </c>
      <c r="B30" s="5" t="n">
        <v>2552000</v>
      </c>
      <c r="C30" s="5" t="n">
        <v>3369000</v>
      </c>
    </row>
    <row r="31" spans="1:3">
      <c r="A31" s="4" t="s">
        <v>98</v>
      </c>
      <c r="B31" s="7" t="n">
        <v>10881000</v>
      </c>
      <c r="C31" s="7" t="n">
        <v>7615000</v>
      </c>
    </row>
    <row r="32" spans="1:3">
      <c r="A32" s="4" t="s">
        <v>99</v>
      </c>
      <c r="B32" s="8" t="n">
        <v>0.66</v>
      </c>
      <c r="C32" s="8" t="n">
        <v>0.46</v>
      </c>
    </row>
    <row r="33" spans="1:3">
      <c r="A33" s="4" t="s">
        <v>100</v>
      </c>
      <c r="B33" s="9" t="n">
        <v>0.66</v>
      </c>
      <c r="C33" s="9" t="n">
        <v>0.46</v>
      </c>
    </row>
    <row r="34" spans="1:3">
      <c r="A34" s="4" t="s">
        <v>101</v>
      </c>
      <c r="B34" s="8" t="n">
        <v>0.22</v>
      </c>
      <c r="C34" s="8" t="n">
        <v>0.18</v>
      </c>
    </row>
    <row r="35" spans="1:3">
      <c r="A35" s="4" t="s">
        <v>102</v>
      </c>
      <c r="B35" s="5" t="n">
        <v>16595115</v>
      </c>
      <c r="C35" s="5" t="n">
        <v>16434647</v>
      </c>
    </row>
    <row r="36" spans="1:3">
      <c r="A36" s="4" t="s">
        <v>103</v>
      </c>
      <c r="B36" s="5" t="n">
        <v>16604325</v>
      </c>
      <c r="C36" s="5" t="n">
        <v>16449210</v>
      </c>
    </row>
    <row r="37" spans="1:3">
      <c r="A37" s="4" t="s">
        <v>104</v>
      </c>
    </row>
    <row r="38" spans="1:3">
      <c r="A38" s="3" t="s">
        <v>85</v>
      </c>
    </row>
    <row r="39" spans="1:3">
      <c r="A39" s="4" t="s">
        <v>105</v>
      </c>
      <c r="B39" s="7" t="n">
        <v>1053000</v>
      </c>
      <c r="C39" s="7" t="n">
        <v>1018000</v>
      </c>
    </row>
    <row r="40" spans="1:3">
      <c r="A40" s="4" t="s">
        <v>106</v>
      </c>
    </row>
    <row r="41" spans="1:3">
      <c r="A41" s="3" t="s">
        <v>85</v>
      </c>
    </row>
    <row r="42" spans="1:3">
      <c r="A42" s="4" t="s">
        <v>105</v>
      </c>
      <c r="B42" s="5" t="n">
        <v>1243000</v>
      </c>
      <c r="C42" s="5" t="n">
        <v>1106000</v>
      </c>
    </row>
    <row r="43" spans="1:3">
      <c r="A43" s="4" t="s">
        <v>107</v>
      </c>
    </row>
    <row r="44" spans="1:3">
      <c r="A44" s="3" t="s">
        <v>85</v>
      </c>
    </row>
    <row r="45" spans="1:3">
      <c r="A45" s="4" t="s">
        <v>105</v>
      </c>
      <c r="B45" s="7" t="n">
        <v>884000</v>
      </c>
      <c r="C45" s="7" t="n">
        <v>112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430</v>
      </c>
    </row>
    <row r="3" spans="1:3">
      <c r="A3" s="4" t="s">
        <v>506</v>
      </c>
      <c r="B3" s="7" t="n">
        <v>0</v>
      </c>
      <c r="C3" s="7" t="n">
        <v>0</v>
      </c>
    </row>
    <row r="4" spans="1:3">
      <c r="A4" s="4" t="s">
        <v>432</v>
      </c>
    </row>
    <row r="5" spans="1:3">
      <c r="A5" s="4" t="s">
        <v>506</v>
      </c>
      <c r="B5" s="5" t="n">
        <v>0</v>
      </c>
      <c r="C5" s="5" t="n">
        <v>0</v>
      </c>
    </row>
    <row r="6" spans="1:3">
      <c r="A6" s="4" t="s">
        <v>436</v>
      </c>
    </row>
    <row r="7" spans="1:3">
      <c r="A7" s="4" t="s">
        <v>506</v>
      </c>
      <c r="B7" s="5" t="n">
        <v>0</v>
      </c>
      <c r="C7" s="5" t="n">
        <v>0</v>
      </c>
    </row>
    <row r="8" spans="1:3">
      <c r="A8" s="4" t="s">
        <v>440</v>
      </c>
    </row>
    <row r="9" spans="1:3">
      <c r="A9" s="4" t="s">
        <v>506</v>
      </c>
      <c r="B9" s="5" t="n">
        <v>0</v>
      </c>
      <c r="C9" s="5" t="n">
        <v>0</v>
      </c>
    </row>
    <row r="10" spans="1:3">
      <c r="A10" s="4" t="s">
        <v>443</v>
      </c>
    </row>
    <row r="11" spans="1:3">
      <c r="A11" s="4" t="s">
        <v>506</v>
      </c>
      <c r="B11" s="5" t="n">
        <v>0</v>
      </c>
      <c r="C11" s="5" t="n">
        <v>0</v>
      </c>
    </row>
    <row r="12" spans="1:3">
      <c r="A12" s="4" t="s">
        <v>446</v>
      </c>
    </row>
    <row r="13" spans="1:3">
      <c r="A13" s="4" t="s">
        <v>506</v>
      </c>
      <c r="B13" s="5" t="n">
        <v>0</v>
      </c>
      <c r="C13" s="5" t="n">
        <v>0</v>
      </c>
    </row>
    <row r="14" spans="1:3">
      <c r="A14" s="4" t="s">
        <v>449</v>
      </c>
    </row>
    <row r="15" spans="1:3">
      <c r="A15" s="4" t="s">
        <v>506</v>
      </c>
      <c r="B15" s="5" t="n">
        <v>0</v>
      </c>
      <c r="C15" s="5" t="n">
        <v>0</v>
      </c>
    </row>
    <row r="16" spans="1:3">
      <c r="A16" s="4" t="s">
        <v>452</v>
      </c>
    </row>
    <row r="17" spans="1:3">
      <c r="A17" s="4" t="s">
        <v>506</v>
      </c>
      <c r="B17" s="5" t="n">
        <v>0</v>
      </c>
      <c r="C17" s="5" t="n">
        <v>0</v>
      </c>
    </row>
    <row r="18" spans="1:3">
      <c r="A18" s="4" t="s">
        <v>455</v>
      </c>
    </row>
    <row r="19" spans="1:3">
      <c r="A19" s="4" t="s">
        <v>506</v>
      </c>
      <c r="B19" s="5" t="n">
        <v>0</v>
      </c>
      <c r="C19" s="5" t="n">
        <v>0</v>
      </c>
    </row>
    <row r="20" spans="1:3">
      <c r="A20" s="4" t="s">
        <v>458</v>
      </c>
    </row>
    <row r="21" spans="1:3">
      <c r="A21" s="4" t="s">
        <v>506</v>
      </c>
      <c r="B21" s="5" t="n">
        <v>0</v>
      </c>
      <c r="C21" s="5" t="n">
        <v>0</v>
      </c>
    </row>
    <row r="22" spans="1:3">
      <c r="A22" s="4" t="s">
        <v>461</v>
      </c>
    </row>
    <row r="23" spans="1:3">
      <c r="A23" s="4" t="s">
        <v>506</v>
      </c>
      <c r="B23" s="5" t="n">
        <v>0</v>
      </c>
      <c r="C23" s="5" t="n">
        <v>0</v>
      </c>
    </row>
    <row r="24" spans="1:3">
      <c r="A24" s="4" t="s">
        <v>463</v>
      </c>
    </row>
    <row r="25" spans="1:3">
      <c r="A25" s="4" t="s">
        <v>506</v>
      </c>
      <c r="B25" s="5" t="n">
        <v>0</v>
      </c>
      <c r="C25" s="5" t="n">
        <v>0</v>
      </c>
    </row>
    <row r="26" spans="1:3">
      <c r="A26" s="4" t="s">
        <v>467</v>
      </c>
    </row>
    <row r="27" spans="1:3">
      <c r="A27" s="4" t="s">
        <v>506</v>
      </c>
      <c r="B27" s="5" t="n">
        <v>0</v>
      </c>
      <c r="C27" s="5" t="n">
        <v>0</v>
      </c>
    </row>
    <row r="28" spans="1:3">
      <c r="A28" s="4" t="s">
        <v>471</v>
      </c>
    </row>
    <row r="29" spans="1:3">
      <c r="A29" s="4" t="s">
        <v>506</v>
      </c>
      <c r="B29" s="5" t="n">
        <v>0</v>
      </c>
      <c r="C29" s="5" t="n">
        <v>0</v>
      </c>
    </row>
    <row r="30" spans="1:3">
      <c r="A30" s="4" t="s">
        <v>474</v>
      </c>
    </row>
    <row r="31" spans="1:3">
      <c r="A31" s="4" t="s">
        <v>506</v>
      </c>
      <c r="B31" s="5" t="n">
        <v>0</v>
      </c>
      <c r="C31" s="5" t="n">
        <v>0</v>
      </c>
    </row>
    <row r="32" spans="1:3">
      <c r="A32" s="4" t="s">
        <v>478</v>
      </c>
    </row>
    <row r="33" spans="1:3">
      <c r="A33" s="4" t="s">
        <v>506</v>
      </c>
      <c r="B33" s="5" t="n">
        <v>0</v>
      </c>
      <c r="C33" s="5" t="n">
        <v>0</v>
      </c>
    </row>
    <row r="34" spans="1:3">
      <c r="A34" s="4" t="s">
        <v>482</v>
      </c>
    </row>
    <row r="35" spans="1:3">
      <c r="A35" s="4" t="s">
        <v>506</v>
      </c>
      <c r="B35" s="5" t="n">
        <v>0</v>
      </c>
      <c r="C35" s="5" t="n">
        <v>0</v>
      </c>
    </row>
    <row r="36" spans="1:3">
      <c r="A36" s="4" t="s">
        <v>486</v>
      </c>
    </row>
    <row r="37" spans="1:3">
      <c r="A37" s="4" t="s">
        <v>506</v>
      </c>
      <c r="B37" s="5" t="n">
        <v>0</v>
      </c>
      <c r="C37" s="5" t="n">
        <v>0</v>
      </c>
    </row>
    <row r="38" spans="1:3">
      <c r="A38" s="4" t="s">
        <v>490</v>
      </c>
    </row>
    <row r="39" spans="1:3">
      <c r="A39" s="4" t="s">
        <v>506</v>
      </c>
      <c r="B39" s="5" t="n">
        <v>0</v>
      </c>
      <c r="C39" s="5" t="n">
        <v>0</v>
      </c>
    </row>
    <row r="40" spans="1:3">
      <c r="A40" s="4" t="s">
        <v>493</v>
      </c>
    </row>
    <row r="41" spans="1:3">
      <c r="A41" s="4" t="s">
        <v>506</v>
      </c>
      <c r="B41" s="5" t="n">
        <v>0</v>
      </c>
      <c r="C41" s="5" t="n">
        <v>0</v>
      </c>
    </row>
    <row r="42" spans="1:3">
      <c r="A42" s="4" t="s">
        <v>507</v>
      </c>
    </row>
    <row r="43" spans="1:3">
      <c r="A43" s="4" t="s">
        <v>508</v>
      </c>
      <c r="B43" s="5" t="n">
        <v>5742000</v>
      </c>
      <c r="C43" s="5" t="n">
        <v>7143000</v>
      </c>
    </row>
    <row r="44" spans="1:3">
      <c r="A44" s="4" t="s">
        <v>509</v>
      </c>
    </row>
    <row r="45" spans="1:3">
      <c r="A45" s="4" t="s">
        <v>508</v>
      </c>
      <c r="B45" s="5" t="n">
        <v>2604000</v>
      </c>
      <c r="C45" s="5" t="n">
        <v>3898000</v>
      </c>
    </row>
    <row r="46" spans="1:3">
      <c r="A46" s="4" t="s">
        <v>510</v>
      </c>
    </row>
    <row r="47" spans="1:3">
      <c r="A47" s="4" t="s">
        <v>508</v>
      </c>
      <c r="B47" s="5" t="n">
        <v>619000</v>
      </c>
      <c r="C47" s="5" t="n">
        <v>1444000</v>
      </c>
    </row>
    <row r="48" spans="1:3">
      <c r="A48" s="4" t="s">
        <v>511</v>
      </c>
    </row>
    <row r="49" spans="1:3">
      <c r="A49" s="4" t="s">
        <v>508</v>
      </c>
      <c r="B49" s="5" t="n">
        <v>0</v>
      </c>
      <c r="C49" s="5" t="n">
        <v>35000</v>
      </c>
    </row>
    <row r="50" spans="1:3">
      <c r="A50" s="4" t="s">
        <v>512</v>
      </c>
    </row>
    <row r="51" spans="1:3">
      <c r="A51" s="4" t="s">
        <v>508</v>
      </c>
      <c r="B51" s="5" t="n">
        <v>1831000</v>
      </c>
      <c r="C51" s="5" t="n">
        <v>2241000</v>
      </c>
    </row>
    <row r="52" spans="1:3">
      <c r="A52" s="4" t="s">
        <v>513</v>
      </c>
    </row>
    <row r="53" spans="1:3">
      <c r="A53" s="4" t="s">
        <v>508</v>
      </c>
      <c r="B53" s="5" t="n">
        <v>0</v>
      </c>
      <c r="C53" s="5" t="n">
        <v>0</v>
      </c>
    </row>
    <row r="54" spans="1:3">
      <c r="A54" s="4" t="s">
        <v>514</v>
      </c>
    </row>
    <row r="55" spans="1:3">
      <c r="A55" s="4" t="s">
        <v>508</v>
      </c>
      <c r="B55" s="5" t="n">
        <v>154000</v>
      </c>
      <c r="C55" s="5" t="n">
        <v>178000</v>
      </c>
    </row>
    <row r="56" spans="1:3">
      <c r="A56" s="4" t="s">
        <v>515</v>
      </c>
    </row>
    <row r="57" spans="1:3">
      <c r="A57" s="4" t="s">
        <v>508</v>
      </c>
      <c r="B57" s="5" t="n">
        <v>3138000</v>
      </c>
      <c r="C57" s="5" t="n">
        <v>3245000</v>
      </c>
    </row>
    <row r="58" spans="1:3">
      <c r="A58" s="4" t="s">
        <v>516</v>
      </c>
    </row>
    <row r="59" spans="1:3">
      <c r="A59" s="4" t="s">
        <v>508</v>
      </c>
      <c r="B59" s="5" t="n">
        <v>512000</v>
      </c>
      <c r="C59" s="5" t="n">
        <v>577000</v>
      </c>
    </row>
    <row r="60" spans="1:3">
      <c r="A60" s="4" t="s">
        <v>517</v>
      </c>
    </row>
    <row r="61" spans="1:3">
      <c r="A61" s="4" t="s">
        <v>508</v>
      </c>
      <c r="B61" s="5" t="n">
        <v>2626000</v>
      </c>
      <c r="C61" s="5" t="n">
        <v>2668000</v>
      </c>
    </row>
    <row r="62" spans="1:3">
      <c r="A62" s="4" t="s">
        <v>518</v>
      </c>
    </row>
    <row r="63" spans="1:3">
      <c r="A63" s="4" t="s">
        <v>506</v>
      </c>
      <c r="B63" s="5" t="n">
        <v>0</v>
      </c>
      <c r="C63" s="5" t="n">
        <v>0</v>
      </c>
    </row>
    <row r="64" spans="1:3">
      <c r="A64" s="4" t="s">
        <v>519</v>
      </c>
      <c r="B64" s="5" t="n">
        <v>2763000</v>
      </c>
      <c r="C64" s="5" t="n">
        <v>3672000</v>
      </c>
    </row>
    <row r="65" spans="1:3">
      <c r="A65" s="4" t="s">
        <v>508</v>
      </c>
      <c r="B65" s="5" t="n">
        <v>2763000</v>
      </c>
      <c r="C65" s="5" t="n">
        <v>3672000</v>
      </c>
    </row>
    <row r="66" spans="1:3">
      <c r="A66" s="4" t="s">
        <v>520</v>
      </c>
    </row>
    <row r="67" spans="1:3">
      <c r="A67" s="4" t="s">
        <v>506</v>
      </c>
      <c r="B67" s="5" t="n">
        <v>0</v>
      </c>
      <c r="C67" s="5" t="n">
        <v>0</v>
      </c>
    </row>
    <row r="68" spans="1:3">
      <c r="A68" s="4" t="s">
        <v>519</v>
      </c>
      <c r="B68" s="5" t="n">
        <v>2979000</v>
      </c>
      <c r="C68" s="5" t="n">
        <v>3471000</v>
      </c>
    </row>
    <row r="69" spans="1:3">
      <c r="A69" s="4" t="s">
        <v>508</v>
      </c>
      <c r="B69" s="7" t="n">
        <v>2979000</v>
      </c>
      <c r="C69" s="7" t="n">
        <v>347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2</v>
      </c>
      <c r="C1" s="2" t="s">
        <v>30</v>
      </c>
    </row>
    <row r="2" spans="1:3">
      <c r="A2" s="4" t="s">
        <v>37</v>
      </c>
      <c r="B2" s="7" t="n">
        <v>2551204000</v>
      </c>
      <c r="C2" s="7" t="n">
        <v>2558552000</v>
      </c>
    </row>
    <row r="3" spans="1:3">
      <c r="A3" s="4" t="s">
        <v>430</v>
      </c>
    </row>
    <row r="4" spans="1:3">
      <c r="A4" s="4" t="s">
        <v>522</v>
      </c>
      <c r="B4" s="5" t="n">
        <v>3061000</v>
      </c>
      <c r="C4" s="5" t="n">
        <v>2451000</v>
      </c>
    </row>
    <row r="5" spans="1:3">
      <c r="A5" s="4" t="s">
        <v>523</v>
      </c>
      <c r="B5" s="5" t="n">
        <v>2188790000</v>
      </c>
      <c r="C5" s="5" t="n">
        <v>2167506000</v>
      </c>
    </row>
    <row r="6" spans="1:3">
      <c r="A6" s="4" t="s">
        <v>37</v>
      </c>
      <c r="B6" s="5" t="n">
        <v>2191851000</v>
      </c>
      <c r="C6" s="5" t="n">
        <v>2169957000</v>
      </c>
    </row>
    <row r="7" spans="1:3">
      <c r="A7" s="4" t="s">
        <v>506</v>
      </c>
      <c r="B7" s="5" t="n">
        <v>0</v>
      </c>
      <c r="C7" s="5" t="n">
        <v>0</v>
      </c>
    </row>
    <row r="8" spans="1:3">
      <c r="A8" s="4" t="s">
        <v>461</v>
      </c>
    </row>
    <row r="9" spans="1:3">
      <c r="A9" s="4" t="s">
        <v>522</v>
      </c>
      <c r="B9" s="5" t="n">
        <v>2148000</v>
      </c>
      <c r="C9" s="5" t="n">
        <v>3479000</v>
      </c>
    </row>
    <row r="10" spans="1:3">
      <c r="A10" s="4" t="s">
        <v>523</v>
      </c>
      <c r="B10" s="5" t="n">
        <v>357205000</v>
      </c>
      <c r="C10" s="5" t="n">
        <v>385116000</v>
      </c>
    </row>
    <row r="11" spans="1:3">
      <c r="A11" s="4" t="s">
        <v>37</v>
      </c>
      <c r="B11" s="5" t="n">
        <v>359353000</v>
      </c>
      <c r="C11" s="5" t="n">
        <v>388595000</v>
      </c>
    </row>
    <row r="12" spans="1:3">
      <c r="A12" s="4" t="s">
        <v>506</v>
      </c>
      <c r="B12" s="5" t="n">
        <v>0</v>
      </c>
      <c r="C12" s="5" t="n">
        <v>0</v>
      </c>
    </row>
    <row r="13" spans="1:3">
      <c r="A13" s="4" t="s">
        <v>399</v>
      </c>
    </row>
    <row r="14" spans="1:3">
      <c r="A14" s="4" t="s">
        <v>37</v>
      </c>
      <c r="B14" s="5" t="n">
        <v>2193029000</v>
      </c>
      <c r="C14" s="5" t="n">
        <v>2203568000</v>
      </c>
    </row>
    <row r="15" spans="1:3">
      <c r="A15" s="4" t="s">
        <v>403</v>
      </c>
    </row>
    <row r="16" spans="1:3">
      <c r="A16" s="4" t="s">
        <v>37</v>
      </c>
      <c r="B16" s="5" t="n">
        <v>739805000</v>
      </c>
      <c r="C16" s="5" t="n">
        <v>753764000</v>
      </c>
    </row>
    <row r="17" spans="1:3">
      <c r="A17" s="4" t="s">
        <v>407</v>
      </c>
    </row>
    <row r="18" spans="1:3">
      <c r="A18" s="4" t="s">
        <v>37</v>
      </c>
      <c r="B18" s="5" t="n">
        <v>31438000</v>
      </c>
      <c r="C18" s="5" t="n">
        <v>29873000</v>
      </c>
    </row>
    <row r="19" spans="1:3">
      <c r="A19" s="4" t="s">
        <v>410</v>
      </c>
    </row>
    <row r="20" spans="1:3">
      <c r="A20" s="4" t="s">
        <v>37</v>
      </c>
      <c r="B20" s="5" t="n">
        <v>531152000</v>
      </c>
      <c r="C20" s="5" t="n">
        <v>526328000</v>
      </c>
    </row>
    <row r="21" spans="1:3">
      <c r="A21" s="4" t="s">
        <v>414</v>
      </c>
    </row>
    <row r="22" spans="1:3">
      <c r="A22" s="4" t="s">
        <v>37</v>
      </c>
      <c r="B22" s="5" t="n">
        <v>794206000</v>
      </c>
      <c r="C22" s="5" t="n">
        <v>791685000</v>
      </c>
    </row>
    <row r="23" spans="1:3">
      <c r="A23" s="4" t="s">
        <v>417</v>
      </c>
    </row>
    <row r="24" spans="1:3">
      <c r="A24" s="4" t="s">
        <v>37</v>
      </c>
      <c r="B24" s="5" t="n">
        <v>96428000</v>
      </c>
      <c r="C24" s="5" t="n">
        <v>101918000</v>
      </c>
    </row>
    <row r="25" spans="1:3">
      <c r="A25" s="4" t="s">
        <v>524</v>
      </c>
    </row>
    <row r="26" spans="1:3">
      <c r="A26" s="4" t="s">
        <v>522</v>
      </c>
      <c r="B26" s="5" t="n">
        <v>2530000</v>
      </c>
      <c r="C26" s="5" t="n">
        <v>1457000</v>
      </c>
    </row>
    <row r="27" spans="1:3">
      <c r="A27" s="4" t="s">
        <v>523</v>
      </c>
      <c r="B27" s="5" t="n">
        <v>1944436000</v>
      </c>
      <c r="C27" s="5" t="n">
        <v>1932771000</v>
      </c>
    </row>
    <row r="28" spans="1:3">
      <c r="A28" s="4" t="s">
        <v>37</v>
      </c>
      <c r="B28" s="5" t="n">
        <v>1946966000</v>
      </c>
      <c r="C28" s="5" t="n">
        <v>1934228000</v>
      </c>
    </row>
    <row r="29" spans="1:3">
      <c r="A29" s="4" t="s">
        <v>506</v>
      </c>
      <c r="B29" s="5" t="n">
        <v>0</v>
      </c>
      <c r="C29" s="5" t="n">
        <v>0</v>
      </c>
    </row>
    <row r="30" spans="1:3">
      <c r="A30" s="4" t="s">
        <v>525</v>
      </c>
    </row>
    <row r="31" spans="1:3">
      <c r="A31" s="4" t="s">
        <v>522</v>
      </c>
      <c r="B31" s="5" t="n">
        <v>2279000</v>
      </c>
      <c r="C31" s="5" t="n">
        <v>178000</v>
      </c>
    </row>
    <row r="32" spans="1:3">
      <c r="A32" s="4" t="s">
        <v>523</v>
      </c>
      <c r="B32" s="5" t="n">
        <v>672909000</v>
      </c>
      <c r="C32" s="5" t="n">
        <v>680627000</v>
      </c>
    </row>
    <row r="33" spans="1:3">
      <c r="A33" s="4" t="s">
        <v>37</v>
      </c>
      <c r="B33" s="5" t="n">
        <v>675188000</v>
      </c>
      <c r="C33" s="5" t="n">
        <v>680805000</v>
      </c>
    </row>
    <row r="34" spans="1:3">
      <c r="A34" s="4" t="s">
        <v>506</v>
      </c>
      <c r="B34" s="5" t="n">
        <v>0</v>
      </c>
      <c r="C34" s="5" t="n">
        <v>0</v>
      </c>
    </row>
    <row r="35" spans="1:3">
      <c r="A35" s="4" t="s">
        <v>526</v>
      </c>
    </row>
    <row r="36" spans="1:3">
      <c r="A36" s="4" t="s">
        <v>522</v>
      </c>
      <c r="B36" s="5" t="n">
        <v>0</v>
      </c>
      <c r="C36" s="5" t="n">
        <v>35000</v>
      </c>
    </row>
    <row r="37" spans="1:3">
      <c r="A37" s="4" t="s">
        <v>523</v>
      </c>
      <c r="B37" s="5" t="n">
        <v>25514000</v>
      </c>
      <c r="C37" s="5" t="n">
        <v>23647000</v>
      </c>
    </row>
    <row r="38" spans="1:3">
      <c r="A38" s="4" t="s">
        <v>37</v>
      </c>
      <c r="B38" s="5" t="n">
        <v>25514000</v>
      </c>
      <c r="C38" s="5" t="n">
        <v>23682000</v>
      </c>
    </row>
    <row r="39" spans="1:3">
      <c r="A39" s="4" t="s">
        <v>506</v>
      </c>
      <c r="B39" s="5" t="n">
        <v>0</v>
      </c>
      <c r="C39" s="5" t="n">
        <v>0</v>
      </c>
    </row>
    <row r="40" spans="1:3">
      <c r="A40" s="4" t="s">
        <v>527</v>
      </c>
    </row>
    <row r="41" spans="1:3">
      <c r="A41" s="4" t="s">
        <v>522</v>
      </c>
      <c r="B41" s="5" t="n">
        <v>251000</v>
      </c>
      <c r="C41" s="5" t="n">
        <v>1244000</v>
      </c>
    </row>
    <row r="42" spans="1:3">
      <c r="A42" s="4" t="s">
        <v>523</v>
      </c>
      <c r="B42" s="5" t="n">
        <v>468526000</v>
      </c>
      <c r="C42" s="5" t="n">
        <v>454821000</v>
      </c>
    </row>
    <row r="43" spans="1:3">
      <c r="A43" s="4" t="s">
        <v>37</v>
      </c>
      <c r="B43" s="5" t="n">
        <v>468777000</v>
      </c>
      <c r="C43" s="5" t="n">
        <v>456065000</v>
      </c>
    </row>
    <row r="44" spans="1:3">
      <c r="A44" s="4" t="s">
        <v>506</v>
      </c>
      <c r="B44" s="5" t="n">
        <v>0</v>
      </c>
      <c r="C44" s="5" t="n">
        <v>0</v>
      </c>
    </row>
    <row r="45" spans="1:3">
      <c r="A45" s="4" t="s">
        <v>528</v>
      </c>
    </row>
    <row r="46" spans="1:3">
      <c r="A46" s="4" t="s">
        <v>522</v>
      </c>
      <c r="B46" s="5" t="n">
        <v>0</v>
      </c>
      <c r="C46" s="5" t="n">
        <v>0</v>
      </c>
    </row>
    <row r="47" spans="1:3">
      <c r="A47" s="4" t="s">
        <v>523</v>
      </c>
      <c r="B47" s="5" t="n">
        <v>715725000</v>
      </c>
      <c r="C47" s="5" t="n">
        <v>708824000</v>
      </c>
    </row>
    <row r="48" spans="1:3">
      <c r="A48" s="4" t="s">
        <v>37</v>
      </c>
      <c r="B48" s="5" t="n">
        <v>715725000</v>
      </c>
      <c r="C48" s="5" t="n">
        <v>708824000</v>
      </c>
    </row>
    <row r="49" spans="1:3">
      <c r="A49" s="4" t="s">
        <v>506</v>
      </c>
      <c r="B49" s="5" t="n">
        <v>0</v>
      </c>
      <c r="C49" s="5" t="n">
        <v>0</v>
      </c>
    </row>
    <row r="50" spans="1:3">
      <c r="A50" s="4" t="s">
        <v>529</v>
      </c>
    </row>
    <row r="51" spans="1:3">
      <c r="A51" s="4" t="s">
        <v>522</v>
      </c>
      <c r="B51" s="5" t="n">
        <v>0</v>
      </c>
      <c r="C51" s="5" t="n">
        <v>0</v>
      </c>
    </row>
    <row r="52" spans="1:3">
      <c r="A52" s="4" t="s">
        <v>523</v>
      </c>
      <c r="B52" s="5" t="n">
        <v>61762000</v>
      </c>
      <c r="C52" s="5" t="n">
        <v>64852000</v>
      </c>
    </row>
    <row r="53" spans="1:3">
      <c r="A53" s="4" t="s">
        <v>37</v>
      </c>
      <c r="B53" s="5" t="n">
        <v>61762000</v>
      </c>
      <c r="C53" s="5" t="n">
        <v>64852000</v>
      </c>
    </row>
    <row r="54" spans="1:3">
      <c r="A54" s="4" t="s">
        <v>506</v>
      </c>
      <c r="B54" s="5" t="n">
        <v>0</v>
      </c>
      <c r="C54" s="5" t="n">
        <v>0</v>
      </c>
    </row>
    <row r="55" spans="1:3">
      <c r="A55" s="4" t="s">
        <v>530</v>
      </c>
    </row>
    <row r="56" spans="1:3">
      <c r="A56" s="4" t="s">
        <v>522</v>
      </c>
      <c r="B56" s="5" t="n">
        <v>548000</v>
      </c>
      <c r="C56" s="5" t="n">
        <v>1181000</v>
      </c>
    </row>
    <row r="57" spans="1:3">
      <c r="A57" s="4" t="s">
        <v>523</v>
      </c>
      <c r="B57" s="5" t="n">
        <v>245515000</v>
      </c>
      <c r="C57" s="5" t="n">
        <v>268159000</v>
      </c>
    </row>
    <row r="58" spans="1:3">
      <c r="A58" s="4" t="s">
        <v>37</v>
      </c>
      <c r="B58" s="5" t="n">
        <v>246063000</v>
      </c>
      <c r="C58" s="5" t="n">
        <v>269340000</v>
      </c>
    </row>
    <row r="59" spans="1:3">
      <c r="A59" s="4" t="s">
        <v>506</v>
      </c>
      <c r="B59" s="5" t="n">
        <v>0</v>
      </c>
      <c r="C59" s="5" t="n">
        <v>0</v>
      </c>
    </row>
    <row r="60" spans="1:3">
      <c r="A60" s="4" t="s">
        <v>531</v>
      </c>
    </row>
    <row r="61" spans="1:3">
      <c r="A61" s="4" t="s">
        <v>522</v>
      </c>
      <c r="B61" s="5" t="n">
        <v>113000</v>
      </c>
      <c r="C61" s="5" t="n">
        <v>154000</v>
      </c>
    </row>
    <row r="62" spans="1:3">
      <c r="A62" s="4" t="s">
        <v>523</v>
      </c>
      <c r="B62" s="5" t="n">
        <v>64504000</v>
      </c>
      <c r="C62" s="5" t="n">
        <v>72805000</v>
      </c>
    </row>
    <row r="63" spans="1:3">
      <c r="A63" s="4" t="s">
        <v>37</v>
      </c>
      <c r="B63" s="5" t="n">
        <v>64617000</v>
      </c>
      <c r="C63" s="5" t="n">
        <v>72959000</v>
      </c>
    </row>
    <row r="64" spans="1:3">
      <c r="A64" s="4" t="s">
        <v>506</v>
      </c>
      <c r="B64" s="5" t="n">
        <v>0</v>
      </c>
      <c r="C64" s="5" t="n">
        <v>0</v>
      </c>
    </row>
    <row r="65" spans="1:3">
      <c r="A65" s="4" t="s">
        <v>532</v>
      </c>
    </row>
    <row r="66" spans="1:3">
      <c r="A66" s="4" t="s">
        <v>522</v>
      </c>
      <c r="B66" s="5" t="n">
        <v>0</v>
      </c>
      <c r="C66" s="5" t="n">
        <v>14000</v>
      </c>
    </row>
    <row r="67" spans="1:3">
      <c r="A67" s="4" t="s">
        <v>523</v>
      </c>
      <c r="B67" s="5" t="n">
        <v>5924000</v>
      </c>
      <c r="C67" s="5" t="n">
        <v>6177000</v>
      </c>
    </row>
    <row r="68" spans="1:3">
      <c r="A68" s="4" t="s">
        <v>37</v>
      </c>
      <c r="B68" s="5" t="n">
        <v>5924000</v>
      </c>
      <c r="C68" s="5" t="n">
        <v>6191000</v>
      </c>
    </row>
    <row r="69" spans="1:3">
      <c r="A69" s="4" t="s">
        <v>506</v>
      </c>
      <c r="B69" s="5" t="n">
        <v>0</v>
      </c>
      <c r="C69" s="5" t="n">
        <v>0</v>
      </c>
    </row>
    <row r="70" spans="1:3">
      <c r="A70" s="4" t="s">
        <v>533</v>
      </c>
    </row>
    <row r="71" spans="1:3">
      <c r="A71" s="4" t="s">
        <v>522</v>
      </c>
      <c r="B71" s="5" t="n">
        <v>399000</v>
      </c>
      <c r="C71" s="5" t="n">
        <v>905000</v>
      </c>
    </row>
    <row r="72" spans="1:3">
      <c r="A72" s="4" t="s">
        <v>523</v>
      </c>
      <c r="B72" s="5" t="n">
        <v>61976000</v>
      </c>
      <c r="C72" s="5" t="n">
        <v>69358000</v>
      </c>
    </row>
    <row r="73" spans="1:3">
      <c r="A73" s="4" t="s">
        <v>37</v>
      </c>
      <c r="B73" s="5" t="n">
        <v>62375000</v>
      </c>
      <c r="C73" s="5" t="n">
        <v>70263000</v>
      </c>
    </row>
    <row r="74" spans="1:3">
      <c r="A74" s="4" t="s">
        <v>506</v>
      </c>
      <c r="B74" s="5" t="n">
        <v>0</v>
      </c>
      <c r="C74" s="5" t="n">
        <v>0</v>
      </c>
    </row>
    <row r="75" spans="1:3">
      <c r="A75" s="4" t="s">
        <v>534</v>
      </c>
    </row>
    <row r="76" spans="1:3">
      <c r="A76" s="4" t="s">
        <v>522</v>
      </c>
      <c r="B76" s="5" t="n">
        <v>0</v>
      </c>
      <c r="C76" s="5" t="n">
        <v>0</v>
      </c>
    </row>
    <row r="77" spans="1:3">
      <c r="A77" s="4" t="s">
        <v>523</v>
      </c>
      <c r="B77" s="5" t="n">
        <v>78481000</v>
      </c>
      <c r="C77" s="5" t="n">
        <v>82861000</v>
      </c>
    </row>
    <row r="78" spans="1:3">
      <c r="A78" s="4" t="s">
        <v>37</v>
      </c>
      <c r="B78" s="5" t="n">
        <v>78481000</v>
      </c>
      <c r="C78" s="5" t="n">
        <v>82861000</v>
      </c>
    </row>
    <row r="79" spans="1:3">
      <c r="A79" s="4" t="s">
        <v>506</v>
      </c>
      <c r="B79" s="5" t="n">
        <v>0</v>
      </c>
      <c r="C79" s="5" t="n">
        <v>0</v>
      </c>
    </row>
    <row r="80" spans="1:3">
      <c r="A80" s="4" t="s">
        <v>535</v>
      </c>
    </row>
    <row r="81" spans="1:3">
      <c r="A81" s="4" t="s">
        <v>522</v>
      </c>
      <c r="B81" s="5" t="n">
        <v>36000</v>
      </c>
      <c r="C81" s="5" t="n">
        <v>108000</v>
      </c>
    </row>
    <row r="82" spans="1:3">
      <c r="A82" s="4" t="s">
        <v>523</v>
      </c>
      <c r="B82" s="5" t="n">
        <v>34630000</v>
      </c>
      <c r="C82" s="5" t="n">
        <v>36958000</v>
      </c>
    </row>
    <row r="83" spans="1:3">
      <c r="A83" s="4" t="s">
        <v>37</v>
      </c>
      <c r="B83" s="5" t="n">
        <v>34666000</v>
      </c>
      <c r="C83" s="5" t="n">
        <v>37066000</v>
      </c>
    </row>
    <row r="84" spans="1:3">
      <c r="A84" s="4" t="s">
        <v>506</v>
      </c>
      <c r="B84" s="5" t="n">
        <v>0</v>
      </c>
      <c r="C84" s="5" t="n">
        <v>0</v>
      </c>
    </row>
    <row r="85" spans="1:3">
      <c r="A85" s="4" t="s">
        <v>279</v>
      </c>
    </row>
    <row r="86" spans="1:3">
      <c r="A86" s="4" t="s">
        <v>37</v>
      </c>
      <c r="B86" s="5" t="n">
        <v>358175000</v>
      </c>
      <c r="C86" s="5" t="n">
        <v>354984000</v>
      </c>
    </row>
    <row r="87" spans="1:3">
      <c r="A87" s="4" t="s">
        <v>423</v>
      </c>
    </row>
    <row r="88" spans="1:3">
      <c r="A88" s="4" t="s">
        <v>37</v>
      </c>
      <c r="B88" s="5" t="n">
        <v>93179000</v>
      </c>
      <c r="C88" s="5" t="n">
        <v>100425000</v>
      </c>
    </row>
    <row r="89" spans="1:3">
      <c r="A89" s="4" t="s">
        <v>427</v>
      </c>
    </row>
    <row r="90" spans="1:3">
      <c r="A90" s="4" t="s">
        <v>37</v>
      </c>
      <c r="B90" s="5" t="n">
        <v>264996000</v>
      </c>
      <c r="C90" s="5" t="n">
        <v>254559000</v>
      </c>
    </row>
    <row r="91" spans="1:3">
      <c r="A91" s="4" t="s">
        <v>536</v>
      </c>
    </row>
    <row r="92" spans="1:3">
      <c r="A92" s="4" t="s">
        <v>522</v>
      </c>
      <c r="B92" s="5" t="n">
        <v>531000</v>
      </c>
      <c r="C92" s="5" t="n">
        <v>994000</v>
      </c>
    </row>
    <row r="93" spans="1:3">
      <c r="A93" s="4" t="s">
        <v>523</v>
      </c>
      <c r="B93" s="5" t="n">
        <v>244354000</v>
      </c>
      <c r="C93" s="5" t="n">
        <v>234735000</v>
      </c>
    </row>
    <row r="94" spans="1:3">
      <c r="A94" s="4" t="s">
        <v>37</v>
      </c>
      <c r="B94" s="5" t="n">
        <v>244885000</v>
      </c>
      <c r="C94" s="5" t="n">
        <v>235729000</v>
      </c>
    </row>
    <row r="95" spans="1:3">
      <c r="A95" s="4" t="s">
        <v>506</v>
      </c>
      <c r="B95" s="5" t="n">
        <v>0</v>
      </c>
      <c r="C95" s="5" t="n">
        <v>0</v>
      </c>
    </row>
    <row r="96" spans="1:3">
      <c r="A96" s="4" t="s">
        <v>537</v>
      </c>
    </row>
    <row r="97" spans="1:3">
      <c r="A97" s="4" t="s">
        <v>522</v>
      </c>
      <c r="B97" s="5" t="n">
        <v>65000</v>
      </c>
      <c r="C97" s="5" t="n">
        <v>744000</v>
      </c>
    </row>
    <row r="98" spans="1:3">
      <c r="A98" s="4" t="s">
        <v>523</v>
      </c>
      <c r="B98" s="5" t="n">
        <v>65539000</v>
      </c>
      <c r="C98" s="5" t="n">
        <v>68931000</v>
      </c>
    </row>
    <row r="99" spans="1:3">
      <c r="A99" s="4" t="s">
        <v>37</v>
      </c>
      <c r="B99" s="5" t="n">
        <v>65604000</v>
      </c>
      <c r="C99" s="5" t="n">
        <v>69675000</v>
      </c>
    </row>
    <row r="100" spans="1:3">
      <c r="A100" s="4" t="s">
        <v>506</v>
      </c>
      <c r="B100" s="5" t="n">
        <v>0</v>
      </c>
      <c r="C100" s="5" t="n">
        <v>0</v>
      </c>
    </row>
    <row r="101" spans="1:3">
      <c r="A101" s="4" t="s">
        <v>538</v>
      </c>
    </row>
    <row r="102" spans="1:3">
      <c r="A102" s="4" t="s">
        <v>522</v>
      </c>
      <c r="B102" s="5" t="n">
        <v>466000</v>
      </c>
      <c r="C102" s="5" t="n">
        <v>250000</v>
      </c>
    </row>
    <row r="103" spans="1:3">
      <c r="A103" s="4" t="s">
        <v>523</v>
      </c>
      <c r="B103" s="5" t="n">
        <v>178815000</v>
      </c>
      <c r="C103" s="5" t="n">
        <v>165804000</v>
      </c>
    </row>
    <row r="104" spans="1:3">
      <c r="A104" s="4" t="s">
        <v>37</v>
      </c>
      <c r="B104" s="5" t="n">
        <v>179281000</v>
      </c>
      <c r="C104" s="5" t="n">
        <v>166054000</v>
      </c>
    </row>
    <row r="105" spans="1:3">
      <c r="A105" s="4" t="s">
        <v>506</v>
      </c>
      <c r="B105" s="5" t="n">
        <v>0</v>
      </c>
      <c r="C105" s="5" t="n">
        <v>0</v>
      </c>
    </row>
    <row r="106" spans="1:3">
      <c r="A106" s="4" t="s">
        <v>539</v>
      </c>
    </row>
    <row r="107" spans="1:3">
      <c r="A107" s="4" t="s">
        <v>522</v>
      </c>
      <c r="B107" s="5" t="n">
        <v>1600000</v>
      </c>
      <c r="C107" s="5" t="n">
        <v>2298000</v>
      </c>
    </row>
    <row r="108" spans="1:3">
      <c r="A108" s="4" t="s">
        <v>523</v>
      </c>
      <c r="B108" s="5" t="n">
        <v>111690000</v>
      </c>
      <c r="C108" s="5" t="n">
        <v>116957000</v>
      </c>
    </row>
    <row r="109" spans="1:3">
      <c r="A109" s="4" t="s">
        <v>37</v>
      </c>
      <c r="B109" s="5" t="n">
        <v>113290000</v>
      </c>
      <c r="C109" s="5" t="n">
        <v>119255000</v>
      </c>
    </row>
    <row r="110" spans="1:3">
      <c r="A110" s="4" t="s">
        <v>506</v>
      </c>
      <c r="B110" s="5" t="n">
        <v>0</v>
      </c>
      <c r="C110" s="5" t="n">
        <v>0</v>
      </c>
    </row>
    <row r="111" spans="1:3">
      <c r="A111" s="4" t="s">
        <v>540</v>
      </c>
    </row>
    <row r="112" spans="1:3">
      <c r="A112" s="4" t="s">
        <v>522</v>
      </c>
      <c r="B112" s="5" t="n">
        <v>249000</v>
      </c>
      <c r="C112" s="5" t="n">
        <v>614000</v>
      </c>
    </row>
    <row r="113" spans="1:3">
      <c r="A113" s="4" t="s">
        <v>523</v>
      </c>
      <c r="B113" s="5" t="n">
        <v>27326000</v>
      </c>
      <c r="C113" s="5" t="n">
        <v>30136000</v>
      </c>
    </row>
    <row r="114" spans="1:3">
      <c r="A114" s="4" t="s">
        <v>37</v>
      </c>
      <c r="B114" s="5" t="n">
        <v>27575000</v>
      </c>
      <c r="C114" s="5" t="n">
        <v>30750000</v>
      </c>
    </row>
    <row r="115" spans="1:3">
      <c r="A115" s="4" t="s">
        <v>506</v>
      </c>
      <c r="B115" s="5" t="n">
        <v>0</v>
      </c>
      <c r="C115" s="5" t="n">
        <v>0</v>
      </c>
    </row>
    <row r="116" spans="1:3">
      <c r="A116" s="4" t="s">
        <v>541</v>
      </c>
    </row>
    <row r="117" spans="1:3">
      <c r="A117" s="4" t="s">
        <v>522</v>
      </c>
      <c r="B117" s="5" t="n">
        <v>1351000</v>
      </c>
      <c r="C117" s="5" t="n">
        <v>1684000</v>
      </c>
    </row>
    <row r="118" spans="1:3">
      <c r="A118" s="4" t="s">
        <v>523</v>
      </c>
      <c r="B118" s="5" t="n">
        <v>84364000</v>
      </c>
      <c r="C118" s="5" t="n">
        <v>86821000</v>
      </c>
    </row>
    <row r="119" spans="1:3">
      <c r="A119" s="4" t="s">
        <v>37</v>
      </c>
      <c r="B119" s="5" t="n">
        <v>85715000</v>
      </c>
      <c r="C119" s="5" t="n">
        <v>88505000</v>
      </c>
    </row>
    <row r="120" spans="1:3">
      <c r="A120" s="4" t="s">
        <v>506</v>
      </c>
      <c r="B120" s="5" t="n">
        <v>0</v>
      </c>
      <c r="C120" s="5" t="n">
        <v>0</v>
      </c>
    </row>
    <row r="121" spans="1:3">
      <c r="A121" s="4" t="s">
        <v>542</v>
      </c>
    </row>
    <row r="122" spans="1:3">
      <c r="A122" s="4" t="s">
        <v>522</v>
      </c>
      <c r="B122" s="5" t="n">
        <v>1415000</v>
      </c>
      <c r="C122" s="5" t="n">
        <v>647000</v>
      </c>
    </row>
    <row r="123" spans="1:3">
      <c r="A123" s="4" t="s">
        <v>543</v>
      </c>
    </row>
    <row r="124" spans="1:3">
      <c r="A124" s="4" t="s">
        <v>522</v>
      </c>
      <c r="B124" s="5" t="n">
        <v>835000</v>
      </c>
      <c r="C124" s="5" t="n">
        <v>1786000</v>
      </c>
    </row>
    <row r="125" spans="1:3">
      <c r="A125" s="4" t="s">
        <v>544</v>
      </c>
    </row>
    <row r="126" spans="1:3">
      <c r="A126" s="4" t="s">
        <v>522</v>
      </c>
      <c r="B126" s="5" t="n">
        <v>1350000</v>
      </c>
      <c r="C126" s="5" t="n">
        <v>0</v>
      </c>
    </row>
    <row r="127" spans="1:3">
      <c r="A127" s="4" t="s">
        <v>545</v>
      </c>
    </row>
    <row r="128" spans="1:3">
      <c r="A128" s="4" t="s">
        <v>522</v>
      </c>
      <c r="B128" s="5" t="n">
        <v>1350000</v>
      </c>
      <c r="C128" s="5" t="n">
        <v>0</v>
      </c>
    </row>
    <row r="129" spans="1:3">
      <c r="A129" s="4" t="s">
        <v>546</v>
      </c>
    </row>
    <row r="130" spans="1:3">
      <c r="A130" s="4" t="s">
        <v>522</v>
      </c>
      <c r="B130" s="5" t="n">
        <v>0</v>
      </c>
      <c r="C130" s="5" t="n">
        <v>0</v>
      </c>
    </row>
    <row r="131" spans="1:3">
      <c r="A131" s="4" t="s">
        <v>547</v>
      </c>
    </row>
    <row r="132" spans="1:3">
      <c r="A132" s="4" t="s">
        <v>522</v>
      </c>
      <c r="B132" s="5" t="n">
        <v>0</v>
      </c>
      <c r="C132" s="5" t="n">
        <v>0</v>
      </c>
    </row>
    <row r="133" spans="1:3">
      <c r="A133" s="4" t="s">
        <v>548</v>
      </c>
    </row>
    <row r="134" spans="1:3">
      <c r="A134" s="4" t="s">
        <v>522</v>
      </c>
      <c r="B134" s="5" t="n">
        <v>0</v>
      </c>
      <c r="C134" s="5" t="n">
        <v>0</v>
      </c>
    </row>
    <row r="135" spans="1:3">
      <c r="A135" s="4" t="s">
        <v>549</v>
      </c>
    </row>
    <row r="136" spans="1:3">
      <c r="A136" s="4" t="s">
        <v>522</v>
      </c>
      <c r="B136" s="5" t="n">
        <v>0</v>
      </c>
      <c r="C136" s="5" t="n">
        <v>0</v>
      </c>
    </row>
    <row r="137" spans="1:3">
      <c r="A137" s="4" t="s">
        <v>550</v>
      </c>
    </row>
    <row r="138" spans="1:3">
      <c r="A138" s="4" t="s">
        <v>522</v>
      </c>
      <c r="B138" s="5" t="n">
        <v>27000</v>
      </c>
      <c r="C138" s="5" t="n">
        <v>688000</v>
      </c>
    </row>
    <row r="139" spans="1:3">
      <c r="A139" s="4" t="s">
        <v>551</v>
      </c>
    </row>
    <row r="140" spans="1:3">
      <c r="A140" s="4" t="s">
        <v>522</v>
      </c>
      <c r="B140" s="5" t="n">
        <v>0</v>
      </c>
      <c r="C140" s="5" t="n">
        <v>40000</v>
      </c>
    </row>
    <row r="141" spans="1:3">
      <c r="A141" s="4" t="s">
        <v>552</v>
      </c>
    </row>
    <row r="142" spans="1:3">
      <c r="A142" s="4" t="s">
        <v>522</v>
      </c>
      <c r="B142" s="5" t="n">
        <v>0</v>
      </c>
      <c r="C142" s="5" t="n">
        <v>14000</v>
      </c>
    </row>
    <row r="143" spans="1:3">
      <c r="A143" s="4" t="s">
        <v>553</v>
      </c>
    </row>
    <row r="144" spans="1:3">
      <c r="A144" s="4" t="s">
        <v>522</v>
      </c>
      <c r="B144" s="5" t="n">
        <v>0</v>
      </c>
      <c r="C144" s="5" t="n">
        <v>634000</v>
      </c>
    </row>
    <row r="145" spans="1:3">
      <c r="A145" s="4" t="s">
        <v>554</v>
      </c>
    </row>
    <row r="146" spans="1:3">
      <c r="A146" s="4" t="s">
        <v>522</v>
      </c>
      <c r="B146" s="5" t="n">
        <v>0</v>
      </c>
      <c r="C146" s="5" t="n">
        <v>0</v>
      </c>
    </row>
    <row r="147" spans="1:3">
      <c r="A147" s="4" t="s">
        <v>555</v>
      </c>
    </row>
    <row r="148" spans="1:3">
      <c r="A148" s="4" t="s">
        <v>522</v>
      </c>
      <c r="B148" s="5" t="n">
        <v>27000</v>
      </c>
      <c r="C148" s="5" t="n">
        <v>0</v>
      </c>
    </row>
    <row r="149" spans="1:3">
      <c r="A149" s="4" t="s">
        <v>556</v>
      </c>
    </row>
    <row r="150" spans="1:3">
      <c r="A150" s="4" t="s">
        <v>522</v>
      </c>
      <c r="B150" s="5" t="n">
        <v>65000</v>
      </c>
      <c r="C150" s="5" t="n">
        <v>647000</v>
      </c>
    </row>
    <row r="151" spans="1:3">
      <c r="A151" s="4" t="s">
        <v>557</v>
      </c>
    </row>
    <row r="152" spans="1:3">
      <c r="A152" s="4" t="s">
        <v>522</v>
      </c>
      <c r="B152" s="5" t="n">
        <v>65000</v>
      </c>
      <c r="C152" s="5" t="n">
        <v>647000</v>
      </c>
    </row>
    <row r="153" spans="1:3">
      <c r="A153" s="4" t="s">
        <v>558</v>
      </c>
    </row>
    <row r="154" spans="1:3">
      <c r="A154" s="4" t="s">
        <v>522</v>
      </c>
      <c r="B154" s="5" t="n">
        <v>0</v>
      </c>
      <c r="C154" s="5" t="n">
        <v>0</v>
      </c>
    </row>
    <row r="155" spans="1:3">
      <c r="A155" s="4" t="s">
        <v>559</v>
      </c>
    </row>
    <row r="156" spans="1:3">
      <c r="A156" s="4" t="s">
        <v>522</v>
      </c>
      <c r="B156" s="5" t="n">
        <v>808000</v>
      </c>
      <c r="C156" s="5" t="n">
        <v>1098000</v>
      </c>
    </row>
    <row r="157" spans="1:3">
      <c r="A157" s="4" t="s">
        <v>560</v>
      </c>
    </row>
    <row r="158" spans="1:3">
      <c r="A158" s="4" t="s">
        <v>522</v>
      </c>
      <c r="B158" s="5" t="n">
        <v>163000</v>
      </c>
      <c r="C158" s="5" t="n">
        <v>408000</v>
      </c>
    </row>
    <row r="159" spans="1:3">
      <c r="A159" s="4" t="s">
        <v>561</v>
      </c>
    </row>
    <row r="160" spans="1:3">
      <c r="A160" s="4" t="s">
        <v>522</v>
      </c>
      <c r="B160" s="5" t="n">
        <v>645000</v>
      </c>
      <c r="C160" s="5" t="n">
        <v>690000</v>
      </c>
    </row>
    <row r="161" spans="1:3">
      <c r="A161" s="4" t="s">
        <v>562</v>
      </c>
    </row>
    <row r="162" spans="1:3">
      <c r="A162" s="4" t="s">
        <v>522</v>
      </c>
      <c r="B162" s="5" t="n">
        <v>1175000</v>
      </c>
      <c r="C162" s="5" t="n">
        <v>11000</v>
      </c>
    </row>
    <row r="163" spans="1:3">
      <c r="A163" s="4" t="s">
        <v>563</v>
      </c>
    </row>
    <row r="164" spans="1:3">
      <c r="A164" s="4" t="s">
        <v>522</v>
      </c>
      <c r="B164" s="5" t="n">
        <v>431000</v>
      </c>
      <c r="C164" s="5" t="n">
        <v>385000</v>
      </c>
    </row>
    <row r="165" spans="1:3">
      <c r="A165" s="4" t="s">
        <v>564</v>
      </c>
    </row>
    <row r="166" spans="1:3">
      <c r="A166" s="4" t="s">
        <v>522</v>
      </c>
      <c r="B166" s="5" t="n">
        <v>929000</v>
      </c>
      <c r="C166" s="5" t="n">
        <v>0</v>
      </c>
    </row>
    <row r="167" spans="1:3">
      <c r="A167" s="4" t="s">
        <v>565</v>
      </c>
    </row>
    <row r="168" spans="1:3">
      <c r="A168" s="4" t="s">
        <v>522</v>
      </c>
      <c r="B168" s="5" t="n">
        <v>929000</v>
      </c>
      <c r="C168" s="5" t="n">
        <v>0</v>
      </c>
    </row>
    <row r="169" spans="1:3">
      <c r="A169" s="4" t="s">
        <v>566</v>
      </c>
    </row>
    <row r="170" spans="1:3">
      <c r="A170" s="4" t="s">
        <v>522</v>
      </c>
      <c r="B170" s="5" t="n">
        <v>0</v>
      </c>
      <c r="C170" s="5" t="n">
        <v>0</v>
      </c>
    </row>
    <row r="171" spans="1:3">
      <c r="A171" s="4" t="s">
        <v>567</v>
      </c>
    </row>
    <row r="172" spans="1:3">
      <c r="A172" s="4" t="s">
        <v>522</v>
      </c>
      <c r="B172" s="5" t="n">
        <v>0</v>
      </c>
      <c r="C172" s="5" t="n">
        <v>0</v>
      </c>
    </row>
    <row r="173" spans="1:3">
      <c r="A173" s="4" t="s">
        <v>568</v>
      </c>
    </row>
    <row r="174" spans="1:3">
      <c r="A174" s="4" t="s">
        <v>522</v>
      </c>
      <c r="B174" s="5" t="n">
        <v>0</v>
      </c>
      <c r="C174" s="5" t="n">
        <v>0</v>
      </c>
    </row>
    <row r="175" spans="1:3">
      <c r="A175" s="4" t="s">
        <v>569</v>
      </c>
    </row>
    <row r="176" spans="1:3">
      <c r="A176" s="4" t="s">
        <v>522</v>
      </c>
      <c r="B176" s="5" t="n">
        <v>0</v>
      </c>
      <c r="C176" s="5" t="n">
        <v>0</v>
      </c>
    </row>
    <row r="177" spans="1:3">
      <c r="A177" s="4" t="s">
        <v>570</v>
      </c>
    </row>
    <row r="178" spans="1:3">
      <c r="A178" s="4" t="s">
        <v>522</v>
      </c>
      <c r="B178" s="5" t="n">
        <v>156000</v>
      </c>
      <c r="C178" s="5" t="n">
        <v>0</v>
      </c>
    </row>
    <row r="179" spans="1:3">
      <c r="A179" s="4" t="s">
        <v>571</v>
      </c>
    </row>
    <row r="180" spans="1:3">
      <c r="A180" s="4" t="s">
        <v>522</v>
      </c>
      <c r="B180" s="5" t="n">
        <v>0</v>
      </c>
      <c r="C180" s="5" t="n">
        <v>0</v>
      </c>
    </row>
    <row r="181" spans="1:3">
      <c r="A181" s="4" t="s">
        <v>572</v>
      </c>
    </row>
    <row r="182" spans="1:3">
      <c r="A182" s="4" t="s">
        <v>522</v>
      </c>
      <c r="B182" s="5" t="n">
        <v>0</v>
      </c>
      <c r="C182" s="5" t="n">
        <v>0</v>
      </c>
    </row>
    <row r="183" spans="1:3">
      <c r="A183" s="4" t="s">
        <v>573</v>
      </c>
    </row>
    <row r="184" spans="1:3">
      <c r="A184" s="4" t="s">
        <v>522</v>
      </c>
      <c r="B184" s="5" t="n">
        <v>156000</v>
      </c>
      <c r="C184" s="5" t="n">
        <v>0</v>
      </c>
    </row>
    <row r="185" spans="1:3">
      <c r="A185" s="4" t="s">
        <v>574</v>
      </c>
    </row>
    <row r="186" spans="1:3">
      <c r="A186" s="4" t="s">
        <v>522</v>
      </c>
      <c r="B186" s="5" t="n">
        <v>0</v>
      </c>
      <c r="C186" s="5" t="n">
        <v>0</v>
      </c>
    </row>
    <row r="187" spans="1:3">
      <c r="A187" s="4" t="s">
        <v>575</v>
      </c>
    </row>
    <row r="188" spans="1:3">
      <c r="A188" s="4" t="s">
        <v>522</v>
      </c>
      <c r="B188" s="5" t="n">
        <v>0</v>
      </c>
      <c r="C188" s="5" t="n">
        <v>0</v>
      </c>
    </row>
    <row r="189" spans="1:3">
      <c r="A189" s="4" t="s">
        <v>576</v>
      </c>
    </row>
    <row r="190" spans="1:3">
      <c r="A190" s="4" t="s">
        <v>522</v>
      </c>
      <c r="B190" s="5" t="n">
        <v>246000</v>
      </c>
      <c r="C190" s="5" t="n">
        <v>11000</v>
      </c>
    </row>
    <row r="191" spans="1:3">
      <c r="A191" s="4" t="s">
        <v>577</v>
      </c>
    </row>
    <row r="192" spans="1:3">
      <c r="A192" s="4" t="s">
        <v>522</v>
      </c>
      <c r="B192" s="5" t="n">
        <v>0</v>
      </c>
      <c r="C192" s="5" t="n">
        <v>11000</v>
      </c>
    </row>
    <row r="193" spans="1:3">
      <c r="A193" s="4" t="s">
        <v>578</v>
      </c>
    </row>
    <row r="194" spans="1:3">
      <c r="A194" s="4" t="s">
        <v>522</v>
      </c>
      <c r="B194" s="5" t="n">
        <v>246000</v>
      </c>
      <c r="C194" s="5" t="n">
        <v>0</v>
      </c>
    </row>
    <row r="195" spans="1:3">
      <c r="A195" s="4" t="s">
        <v>579</v>
      </c>
    </row>
    <row r="196" spans="1:3">
      <c r="A196" s="4" t="s">
        <v>522</v>
      </c>
      <c r="B196" s="5" t="n">
        <v>275000</v>
      </c>
      <c r="C196" s="5" t="n">
        <v>385000</v>
      </c>
    </row>
    <row r="197" spans="1:3">
      <c r="A197" s="4" t="s">
        <v>580</v>
      </c>
    </row>
    <row r="198" spans="1:3">
      <c r="A198" s="4" t="s">
        <v>522</v>
      </c>
      <c r="B198" s="5" t="n">
        <v>44000</v>
      </c>
      <c r="C198" s="5" t="n">
        <v>52000</v>
      </c>
    </row>
    <row r="199" spans="1:3">
      <c r="A199" s="4" t="s">
        <v>581</v>
      </c>
    </row>
    <row r="200" spans="1:3">
      <c r="A200" s="4" t="s">
        <v>522</v>
      </c>
      <c r="B200" s="5" t="n">
        <v>231000</v>
      </c>
      <c r="C200" s="5" t="n">
        <v>333000</v>
      </c>
    </row>
    <row r="201" spans="1:3">
      <c r="A201" s="4" t="s">
        <v>582</v>
      </c>
    </row>
    <row r="202" spans="1:3">
      <c r="A202" s="4" t="s">
        <v>522</v>
      </c>
      <c r="B202" s="5" t="n">
        <v>471000</v>
      </c>
      <c r="C202" s="5" t="n">
        <v>1793000</v>
      </c>
    </row>
    <row r="203" spans="1:3">
      <c r="A203" s="4" t="s">
        <v>583</v>
      </c>
    </row>
    <row r="204" spans="1:3">
      <c r="A204" s="4" t="s">
        <v>522</v>
      </c>
      <c r="B204" s="5" t="n">
        <v>882000</v>
      </c>
      <c r="C204" s="5" t="n">
        <v>1308000</v>
      </c>
    </row>
    <row r="205" spans="1:3">
      <c r="A205" s="4" t="s">
        <v>584</v>
      </c>
    </row>
    <row r="206" spans="1:3">
      <c r="A206" s="4" t="s">
        <v>522</v>
      </c>
      <c r="B206" s="5" t="n">
        <v>251000</v>
      </c>
      <c r="C206" s="5" t="n">
        <v>1457000</v>
      </c>
    </row>
    <row r="207" spans="1:3">
      <c r="A207" s="4" t="s">
        <v>585</v>
      </c>
    </row>
    <row r="208" spans="1:3">
      <c r="A208" s="4" t="s">
        <v>522</v>
      </c>
      <c r="B208" s="5" t="n">
        <v>0</v>
      </c>
      <c r="C208" s="5" t="n">
        <v>178000</v>
      </c>
    </row>
    <row r="209" spans="1:3">
      <c r="A209" s="4" t="s">
        <v>586</v>
      </c>
    </row>
    <row r="210" spans="1:3">
      <c r="A210" s="4" t="s">
        <v>522</v>
      </c>
      <c r="B210" s="5" t="n">
        <v>0</v>
      </c>
      <c r="C210" s="5" t="n">
        <v>35000</v>
      </c>
    </row>
    <row r="211" spans="1:3">
      <c r="A211" s="4" t="s">
        <v>587</v>
      </c>
    </row>
    <row r="212" spans="1:3">
      <c r="A212" s="4" t="s">
        <v>522</v>
      </c>
      <c r="B212" s="5" t="n">
        <v>251000</v>
      </c>
      <c r="C212" s="5" t="n">
        <v>1244000</v>
      </c>
    </row>
    <row r="213" spans="1:3">
      <c r="A213" s="4" t="s">
        <v>588</v>
      </c>
    </row>
    <row r="214" spans="1:3">
      <c r="A214" s="4" t="s">
        <v>522</v>
      </c>
      <c r="B214" s="5" t="n">
        <v>0</v>
      </c>
      <c r="C214" s="5" t="n">
        <v>0</v>
      </c>
    </row>
    <row r="215" spans="1:3">
      <c r="A215" s="4" t="s">
        <v>589</v>
      </c>
    </row>
    <row r="216" spans="1:3">
      <c r="A216" s="4" t="s">
        <v>522</v>
      </c>
      <c r="B216" s="5" t="n">
        <v>0</v>
      </c>
      <c r="C216" s="5" t="n">
        <v>0</v>
      </c>
    </row>
    <row r="217" spans="1:3">
      <c r="A217" s="4" t="s">
        <v>590</v>
      </c>
    </row>
    <row r="218" spans="1:3">
      <c r="A218" s="4" t="s">
        <v>522</v>
      </c>
      <c r="B218" s="5" t="n">
        <v>365000</v>
      </c>
      <c r="C218" s="5" t="n">
        <v>493000</v>
      </c>
    </row>
    <row r="219" spans="1:3">
      <c r="A219" s="4" t="s">
        <v>591</v>
      </c>
    </row>
    <row r="220" spans="1:3">
      <c r="A220" s="4" t="s">
        <v>522</v>
      </c>
      <c r="B220" s="5" t="n">
        <v>113000</v>
      </c>
      <c r="C220" s="5" t="n">
        <v>114000</v>
      </c>
    </row>
    <row r="221" spans="1:3">
      <c r="A221" s="4" t="s">
        <v>592</v>
      </c>
    </row>
    <row r="222" spans="1:3">
      <c r="A222" s="4" t="s">
        <v>522</v>
      </c>
      <c r="B222" s="5" t="n">
        <v>0</v>
      </c>
      <c r="C222" s="5" t="n">
        <v>0</v>
      </c>
    </row>
    <row r="223" spans="1:3">
      <c r="A223" s="4" t="s">
        <v>593</v>
      </c>
    </row>
    <row r="224" spans="1:3">
      <c r="A224" s="4" t="s">
        <v>522</v>
      </c>
      <c r="B224" s="5" t="n">
        <v>243000</v>
      </c>
      <c r="C224" s="5" t="n">
        <v>271000</v>
      </c>
    </row>
    <row r="225" spans="1:3">
      <c r="A225" s="4" t="s">
        <v>594</v>
      </c>
    </row>
    <row r="226" spans="1:3">
      <c r="A226" s="4" t="s">
        <v>522</v>
      </c>
      <c r="B226" s="5" t="n">
        <v>0</v>
      </c>
      <c r="C226" s="5" t="n">
        <v>0</v>
      </c>
    </row>
    <row r="227" spans="1:3">
      <c r="A227" s="4" t="s">
        <v>595</v>
      </c>
    </row>
    <row r="228" spans="1:3">
      <c r="A228" s="4" t="s">
        <v>522</v>
      </c>
      <c r="B228" s="5" t="n">
        <v>9000</v>
      </c>
      <c r="C228" s="5" t="n">
        <v>108000</v>
      </c>
    </row>
    <row r="229" spans="1:3">
      <c r="A229" s="4" t="s">
        <v>596</v>
      </c>
    </row>
    <row r="230" spans="1:3">
      <c r="A230" s="4" t="s">
        <v>522</v>
      </c>
      <c r="B230" s="5" t="n">
        <v>220000</v>
      </c>
      <c r="C230" s="5" t="n">
        <v>336000</v>
      </c>
    </row>
    <row r="231" spans="1:3">
      <c r="A231" s="4" t="s">
        <v>597</v>
      </c>
    </row>
    <row r="232" spans="1:3">
      <c r="A232" s="4" t="s">
        <v>522</v>
      </c>
      <c r="B232" s="5" t="n">
        <v>0</v>
      </c>
      <c r="C232" s="5" t="n">
        <v>86000</v>
      </c>
    </row>
    <row r="233" spans="1:3">
      <c r="A233" s="4" t="s">
        <v>598</v>
      </c>
    </row>
    <row r="234" spans="1:3">
      <c r="A234" s="4" t="s">
        <v>522</v>
      </c>
      <c r="B234" s="5" t="n">
        <v>220000</v>
      </c>
      <c r="C234" s="5" t="n">
        <v>250000</v>
      </c>
    </row>
    <row r="235" spans="1:3">
      <c r="A235" s="4" t="s">
        <v>599</v>
      </c>
    </row>
    <row r="236" spans="1:3">
      <c r="A236" s="4" t="s">
        <v>522</v>
      </c>
      <c r="B236" s="5" t="n">
        <v>517000</v>
      </c>
      <c r="C236" s="5" t="n">
        <v>815000</v>
      </c>
    </row>
    <row r="237" spans="1:3">
      <c r="A237" s="4" t="s">
        <v>600</v>
      </c>
    </row>
    <row r="238" spans="1:3">
      <c r="A238" s="4" t="s">
        <v>522</v>
      </c>
      <c r="B238" s="5" t="n">
        <v>42000</v>
      </c>
      <c r="C238" s="5" t="n">
        <v>154000</v>
      </c>
    </row>
    <row r="239" spans="1:3">
      <c r="A239" s="4" t="s">
        <v>601</v>
      </c>
    </row>
    <row r="240" spans="1:3">
      <c r="A240" s="4" t="s">
        <v>522</v>
      </c>
      <c r="B240" s="7" t="n">
        <v>475000</v>
      </c>
      <c r="C240" s="7" t="n">
        <v>66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70</v>
      </c>
      <c r="D2" s="2" t="s">
        <v>30</v>
      </c>
    </row>
    <row r="3" spans="1:4">
      <c r="A3" s="4" t="s">
        <v>430</v>
      </c>
    </row>
    <row r="4" spans="1:4">
      <c r="A4" s="4" t="s">
        <v>603</v>
      </c>
      <c r="B4" s="7" t="n">
        <v>5382000</v>
      </c>
      <c r="D4" s="7" t="n">
        <v>4915000</v>
      </c>
    </row>
    <row r="5" spans="1:4">
      <c r="A5" s="4" t="s">
        <v>604</v>
      </c>
      <c r="B5" s="5" t="n">
        <v>4616000</v>
      </c>
      <c r="D5" s="5" t="n">
        <v>3150000</v>
      </c>
    </row>
    <row r="6" spans="1:4">
      <c r="A6" s="4" t="s">
        <v>605</v>
      </c>
      <c r="B6" s="5" t="n">
        <v>3883000</v>
      </c>
      <c r="C6" s="7" t="n">
        <v>2883000</v>
      </c>
    </row>
    <row r="7" spans="1:4">
      <c r="A7" s="4" t="s">
        <v>606</v>
      </c>
      <c r="B7" s="5" t="n">
        <v>5405000</v>
      </c>
      <c r="D7" s="5" t="n">
        <v>5837000</v>
      </c>
    </row>
    <row r="8" spans="1:4">
      <c r="A8" s="4" t="s">
        <v>607</v>
      </c>
      <c r="B8" s="5" t="n">
        <v>4804000</v>
      </c>
      <c r="D8" s="5" t="n">
        <v>5637000</v>
      </c>
    </row>
    <row r="9" spans="1:4">
      <c r="A9" s="4" t="s">
        <v>608</v>
      </c>
      <c r="B9" s="5" t="n">
        <v>863000</v>
      </c>
      <c r="D9" s="5" t="n">
        <v>1867000</v>
      </c>
    </row>
    <row r="10" spans="1:4">
      <c r="A10" s="4" t="s">
        <v>609</v>
      </c>
      <c r="B10" s="5" t="n">
        <v>5220000</v>
      </c>
      <c r="C10" s="5" t="n">
        <v>10913000</v>
      </c>
    </row>
    <row r="11" spans="1:4">
      <c r="A11" s="4" t="s">
        <v>610</v>
      </c>
      <c r="B11" s="5" t="n">
        <v>10787000</v>
      </c>
      <c r="D11" s="5" t="n">
        <v>10752000</v>
      </c>
    </row>
    <row r="12" spans="1:4">
      <c r="A12" s="4" t="s">
        <v>611</v>
      </c>
      <c r="B12" s="5" t="n">
        <v>9420000</v>
      </c>
      <c r="D12" s="5" t="n">
        <v>8787000</v>
      </c>
    </row>
    <row r="13" spans="1:4">
      <c r="A13" s="4" t="s">
        <v>612</v>
      </c>
      <c r="B13" s="5" t="n">
        <v>9103000</v>
      </c>
      <c r="C13" s="5" t="n">
        <v>13796000</v>
      </c>
    </row>
    <row r="14" spans="1:4">
      <c r="A14" s="4" t="s">
        <v>432</v>
      </c>
    </row>
    <row r="15" spans="1:4">
      <c r="A15" s="4" t="s">
        <v>603</v>
      </c>
      <c r="B15" s="5" t="n">
        <v>3508000</v>
      </c>
      <c r="D15" s="5" t="n">
        <v>3096000</v>
      </c>
    </row>
    <row r="16" spans="1:4">
      <c r="A16" s="4" t="s">
        <v>604</v>
      </c>
      <c r="B16" s="5" t="n">
        <v>3446000</v>
      </c>
      <c r="D16" s="5" t="n">
        <v>2014000</v>
      </c>
    </row>
    <row r="17" spans="1:4">
      <c r="A17" s="4" t="s">
        <v>605</v>
      </c>
      <c r="B17" s="5" t="n">
        <v>2730000</v>
      </c>
      <c r="C17" s="5" t="n">
        <v>1987000</v>
      </c>
    </row>
    <row r="18" spans="1:4">
      <c r="A18" s="4" t="s">
        <v>606</v>
      </c>
      <c r="B18" s="5" t="n">
        <v>4485000</v>
      </c>
      <c r="D18" s="5" t="n">
        <v>4447000</v>
      </c>
    </row>
    <row r="19" spans="1:4">
      <c r="A19" s="4" t="s">
        <v>607</v>
      </c>
      <c r="B19" s="5" t="n">
        <v>3952000</v>
      </c>
      <c r="D19" s="5" t="n">
        <v>4380000</v>
      </c>
    </row>
    <row r="20" spans="1:4">
      <c r="A20" s="4" t="s">
        <v>608</v>
      </c>
      <c r="B20" s="5" t="n">
        <v>547000</v>
      </c>
      <c r="D20" s="5" t="n">
        <v>1202000</v>
      </c>
    </row>
    <row r="21" spans="1:4">
      <c r="A21" s="4" t="s">
        <v>609</v>
      </c>
      <c r="B21" s="5" t="n">
        <v>4165000</v>
      </c>
      <c r="C21" s="5" t="n">
        <v>10079000</v>
      </c>
    </row>
    <row r="22" spans="1:4">
      <c r="A22" s="4" t="s">
        <v>610</v>
      </c>
      <c r="B22" s="5" t="n">
        <v>7993000</v>
      </c>
      <c r="D22" s="5" t="n">
        <v>7543000</v>
      </c>
    </row>
    <row r="23" spans="1:4">
      <c r="A23" s="4" t="s">
        <v>611</v>
      </c>
      <c r="B23" s="5" t="n">
        <v>7398000</v>
      </c>
      <c r="D23" s="5" t="n">
        <v>6394000</v>
      </c>
    </row>
    <row r="24" spans="1:4">
      <c r="A24" s="4" t="s">
        <v>612</v>
      </c>
      <c r="B24" s="5" t="n">
        <v>6895000</v>
      </c>
      <c r="C24" s="5" t="n">
        <v>12066000</v>
      </c>
    </row>
    <row r="25" spans="1:4">
      <c r="A25" s="4" t="s">
        <v>436</v>
      </c>
    </row>
    <row r="26" spans="1:4">
      <c r="A26" s="4" t="s">
        <v>603</v>
      </c>
      <c r="B26" s="5" t="n">
        <v>234000</v>
      </c>
      <c r="D26" s="5" t="n">
        <v>765000</v>
      </c>
    </row>
    <row r="27" spans="1:4">
      <c r="A27" s="4" t="s">
        <v>604</v>
      </c>
      <c r="B27" s="5" t="n">
        <v>234000</v>
      </c>
      <c r="D27" s="5" t="n">
        <v>178000</v>
      </c>
    </row>
    <row r="28" spans="1:4">
      <c r="A28" s="4" t="s">
        <v>605</v>
      </c>
      <c r="B28" s="5" t="n">
        <v>206000</v>
      </c>
      <c r="C28" s="5" t="n">
        <v>1589000</v>
      </c>
    </row>
    <row r="29" spans="1:4">
      <c r="A29" s="4" t="s">
        <v>606</v>
      </c>
      <c r="B29" s="5" t="n">
        <v>2623000</v>
      </c>
      <c r="D29" s="5" t="n">
        <v>3038000</v>
      </c>
    </row>
    <row r="30" spans="1:4">
      <c r="A30" s="4" t="s">
        <v>607</v>
      </c>
      <c r="B30" s="5" t="n">
        <v>2133000</v>
      </c>
      <c r="D30" s="5" t="n">
        <v>2989000</v>
      </c>
    </row>
    <row r="31" spans="1:4">
      <c r="A31" s="4" t="s">
        <v>608</v>
      </c>
      <c r="B31" s="5" t="n">
        <v>304000</v>
      </c>
      <c r="D31" s="5" t="n">
        <v>963000</v>
      </c>
    </row>
    <row r="32" spans="1:4">
      <c r="A32" s="4" t="s">
        <v>609</v>
      </c>
      <c r="B32" s="5" t="n">
        <v>2561000</v>
      </c>
      <c r="C32" s="5" t="n">
        <v>2690000</v>
      </c>
    </row>
    <row r="33" spans="1:4">
      <c r="A33" s="4" t="s">
        <v>440</v>
      </c>
    </row>
    <row r="34" spans="1:4">
      <c r="A34" s="4" t="s">
        <v>603</v>
      </c>
      <c r="B34" s="5" t="n">
        <v>0</v>
      </c>
      <c r="D34" s="5" t="n">
        <v>454000</v>
      </c>
    </row>
    <row r="35" spans="1:4">
      <c r="A35" s="4" t="s">
        <v>604</v>
      </c>
      <c r="B35" s="5" t="n">
        <v>0</v>
      </c>
      <c r="D35" s="5" t="n">
        <v>35000</v>
      </c>
    </row>
    <row r="36" spans="1:4">
      <c r="A36" s="4" t="s">
        <v>605</v>
      </c>
      <c r="B36" s="5" t="n">
        <v>17000</v>
      </c>
      <c r="C36" s="5" t="n">
        <v>88000</v>
      </c>
    </row>
    <row r="37" spans="1:4">
      <c r="A37" s="4" t="s">
        <v>606</v>
      </c>
      <c r="B37" s="5" t="n">
        <v>0</v>
      </c>
      <c r="D37" s="5" t="n">
        <v>0</v>
      </c>
    </row>
    <row r="38" spans="1:4">
      <c r="A38" s="4" t="s">
        <v>607</v>
      </c>
      <c r="B38" s="5" t="n">
        <v>0</v>
      </c>
      <c r="D38" s="5" t="n">
        <v>0</v>
      </c>
    </row>
    <row r="39" spans="1:4">
      <c r="A39" s="4" t="s">
        <v>608</v>
      </c>
      <c r="B39" s="5" t="n">
        <v>0</v>
      </c>
      <c r="D39" s="5" t="n">
        <v>0</v>
      </c>
    </row>
    <row r="40" spans="1:4">
      <c r="A40" s="4" t="s">
        <v>609</v>
      </c>
      <c r="B40" s="5" t="n">
        <v>0</v>
      </c>
      <c r="C40" s="5" t="n">
        <v>749000</v>
      </c>
    </row>
    <row r="41" spans="1:4">
      <c r="A41" s="4" t="s">
        <v>443</v>
      </c>
    </row>
    <row r="42" spans="1:4">
      <c r="A42" s="4" t="s">
        <v>603</v>
      </c>
      <c r="B42" s="5" t="n">
        <v>2937000</v>
      </c>
      <c r="D42" s="5" t="n">
        <v>1528000</v>
      </c>
    </row>
    <row r="43" spans="1:4">
      <c r="A43" s="4" t="s">
        <v>604</v>
      </c>
      <c r="B43" s="5" t="n">
        <v>2875000</v>
      </c>
      <c r="D43" s="5" t="n">
        <v>1452000</v>
      </c>
    </row>
    <row r="44" spans="1:4">
      <c r="A44" s="4" t="s">
        <v>605</v>
      </c>
      <c r="B44" s="5" t="n">
        <v>2164000</v>
      </c>
      <c r="C44" s="5" t="n">
        <v>113000</v>
      </c>
    </row>
    <row r="45" spans="1:4">
      <c r="A45" s="4" t="s">
        <v>606</v>
      </c>
      <c r="B45" s="5" t="n">
        <v>1717000</v>
      </c>
      <c r="D45" s="5" t="n">
        <v>1409000</v>
      </c>
    </row>
    <row r="46" spans="1:4">
      <c r="A46" s="4" t="s">
        <v>607</v>
      </c>
      <c r="B46" s="5" t="n">
        <v>1674000</v>
      </c>
      <c r="D46" s="5" t="n">
        <v>1391000</v>
      </c>
    </row>
    <row r="47" spans="1:4">
      <c r="A47" s="4" t="s">
        <v>608</v>
      </c>
      <c r="B47" s="5" t="n">
        <v>226000</v>
      </c>
      <c r="D47" s="5" t="n">
        <v>239000</v>
      </c>
    </row>
    <row r="48" spans="1:4">
      <c r="A48" s="4" t="s">
        <v>609</v>
      </c>
      <c r="B48" s="5" t="n">
        <v>1532000</v>
      </c>
      <c r="C48" s="5" t="n">
        <v>1144000</v>
      </c>
    </row>
    <row r="49" spans="1:4">
      <c r="A49" s="4" t="s">
        <v>446</v>
      </c>
    </row>
    <row r="50" spans="1:4">
      <c r="A50" s="4" t="s">
        <v>603</v>
      </c>
      <c r="B50" s="5" t="n">
        <v>0</v>
      </c>
      <c r="D50" s="5" t="n">
        <v>0</v>
      </c>
    </row>
    <row r="51" spans="1:4">
      <c r="A51" s="4" t="s">
        <v>604</v>
      </c>
      <c r="B51" s="5" t="n">
        <v>0</v>
      </c>
      <c r="D51" s="5" t="n">
        <v>0</v>
      </c>
    </row>
    <row r="52" spans="1:4">
      <c r="A52" s="4" t="s">
        <v>605</v>
      </c>
      <c r="B52" s="5" t="n">
        <v>0</v>
      </c>
      <c r="C52" s="5" t="n">
        <v>0</v>
      </c>
    </row>
    <row r="53" spans="1:4">
      <c r="A53" s="4" t="s">
        <v>606</v>
      </c>
      <c r="B53" s="5" t="n">
        <v>0</v>
      </c>
      <c r="D53" s="5" t="n">
        <v>0</v>
      </c>
    </row>
    <row r="54" spans="1:4">
      <c r="A54" s="4" t="s">
        <v>607</v>
      </c>
      <c r="B54" s="5" t="n">
        <v>0</v>
      </c>
      <c r="D54" s="5" t="n">
        <v>0</v>
      </c>
    </row>
    <row r="55" spans="1:4">
      <c r="A55" s="4" t="s">
        <v>608</v>
      </c>
      <c r="B55" s="5" t="n">
        <v>0</v>
      </c>
      <c r="D55" s="5" t="n">
        <v>0</v>
      </c>
    </row>
    <row r="56" spans="1:4">
      <c r="A56" s="4" t="s">
        <v>609</v>
      </c>
      <c r="B56" s="5" t="n">
        <v>0</v>
      </c>
      <c r="C56" s="5" t="n">
        <v>4745000</v>
      </c>
    </row>
    <row r="57" spans="1:4">
      <c r="A57" s="4" t="s">
        <v>449</v>
      </c>
    </row>
    <row r="58" spans="1:4">
      <c r="A58" s="4" t="s">
        <v>603</v>
      </c>
      <c r="B58" s="5" t="n">
        <v>337000</v>
      </c>
      <c r="D58" s="5" t="n">
        <v>349000</v>
      </c>
    </row>
    <row r="59" spans="1:4">
      <c r="A59" s="4" t="s">
        <v>604</v>
      </c>
      <c r="B59" s="5" t="n">
        <v>337000</v>
      </c>
      <c r="D59" s="5" t="n">
        <v>349000</v>
      </c>
    </row>
    <row r="60" spans="1:4">
      <c r="A60" s="4" t="s">
        <v>605</v>
      </c>
      <c r="B60" s="5" t="n">
        <v>343000</v>
      </c>
      <c r="C60" s="5" t="n">
        <v>197000</v>
      </c>
    </row>
    <row r="61" spans="1:4">
      <c r="A61" s="4" t="s">
        <v>606</v>
      </c>
      <c r="B61" s="5" t="n">
        <v>145000</v>
      </c>
      <c r="D61" s="5" t="n">
        <v>0</v>
      </c>
    </row>
    <row r="62" spans="1:4">
      <c r="A62" s="4" t="s">
        <v>607</v>
      </c>
      <c r="B62" s="5" t="n">
        <v>145000</v>
      </c>
      <c r="D62" s="5" t="n">
        <v>0</v>
      </c>
    </row>
    <row r="63" spans="1:4">
      <c r="A63" s="4" t="s">
        <v>608</v>
      </c>
      <c r="B63" s="5" t="n">
        <v>17000</v>
      </c>
      <c r="D63" s="5" t="n">
        <v>0</v>
      </c>
    </row>
    <row r="64" spans="1:4">
      <c r="A64" s="4" t="s">
        <v>609</v>
      </c>
      <c r="B64" s="5" t="n">
        <v>72000</v>
      </c>
      <c r="C64" s="5" t="n">
        <v>751000</v>
      </c>
    </row>
    <row r="65" spans="1:4">
      <c r="A65" s="4" t="s">
        <v>452</v>
      </c>
    </row>
    <row r="66" spans="1:4">
      <c r="A66" s="4" t="s">
        <v>603</v>
      </c>
      <c r="B66" s="5" t="n">
        <v>1874000</v>
      </c>
      <c r="D66" s="5" t="n">
        <v>1819000</v>
      </c>
    </row>
    <row r="67" spans="1:4">
      <c r="A67" s="4" t="s">
        <v>604</v>
      </c>
      <c r="B67" s="5" t="n">
        <v>1170000</v>
      </c>
      <c r="D67" s="5" t="n">
        <v>1136000</v>
      </c>
    </row>
    <row r="68" spans="1:4">
      <c r="A68" s="4" t="s">
        <v>605</v>
      </c>
      <c r="B68" s="5" t="n">
        <v>1153000</v>
      </c>
      <c r="C68" s="5" t="n">
        <v>896000</v>
      </c>
    </row>
    <row r="69" spans="1:4">
      <c r="A69" s="4" t="s">
        <v>606</v>
      </c>
      <c r="B69" s="5" t="n">
        <v>920000</v>
      </c>
      <c r="D69" s="5" t="n">
        <v>1390000</v>
      </c>
    </row>
    <row r="70" spans="1:4">
      <c r="A70" s="4" t="s">
        <v>607</v>
      </c>
      <c r="B70" s="5" t="n">
        <v>852000</v>
      </c>
      <c r="D70" s="5" t="n">
        <v>1257000</v>
      </c>
    </row>
    <row r="71" spans="1:4">
      <c r="A71" s="4" t="s">
        <v>608</v>
      </c>
      <c r="B71" s="5" t="n">
        <v>316000</v>
      </c>
      <c r="D71" s="5" t="n">
        <v>665000</v>
      </c>
    </row>
    <row r="72" spans="1:4">
      <c r="A72" s="4" t="s">
        <v>609</v>
      </c>
      <c r="B72" s="5" t="n">
        <v>1055000</v>
      </c>
      <c r="C72" s="5" t="n">
        <v>834000</v>
      </c>
    </row>
    <row r="73" spans="1:4">
      <c r="A73" s="4" t="s">
        <v>610</v>
      </c>
      <c r="B73" s="5" t="n">
        <v>2794000</v>
      </c>
      <c r="D73" s="5" t="n">
        <v>3209000</v>
      </c>
    </row>
    <row r="74" spans="1:4">
      <c r="A74" s="4" t="s">
        <v>611</v>
      </c>
      <c r="B74" s="5" t="n">
        <v>2022000</v>
      </c>
      <c r="D74" s="5" t="n">
        <v>2393000</v>
      </c>
    </row>
    <row r="75" spans="1:4">
      <c r="A75" s="4" t="s">
        <v>612</v>
      </c>
      <c r="B75" s="5" t="n">
        <v>2208000</v>
      </c>
      <c r="C75" s="5" t="n">
        <v>1730000</v>
      </c>
    </row>
    <row r="76" spans="1:4">
      <c r="A76" s="4" t="s">
        <v>455</v>
      </c>
    </row>
    <row r="77" spans="1:4">
      <c r="A77" s="4" t="s">
        <v>603</v>
      </c>
      <c r="B77" s="5" t="n">
        <v>768000</v>
      </c>
      <c r="D77" s="5" t="n">
        <v>693000</v>
      </c>
    </row>
    <row r="78" spans="1:4">
      <c r="A78" s="4" t="s">
        <v>604</v>
      </c>
      <c r="B78" s="5" t="n">
        <v>751000</v>
      </c>
      <c r="D78" s="5" t="n">
        <v>680000</v>
      </c>
    </row>
    <row r="79" spans="1:4">
      <c r="A79" s="4" t="s">
        <v>605</v>
      </c>
      <c r="B79" s="5" t="n">
        <v>716000</v>
      </c>
      <c r="C79" s="5" t="n">
        <v>247000</v>
      </c>
    </row>
    <row r="80" spans="1:4">
      <c r="A80" s="4" t="s">
        <v>606</v>
      </c>
      <c r="B80" s="5" t="n">
        <v>508000</v>
      </c>
      <c r="D80" s="5" t="n">
        <v>1225000</v>
      </c>
    </row>
    <row r="81" spans="1:4">
      <c r="A81" s="4" t="s">
        <v>607</v>
      </c>
      <c r="B81" s="5" t="n">
        <v>498000</v>
      </c>
      <c r="D81" s="5" t="n">
        <v>1147000</v>
      </c>
    </row>
    <row r="82" spans="1:4">
      <c r="A82" s="4" t="s">
        <v>608</v>
      </c>
      <c r="B82" s="5" t="n">
        <v>258000</v>
      </c>
      <c r="D82" s="5" t="n">
        <v>652000</v>
      </c>
    </row>
    <row r="83" spans="1:4">
      <c r="A83" s="4" t="s">
        <v>609</v>
      </c>
      <c r="B83" s="5" t="n">
        <v>823000</v>
      </c>
      <c r="C83" s="5" t="n">
        <v>697000</v>
      </c>
    </row>
    <row r="84" spans="1:4">
      <c r="A84" s="4" t="s">
        <v>458</v>
      </c>
    </row>
    <row r="85" spans="1:4">
      <c r="A85" s="4" t="s">
        <v>603</v>
      </c>
      <c r="B85" s="5" t="n">
        <v>1106000</v>
      </c>
      <c r="D85" s="5" t="n">
        <v>1126000</v>
      </c>
    </row>
    <row r="86" spans="1:4">
      <c r="A86" s="4" t="s">
        <v>604</v>
      </c>
      <c r="B86" s="5" t="n">
        <v>419000</v>
      </c>
      <c r="D86" s="5" t="n">
        <v>456000</v>
      </c>
    </row>
    <row r="87" spans="1:4">
      <c r="A87" s="4" t="s">
        <v>605</v>
      </c>
      <c r="B87" s="5" t="n">
        <v>437000</v>
      </c>
      <c r="C87" s="5" t="n">
        <v>649000</v>
      </c>
    </row>
    <row r="88" spans="1:4">
      <c r="A88" s="4" t="s">
        <v>606</v>
      </c>
      <c r="B88" s="5" t="n">
        <v>412000</v>
      </c>
      <c r="D88" s="5" t="n">
        <v>165000</v>
      </c>
    </row>
    <row r="89" spans="1:4">
      <c r="A89" s="4" t="s">
        <v>607</v>
      </c>
      <c r="B89" s="5" t="n">
        <v>354000</v>
      </c>
      <c r="D89" s="5" t="n">
        <v>110000</v>
      </c>
    </row>
    <row r="90" spans="1:4">
      <c r="A90" s="4" t="s">
        <v>608</v>
      </c>
      <c r="B90" s="5" t="n">
        <v>58000</v>
      </c>
      <c r="D90" s="5" t="n">
        <v>13000</v>
      </c>
    </row>
    <row r="91" spans="1:4">
      <c r="A91" s="4" t="s">
        <v>609</v>
      </c>
      <c r="B91" s="5" t="n">
        <v>232000</v>
      </c>
      <c r="C91" s="5" t="n">
        <v>137000</v>
      </c>
    </row>
    <row r="92" spans="1:4">
      <c r="A92" s="4" t="s">
        <v>461</v>
      </c>
    </row>
    <row r="93" spans="1:4">
      <c r="A93" s="4" t="s">
        <v>603</v>
      </c>
      <c r="B93" s="5" t="n">
        <v>5423000</v>
      </c>
      <c r="D93" s="5" t="n">
        <v>5938000</v>
      </c>
    </row>
    <row r="94" spans="1:4">
      <c r="A94" s="4" t="s">
        <v>604</v>
      </c>
      <c r="B94" s="5" t="n">
        <v>4380000</v>
      </c>
      <c r="D94" s="5" t="n">
        <v>4795000</v>
      </c>
    </row>
    <row r="95" spans="1:4">
      <c r="A95" s="4" t="s">
        <v>605</v>
      </c>
      <c r="B95" s="5" t="n">
        <v>4588000</v>
      </c>
      <c r="C95" s="5" t="n">
        <v>4952000</v>
      </c>
    </row>
    <row r="96" spans="1:4">
      <c r="A96" s="4" t="s">
        <v>606</v>
      </c>
      <c r="B96" s="5" t="n">
        <v>1597000</v>
      </c>
      <c r="D96" s="5" t="n">
        <v>0</v>
      </c>
    </row>
    <row r="97" spans="1:4">
      <c r="A97" s="4" t="s">
        <v>607</v>
      </c>
      <c r="B97" s="5" t="n">
        <v>1597000</v>
      </c>
      <c r="D97" s="5" t="n">
        <v>0</v>
      </c>
    </row>
    <row r="98" spans="1:4">
      <c r="A98" s="4" t="s">
        <v>608</v>
      </c>
      <c r="B98" s="5" t="n">
        <v>307000</v>
      </c>
      <c r="D98" s="5" t="n">
        <v>0</v>
      </c>
    </row>
    <row r="99" spans="1:4">
      <c r="A99" s="4" t="s">
        <v>609</v>
      </c>
      <c r="B99" s="5" t="n">
        <v>799000</v>
      </c>
      <c r="C99" s="5" t="n">
        <v>239000</v>
      </c>
    </row>
    <row r="100" spans="1:4">
      <c r="A100" s="4" t="s">
        <v>610</v>
      </c>
      <c r="B100" s="5" t="n">
        <v>7020000</v>
      </c>
      <c r="D100" s="5" t="n">
        <v>5938000</v>
      </c>
    </row>
    <row r="101" spans="1:4">
      <c r="A101" s="4" t="s">
        <v>611</v>
      </c>
      <c r="B101" s="5" t="n">
        <v>5977000</v>
      </c>
      <c r="D101" s="5" t="n">
        <v>4795000</v>
      </c>
    </row>
    <row r="102" spans="1:4">
      <c r="A102" s="4" t="s">
        <v>612</v>
      </c>
      <c r="B102" s="5" t="n">
        <v>5387000</v>
      </c>
      <c r="C102" s="5" t="n">
        <v>5191000</v>
      </c>
    </row>
    <row r="103" spans="1:4">
      <c r="A103" s="4" t="s">
        <v>463</v>
      </c>
    </row>
    <row r="104" spans="1:4">
      <c r="A104" s="4" t="s">
        <v>603</v>
      </c>
      <c r="B104" s="5" t="n">
        <v>2147000</v>
      </c>
      <c r="D104" s="5" t="n">
        <v>2541000</v>
      </c>
    </row>
    <row r="105" spans="1:4">
      <c r="A105" s="4" t="s">
        <v>604</v>
      </c>
      <c r="B105" s="5" t="n">
        <v>1724000</v>
      </c>
      <c r="D105" s="5" t="n">
        <v>2135000</v>
      </c>
    </row>
    <row r="106" spans="1:4">
      <c r="A106" s="4" t="s">
        <v>605</v>
      </c>
      <c r="B106" s="5" t="n">
        <v>1930000</v>
      </c>
      <c r="C106" s="5" t="n">
        <v>2954000</v>
      </c>
    </row>
    <row r="107" spans="1:4">
      <c r="A107" s="4" t="s">
        <v>606</v>
      </c>
      <c r="B107" s="5" t="n">
        <v>1597000</v>
      </c>
      <c r="D107" s="5" t="n">
        <v>0</v>
      </c>
    </row>
    <row r="108" spans="1:4">
      <c r="A108" s="4" t="s">
        <v>607</v>
      </c>
      <c r="B108" s="5" t="n">
        <v>1597000</v>
      </c>
      <c r="D108" s="5" t="n">
        <v>0</v>
      </c>
    </row>
    <row r="109" spans="1:4">
      <c r="A109" s="4" t="s">
        <v>608</v>
      </c>
      <c r="B109" s="5" t="n">
        <v>307000</v>
      </c>
      <c r="D109" s="5" t="n">
        <v>0</v>
      </c>
    </row>
    <row r="110" spans="1:4">
      <c r="A110" s="4" t="s">
        <v>609</v>
      </c>
      <c r="B110" s="5" t="n">
        <v>799000</v>
      </c>
      <c r="C110" s="5" t="n">
        <v>67000</v>
      </c>
    </row>
    <row r="111" spans="1:4">
      <c r="A111" s="4" t="s">
        <v>610</v>
      </c>
      <c r="B111" s="5" t="n">
        <v>3744000</v>
      </c>
      <c r="D111" s="5" t="n">
        <v>2541000</v>
      </c>
    </row>
    <row r="112" spans="1:4">
      <c r="A112" s="4" t="s">
        <v>611</v>
      </c>
      <c r="B112" s="5" t="n">
        <v>3321000</v>
      </c>
      <c r="D112" s="5" t="n">
        <v>2135000</v>
      </c>
    </row>
    <row r="113" spans="1:4">
      <c r="A113" s="4" t="s">
        <v>612</v>
      </c>
      <c r="B113" s="5" t="n">
        <v>2729000</v>
      </c>
      <c r="C113" s="5" t="n">
        <v>3021000</v>
      </c>
    </row>
    <row r="114" spans="1:4">
      <c r="A114" s="4" t="s">
        <v>467</v>
      </c>
    </row>
    <row r="115" spans="1:4">
      <c r="A115" s="4" t="s">
        <v>603</v>
      </c>
      <c r="B115" s="5" t="n">
        <v>743000</v>
      </c>
      <c r="D115" s="5" t="n">
        <v>1039000</v>
      </c>
    </row>
    <row r="116" spans="1:4">
      <c r="A116" s="4" t="s">
        <v>604</v>
      </c>
      <c r="B116" s="5" t="n">
        <v>733000</v>
      </c>
      <c r="D116" s="5" t="n">
        <v>1021000</v>
      </c>
    </row>
    <row r="117" spans="1:4">
      <c r="A117" s="4" t="s">
        <v>605</v>
      </c>
      <c r="B117" s="5" t="n">
        <v>877000</v>
      </c>
      <c r="C117" s="5" t="n">
        <v>892000</v>
      </c>
    </row>
    <row r="118" spans="1:4">
      <c r="A118" s="4" t="s">
        <v>606</v>
      </c>
      <c r="B118" s="5" t="n">
        <v>0</v>
      </c>
      <c r="D118" s="5" t="n">
        <v>0</v>
      </c>
    </row>
    <row r="119" spans="1:4">
      <c r="A119" s="4" t="s">
        <v>607</v>
      </c>
      <c r="B119" s="5" t="n">
        <v>0</v>
      </c>
      <c r="D119" s="5" t="n">
        <v>0</v>
      </c>
    </row>
    <row r="120" spans="1:4">
      <c r="A120" s="4" t="s">
        <v>608</v>
      </c>
      <c r="B120" s="5" t="n">
        <v>0</v>
      </c>
      <c r="D120" s="5" t="n">
        <v>0</v>
      </c>
    </row>
    <row r="121" spans="1:4">
      <c r="A121" s="4" t="s">
        <v>609</v>
      </c>
      <c r="B121" s="5" t="n">
        <v>0</v>
      </c>
      <c r="C121" s="5" t="n">
        <v>19000</v>
      </c>
    </row>
    <row r="122" spans="1:4">
      <c r="A122" s="4" t="s">
        <v>471</v>
      </c>
    </row>
    <row r="123" spans="1:4">
      <c r="A123" s="4" t="s">
        <v>603</v>
      </c>
      <c r="B123" s="5" t="n">
        <v>0</v>
      </c>
      <c r="D123" s="5" t="n">
        <v>0</v>
      </c>
    </row>
    <row r="124" spans="1:4">
      <c r="A124" s="4" t="s">
        <v>604</v>
      </c>
      <c r="B124" s="5" t="n">
        <v>0</v>
      </c>
      <c r="D124" s="5" t="n">
        <v>0</v>
      </c>
    </row>
    <row r="125" spans="1:4">
      <c r="A125" s="4" t="s">
        <v>605</v>
      </c>
      <c r="B125" s="5" t="n">
        <v>0</v>
      </c>
      <c r="C125" s="5" t="n">
        <v>0</v>
      </c>
    </row>
    <row r="126" spans="1:4">
      <c r="A126" s="4" t="s">
        <v>606</v>
      </c>
      <c r="B126" s="5" t="n">
        <v>0</v>
      </c>
      <c r="D126" s="5" t="n">
        <v>0</v>
      </c>
    </row>
    <row r="127" spans="1:4">
      <c r="A127" s="4" t="s">
        <v>607</v>
      </c>
      <c r="B127" s="5" t="n">
        <v>0</v>
      </c>
      <c r="D127" s="5" t="n">
        <v>0</v>
      </c>
    </row>
    <row r="128" spans="1:4">
      <c r="A128" s="4" t="s">
        <v>608</v>
      </c>
      <c r="B128" s="5" t="n">
        <v>0</v>
      </c>
      <c r="D128" s="5" t="n">
        <v>0</v>
      </c>
    </row>
    <row r="129" spans="1:4">
      <c r="A129" s="4" t="s">
        <v>609</v>
      </c>
      <c r="B129" s="5" t="n">
        <v>0</v>
      </c>
      <c r="C129" s="5" t="n">
        <v>0</v>
      </c>
    </row>
    <row r="130" spans="1:4">
      <c r="A130" s="4" t="s">
        <v>474</v>
      </c>
    </row>
    <row r="131" spans="1:4">
      <c r="A131" s="4" t="s">
        <v>603</v>
      </c>
      <c r="B131" s="5" t="n">
        <v>1110000</v>
      </c>
      <c r="D131" s="5" t="n">
        <v>1027000</v>
      </c>
    </row>
    <row r="132" spans="1:4">
      <c r="A132" s="4" t="s">
        <v>604</v>
      </c>
      <c r="B132" s="5" t="n">
        <v>715000</v>
      </c>
      <c r="D132" s="5" t="n">
        <v>659000</v>
      </c>
    </row>
    <row r="133" spans="1:4">
      <c r="A133" s="4" t="s">
        <v>605</v>
      </c>
      <c r="B133" s="5" t="n">
        <v>687000</v>
      </c>
      <c r="C133" s="5" t="n">
        <v>1151000</v>
      </c>
    </row>
    <row r="134" spans="1:4">
      <c r="A134" s="4" t="s">
        <v>606</v>
      </c>
      <c r="B134" s="5" t="n">
        <v>1597000</v>
      </c>
      <c r="D134" s="5" t="n">
        <v>0</v>
      </c>
    </row>
    <row r="135" spans="1:4">
      <c r="A135" s="4" t="s">
        <v>607</v>
      </c>
      <c r="B135" s="5" t="n">
        <v>1597000</v>
      </c>
      <c r="D135" s="5" t="n">
        <v>0</v>
      </c>
    </row>
    <row r="136" spans="1:4">
      <c r="A136" s="4" t="s">
        <v>608</v>
      </c>
      <c r="B136" s="5" t="n">
        <v>307000</v>
      </c>
      <c r="D136" s="5" t="n">
        <v>0</v>
      </c>
    </row>
    <row r="137" spans="1:4">
      <c r="A137" s="4" t="s">
        <v>609</v>
      </c>
      <c r="B137" s="5" t="n">
        <v>799000</v>
      </c>
      <c r="C137" s="5" t="n">
        <v>48000</v>
      </c>
    </row>
    <row r="138" spans="1:4">
      <c r="A138" s="4" t="s">
        <v>478</v>
      </c>
    </row>
    <row r="139" spans="1:4">
      <c r="A139" s="4" t="s">
        <v>603</v>
      </c>
      <c r="B139" s="5" t="n">
        <v>232000</v>
      </c>
      <c r="D139" s="5" t="n">
        <v>238000</v>
      </c>
    </row>
    <row r="140" spans="1:4">
      <c r="A140" s="4" t="s">
        <v>604</v>
      </c>
      <c r="B140" s="5" t="n">
        <v>232000</v>
      </c>
      <c r="D140" s="5" t="n">
        <v>237000</v>
      </c>
    </row>
    <row r="141" spans="1:4">
      <c r="A141" s="4" t="s">
        <v>605</v>
      </c>
      <c r="B141" s="5" t="n">
        <v>235000</v>
      </c>
      <c r="C141" s="5" t="n">
        <v>751000</v>
      </c>
    </row>
    <row r="142" spans="1:4">
      <c r="A142" s="4" t="s">
        <v>606</v>
      </c>
      <c r="B142" s="5" t="n">
        <v>0</v>
      </c>
      <c r="D142" s="5" t="n">
        <v>0</v>
      </c>
    </row>
    <row r="143" spans="1:4">
      <c r="A143" s="4" t="s">
        <v>607</v>
      </c>
      <c r="B143" s="5" t="n">
        <v>0</v>
      </c>
      <c r="D143" s="5" t="n">
        <v>0</v>
      </c>
    </row>
    <row r="144" spans="1:4">
      <c r="A144" s="4" t="s">
        <v>608</v>
      </c>
      <c r="B144" s="5" t="n">
        <v>0</v>
      </c>
      <c r="D144" s="5" t="n">
        <v>0</v>
      </c>
    </row>
    <row r="145" spans="1:4">
      <c r="A145" s="4" t="s">
        <v>609</v>
      </c>
      <c r="B145" s="5" t="n">
        <v>0</v>
      </c>
      <c r="C145" s="5" t="n">
        <v>0</v>
      </c>
    </row>
    <row r="146" spans="1:4">
      <c r="A146" s="4" t="s">
        <v>482</v>
      </c>
    </row>
    <row r="147" spans="1:4">
      <c r="A147" s="4" t="s">
        <v>603</v>
      </c>
      <c r="B147" s="5" t="n">
        <v>62000</v>
      </c>
      <c r="D147" s="5" t="n">
        <v>237000</v>
      </c>
    </row>
    <row r="148" spans="1:4">
      <c r="A148" s="4" t="s">
        <v>604</v>
      </c>
      <c r="B148" s="5" t="n">
        <v>44000</v>
      </c>
      <c r="D148" s="5" t="n">
        <v>218000</v>
      </c>
    </row>
    <row r="149" spans="1:4">
      <c r="A149" s="4" t="s">
        <v>605</v>
      </c>
      <c r="B149" s="5" t="n">
        <v>131000</v>
      </c>
      <c r="C149" s="5" t="n">
        <v>160000</v>
      </c>
    </row>
    <row r="150" spans="1:4">
      <c r="A150" s="4" t="s">
        <v>606</v>
      </c>
      <c r="B150" s="5" t="n">
        <v>0</v>
      </c>
      <c r="D150" s="5" t="n">
        <v>0</v>
      </c>
    </row>
    <row r="151" spans="1:4">
      <c r="A151" s="4" t="s">
        <v>607</v>
      </c>
      <c r="B151" s="5" t="n">
        <v>0</v>
      </c>
      <c r="D151" s="5" t="n">
        <v>0</v>
      </c>
    </row>
    <row r="152" spans="1:4">
      <c r="A152" s="4" t="s">
        <v>608</v>
      </c>
      <c r="B152" s="5" t="n">
        <v>0</v>
      </c>
      <c r="D152" s="5" t="n">
        <v>0</v>
      </c>
    </row>
    <row r="153" spans="1:4">
      <c r="A153" s="4" t="s">
        <v>609</v>
      </c>
      <c r="B153" s="5" t="n">
        <v>0</v>
      </c>
      <c r="C153" s="5" t="n">
        <v>0</v>
      </c>
    </row>
    <row r="154" spans="1:4">
      <c r="A154" s="4" t="s">
        <v>486</v>
      </c>
    </row>
    <row r="155" spans="1:4">
      <c r="A155" s="4" t="s">
        <v>603</v>
      </c>
      <c r="B155" s="5" t="n">
        <v>3276000</v>
      </c>
      <c r="D155" s="5" t="n">
        <v>3397000</v>
      </c>
    </row>
    <row r="156" spans="1:4">
      <c r="A156" s="4" t="s">
        <v>604</v>
      </c>
      <c r="B156" s="5" t="n">
        <v>2656000</v>
      </c>
      <c r="D156" s="5" t="n">
        <v>2660000</v>
      </c>
    </row>
    <row r="157" spans="1:4">
      <c r="A157" s="4" t="s">
        <v>605</v>
      </c>
      <c r="B157" s="5" t="n">
        <v>2658000</v>
      </c>
      <c r="C157" s="5" t="n">
        <v>1998000</v>
      </c>
    </row>
    <row r="158" spans="1:4">
      <c r="A158" s="4" t="s">
        <v>606</v>
      </c>
      <c r="B158" s="5" t="n">
        <v>0</v>
      </c>
      <c r="D158" s="5" t="n">
        <v>0</v>
      </c>
    </row>
    <row r="159" spans="1:4">
      <c r="A159" s="4" t="s">
        <v>607</v>
      </c>
      <c r="B159" s="5" t="n">
        <v>0</v>
      </c>
      <c r="D159" s="5" t="n">
        <v>0</v>
      </c>
    </row>
    <row r="160" spans="1:4">
      <c r="A160" s="4" t="s">
        <v>608</v>
      </c>
      <c r="B160" s="5" t="n">
        <v>0</v>
      </c>
      <c r="D160" s="5" t="n">
        <v>0</v>
      </c>
    </row>
    <row r="161" spans="1:4">
      <c r="A161" s="4" t="s">
        <v>609</v>
      </c>
      <c r="B161" s="5" t="n">
        <v>0</v>
      </c>
      <c r="C161" s="5" t="n">
        <v>172000</v>
      </c>
    </row>
    <row r="162" spans="1:4">
      <c r="A162" s="4" t="s">
        <v>610</v>
      </c>
      <c r="B162" s="5" t="n">
        <v>3276000</v>
      </c>
      <c r="D162" s="5" t="n">
        <v>3397000</v>
      </c>
    </row>
    <row r="163" spans="1:4">
      <c r="A163" s="4" t="s">
        <v>611</v>
      </c>
      <c r="B163" s="5" t="n">
        <v>2656000</v>
      </c>
      <c r="D163" s="5" t="n">
        <v>2660000</v>
      </c>
    </row>
    <row r="164" spans="1:4">
      <c r="A164" s="4" t="s">
        <v>612</v>
      </c>
      <c r="B164" s="5" t="n">
        <v>2658000</v>
      </c>
      <c r="C164" s="5" t="n">
        <v>2170000</v>
      </c>
    </row>
    <row r="165" spans="1:4">
      <c r="A165" s="4" t="s">
        <v>490</v>
      </c>
    </row>
    <row r="166" spans="1:4">
      <c r="A166" s="4" t="s">
        <v>603</v>
      </c>
      <c r="B166" s="5" t="n">
        <v>690000</v>
      </c>
      <c r="D166" s="5" t="n">
        <v>694000</v>
      </c>
    </row>
    <row r="167" spans="1:4">
      <c r="A167" s="4" t="s">
        <v>604</v>
      </c>
      <c r="B167" s="5" t="n">
        <v>649000</v>
      </c>
      <c r="D167" s="5" t="n">
        <v>507000</v>
      </c>
    </row>
    <row r="168" spans="1:4">
      <c r="A168" s="4" t="s">
        <v>605</v>
      </c>
      <c r="B168" s="5" t="n">
        <v>578000</v>
      </c>
      <c r="C168" s="5" t="n">
        <v>336000</v>
      </c>
    </row>
    <row r="169" spans="1:4">
      <c r="A169" s="4" t="s">
        <v>606</v>
      </c>
      <c r="B169" s="5" t="n">
        <v>0</v>
      </c>
      <c r="D169" s="5" t="n">
        <v>0</v>
      </c>
    </row>
    <row r="170" spans="1:4">
      <c r="A170" s="4" t="s">
        <v>607</v>
      </c>
      <c r="B170" s="5" t="n">
        <v>0</v>
      </c>
      <c r="D170" s="5" t="n">
        <v>0</v>
      </c>
    </row>
    <row r="171" spans="1:4">
      <c r="A171" s="4" t="s">
        <v>608</v>
      </c>
      <c r="B171" s="5" t="n">
        <v>0</v>
      </c>
      <c r="D171" s="5" t="n">
        <v>0</v>
      </c>
    </row>
    <row r="172" spans="1:4">
      <c r="A172" s="4" t="s">
        <v>609</v>
      </c>
      <c r="B172" s="5" t="n">
        <v>0</v>
      </c>
      <c r="C172" s="5" t="n">
        <v>0</v>
      </c>
    </row>
    <row r="173" spans="1:4">
      <c r="A173" s="4" t="s">
        <v>493</v>
      </c>
    </row>
    <row r="174" spans="1:4">
      <c r="A174" s="4" t="s">
        <v>603</v>
      </c>
      <c r="B174" s="5" t="n">
        <v>2586000</v>
      </c>
      <c r="D174" s="5" t="n">
        <v>2703000</v>
      </c>
    </row>
    <row r="175" spans="1:4">
      <c r="A175" s="4" t="s">
        <v>604</v>
      </c>
      <c r="B175" s="5" t="n">
        <v>2007000</v>
      </c>
      <c r="D175" s="5" t="n">
        <v>2153000</v>
      </c>
    </row>
    <row r="176" spans="1:4">
      <c r="A176" s="4" t="s">
        <v>605</v>
      </c>
      <c r="B176" s="5" t="n">
        <v>2080000</v>
      </c>
      <c r="C176" s="5" t="n">
        <v>1662000</v>
      </c>
    </row>
    <row r="177" spans="1:4">
      <c r="A177" s="4" t="s">
        <v>606</v>
      </c>
      <c r="B177" s="5" t="n">
        <v>0</v>
      </c>
      <c r="D177" s="5" t="n">
        <v>0</v>
      </c>
    </row>
    <row r="178" spans="1:4">
      <c r="A178" s="4" t="s">
        <v>607</v>
      </c>
      <c r="B178" s="5" t="n">
        <v>0</v>
      </c>
      <c r="D178" s="5" t="n">
        <v>0</v>
      </c>
    </row>
    <row r="179" spans="1:4">
      <c r="A179" s="4" t="s">
        <v>608</v>
      </c>
      <c r="B179" s="5" t="n">
        <v>0</v>
      </c>
      <c r="D179" s="7" t="n">
        <v>0</v>
      </c>
    </row>
    <row r="180" spans="1:4">
      <c r="A180" s="4" t="s">
        <v>609</v>
      </c>
      <c r="B180" s="7" t="n">
        <v>0</v>
      </c>
      <c r="C180" s="7" t="n">
        <v>17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2</v>
      </c>
      <c r="C1" s="2" t="s">
        <v>30</v>
      </c>
    </row>
    <row r="2" spans="1:3">
      <c r="A2" s="4" t="s">
        <v>37</v>
      </c>
      <c r="B2" s="7" t="n">
        <v>2551204000</v>
      </c>
      <c r="C2" s="7" t="n">
        <v>2558552000</v>
      </c>
    </row>
    <row r="3" spans="1:3">
      <c r="A3" s="4" t="s">
        <v>430</v>
      </c>
    </row>
    <row r="4" spans="1:3">
      <c r="A4" s="4" t="s">
        <v>37</v>
      </c>
      <c r="B4" s="5" t="n">
        <v>2191851000</v>
      </c>
      <c r="C4" s="5" t="n">
        <v>2169957000</v>
      </c>
    </row>
    <row r="5" spans="1:3">
      <c r="A5" s="4" t="s">
        <v>461</v>
      </c>
    </row>
    <row r="6" spans="1:3">
      <c r="A6" s="4" t="s">
        <v>37</v>
      </c>
      <c r="B6" s="5" t="n">
        <v>359353000</v>
      </c>
      <c r="C6" s="5" t="n">
        <v>388595000</v>
      </c>
    </row>
    <row r="7" spans="1:3">
      <c r="A7" s="4" t="s">
        <v>399</v>
      </c>
    </row>
    <row r="8" spans="1:3">
      <c r="A8" s="4" t="s">
        <v>37</v>
      </c>
      <c r="B8" s="5" t="n">
        <v>2193029000</v>
      </c>
      <c r="C8" s="5" t="n">
        <v>2203568000</v>
      </c>
    </row>
    <row r="9" spans="1:3">
      <c r="A9" s="4" t="s">
        <v>524</v>
      </c>
    </row>
    <row r="10" spans="1:3">
      <c r="A10" s="4" t="s">
        <v>37</v>
      </c>
      <c r="B10" s="5" t="n">
        <v>1946966000</v>
      </c>
      <c r="C10" s="5" t="n">
        <v>1934228000</v>
      </c>
    </row>
    <row r="11" spans="1:3">
      <c r="A11" s="4" t="s">
        <v>530</v>
      </c>
    </row>
    <row r="12" spans="1:3">
      <c r="A12" s="4" t="s">
        <v>37</v>
      </c>
      <c r="B12" s="5" t="n">
        <v>246063000</v>
      </c>
      <c r="C12" s="5" t="n">
        <v>269340000</v>
      </c>
    </row>
    <row r="13" spans="1:3">
      <c r="A13" s="4" t="s">
        <v>403</v>
      </c>
    </row>
    <row r="14" spans="1:3">
      <c r="A14" s="4" t="s">
        <v>37</v>
      </c>
      <c r="B14" s="5" t="n">
        <v>739805000</v>
      </c>
      <c r="C14" s="5" t="n">
        <v>753764000</v>
      </c>
    </row>
    <row r="15" spans="1:3">
      <c r="A15" s="4" t="s">
        <v>614</v>
      </c>
    </row>
    <row r="16" spans="1:3">
      <c r="A16" s="4" t="s">
        <v>37</v>
      </c>
      <c r="B16" s="5" t="n">
        <v>675188000</v>
      </c>
      <c r="C16" s="5" t="n">
        <v>680805000</v>
      </c>
    </row>
    <row r="17" spans="1:3">
      <c r="A17" s="4" t="s">
        <v>615</v>
      </c>
    </row>
    <row r="18" spans="1:3">
      <c r="A18" s="4" t="s">
        <v>37</v>
      </c>
      <c r="B18" s="5" t="n">
        <v>64617000</v>
      </c>
      <c r="C18" s="5" t="n">
        <v>72959000</v>
      </c>
    </row>
    <row r="19" spans="1:3">
      <c r="A19" s="4" t="s">
        <v>407</v>
      </c>
    </row>
    <row r="20" spans="1:3">
      <c r="A20" s="4" t="s">
        <v>37</v>
      </c>
      <c r="B20" s="5" t="n">
        <v>31438000</v>
      </c>
      <c r="C20" s="5" t="n">
        <v>29873000</v>
      </c>
    </row>
    <row r="21" spans="1:3">
      <c r="A21" s="4" t="s">
        <v>616</v>
      </c>
    </row>
    <row r="22" spans="1:3">
      <c r="A22" s="4" t="s">
        <v>37</v>
      </c>
      <c r="B22" s="5" t="n">
        <v>25514000</v>
      </c>
      <c r="C22" s="5" t="n">
        <v>23682000</v>
      </c>
    </row>
    <row r="23" spans="1:3">
      <c r="A23" s="4" t="s">
        <v>617</v>
      </c>
    </row>
    <row r="24" spans="1:3">
      <c r="A24" s="4" t="s">
        <v>37</v>
      </c>
      <c r="B24" s="5" t="n">
        <v>5924000</v>
      </c>
      <c r="C24" s="5" t="n">
        <v>6191000</v>
      </c>
    </row>
    <row r="25" spans="1:3">
      <c r="A25" s="4" t="s">
        <v>410</v>
      </c>
    </row>
    <row r="26" spans="1:3">
      <c r="A26" s="4" t="s">
        <v>37</v>
      </c>
      <c r="B26" s="5" t="n">
        <v>531152000</v>
      </c>
      <c r="C26" s="5" t="n">
        <v>526328000</v>
      </c>
    </row>
    <row r="27" spans="1:3">
      <c r="A27" s="4" t="s">
        <v>618</v>
      </c>
    </row>
    <row r="28" spans="1:3">
      <c r="A28" s="4" t="s">
        <v>37</v>
      </c>
      <c r="B28" s="5" t="n">
        <v>468777000</v>
      </c>
      <c r="C28" s="5" t="n">
        <v>456065000</v>
      </c>
    </row>
    <row r="29" spans="1:3">
      <c r="A29" s="4" t="s">
        <v>619</v>
      </c>
    </row>
    <row r="30" spans="1:3">
      <c r="A30" s="4" t="s">
        <v>37</v>
      </c>
      <c r="B30" s="5" t="n">
        <v>62375000</v>
      </c>
      <c r="C30" s="5" t="n">
        <v>70263000</v>
      </c>
    </row>
    <row r="31" spans="1:3">
      <c r="A31" s="4" t="s">
        <v>414</v>
      </c>
    </row>
    <row r="32" spans="1:3">
      <c r="A32" s="4" t="s">
        <v>37</v>
      </c>
      <c r="B32" s="5" t="n">
        <v>794206000</v>
      </c>
      <c r="C32" s="5" t="n">
        <v>791685000</v>
      </c>
    </row>
    <row r="33" spans="1:3">
      <c r="A33" s="4" t="s">
        <v>620</v>
      </c>
    </row>
    <row r="34" spans="1:3">
      <c r="A34" s="4" t="s">
        <v>37</v>
      </c>
      <c r="B34" s="5" t="n">
        <v>715725000</v>
      </c>
      <c r="C34" s="5" t="n">
        <v>708824000</v>
      </c>
    </row>
    <row r="35" spans="1:3">
      <c r="A35" s="4" t="s">
        <v>621</v>
      </c>
    </row>
    <row r="36" spans="1:3">
      <c r="A36" s="4" t="s">
        <v>37</v>
      </c>
      <c r="B36" s="5" t="n">
        <v>78481000</v>
      </c>
      <c r="C36" s="5" t="n">
        <v>82861000</v>
      </c>
    </row>
    <row r="37" spans="1:3">
      <c r="A37" s="4" t="s">
        <v>417</v>
      </c>
    </row>
    <row r="38" spans="1:3">
      <c r="A38" s="4" t="s">
        <v>37</v>
      </c>
      <c r="B38" s="5" t="n">
        <v>96428000</v>
      </c>
      <c r="C38" s="5" t="n">
        <v>101918000</v>
      </c>
    </row>
    <row r="39" spans="1:3">
      <c r="A39" s="4" t="s">
        <v>622</v>
      </c>
    </row>
    <row r="40" spans="1:3">
      <c r="A40" s="4" t="s">
        <v>37</v>
      </c>
      <c r="B40" s="5" t="n">
        <v>61762000</v>
      </c>
      <c r="C40" s="5" t="n">
        <v>64852000</v>
      </c>
    </row>
    <row r="41" spans="1:3">
      <c r="A41" s="4" t="s">
        <v>623</v>
      </c>
    </row>
    <row r="42" spans="1:3">
      <c r="A42" s="4" t="s">
        <v>37</v>
      </c>
      <c r="B42" s="5" t="n">
        <v>34666000</v>
      </c>
      <c r="C42" s="5" t="n">
        <v>37066000</v>
      </c>
    </row>
    <row r="43" spans="1:3">
      <c r="A43" s="4" t="s">
        <v>624</v>
      </c>
    </row>
    <row r="44" spans="1:3">
      <c r="A44" s="4" t="s">
        <v>37</v>
      </c>
      <c r="B44" s="5" t="n">
        <v>468826000</v>
      </c>
      <c r="C44" s="5" t="n">
        <v>469537000</v>
      </c>
    </row>
    <row r="45" spans="1:3">
      <c r="A45" s="4" t="s">
        <v>625</v>
      </c>
    </row>
    <row r="46" spans="1:3">
      <c r="A46" s="4" t="s">
        <v>37</v>
      </c>
      <c r="B46" s="5" t="n">
        <v>39543000</v>
      </c>
      <c r="C46" s="5" t="n">
        <v>46263000</v>
      </c>
    </row>
    <row r="47" spans="1:3">
      <c r="A47" s="4" t="s">
        <v>626</v>
      </c>
    </row>
    <row r="48" spans="1:3">
      <c r="A48" s="4" t="s">
        <v>37</v>
      </c>
      <c r="B48" s="5" t="n">
        <v>17645000</v>
      </c>
      <c r="C48" s="5" t="n">
        <v>15090000</v>
      </c>
    </row>
    <row r="49" spans="1:3">
      <c r="A49" s="4" t="s">
        <v>627</v>
      </c>
    </row>
    <row r="50" spans="1:3">
      <c r="A50" s="4" t="s">
        <v>37</v>
      </c>
      <c r="B50" s="5" t="n">
        <v>1412000</v>
      </c>
      <c r="C50" s="5" t="n">
        <v>1446000</v>
      </c>
    </row>
    <row r="51" spans="1:3">
      <c r="A51" s="4" t="s">
        <v>628</v>
      </c>
    </row>
    <row r="52" spans="1:3">
      <c r="A52" s="4" t="s">
        <v>37</v>
      </c>
      <c r="B52" s="5" t="n">
        <v>313933000</v>
      </c>
      <c r="C52" s="5" t="n">
        <v>326700000</v>
      </c>
    </row>
    <row r="53" spans="1:3">
      <c r="A53" s="4" t="s">
        <v>629</v>
      </c>
    </row>
    <row r="54" spans="1:3">
      <c r="A54" s="4" t="s">
        <v>37</v>
      </c>
      <c r="B54" s="5" t="n">
        <v>28823000</v>
      </c>
      <c r="C54" s="5" t="n">
        <v>28706000</v>
      </c>
    </row>
    <row r="55" spans="1:3">
      <c r="A55" s="4" t="s">
        <v>630</v>
      </c>
    </row>
    <row r="56" spans="1:3">
      <c r="A56" s="4" t="s">
        <v>37</v>
      </c>
      <c r="B56" s="5" t="n">
        <v>564093000</v>
      </c>
      <c r="C56" s="5" t="n">
        <v>559388000</v>
      </c>
    </row>
    <row r="57" spans="1:3">
      <c r="A57" s="4" t="s">
        <v>631</v>
      </c>
    </row>
    <row r="58" spans="1:3">
      <c r="A58" s="4" t="s">
        <v>37</v>
      </c>
      <c r="B58" s="5" t="n">
        <v>54951000</v>
      </c>
      <c r="C58" s="5" t="n">
        <v>52674000</v>
      </c>
    </row>
    <row r="59" spans="1:3">
      <c r="A59" s="4" t="s">
        <v>632</v>
      </c>
    </row>
    <row r="60" spans="1:3">
      <c r="A60" s="4" t="s">
        <v>37</v>
      </c>
      <c r="B60" s="5" t="n">
        <v>39571000</v>
      </c>
      <c r="C60" s="5" t="n">
        <v>42951000</v>
      </c>
    </row>
    <row r="61" spans="1:3">
      <c r="A61" s="4" t="s">
        <v>633</v>
      </c>
    </row>
    <row r="62" spans="1:3">
      <c r="A62" s="4" t="s">
        <v>37</v>
      </c>
      <c r="B62" s="5" t="n">
        <v>17376000</v>
      </c>
      <c r="C62" s="5" t="n">
        <v>17499000</v>
      </c>
    </row>
    <row r="63" spans="1:3">
      <c r="A63" s="4" t="s">
        <v>634</v>
      </c>
    </row>
    <row r="64" spans="1:3">
      <c r="A64" s="4" t="s">
        <v>37</v>
      </c>
      <c r="B64" s="5" t="n">
        <v>187118000</v>
      </c>
      <c r="C64" s="5" t="n">
        <v>189851000</v>
      </c>
    </row>
    <row r="65" spans="1:3">
      <c r="A65" s="4" t="s">
        <v>635</v>
      </c>
    </row>
    <row r="66" spans="1:3">
      <c r="A66" s="4" t="s">
        <v>37</v>
      </c>
      <c r="B66" s="5" t="n">
        <v>24591000</v>
      </c>
      <c r="C66" s="5" t="n">
        <v>25654000</v>
      </c>
    </row>
    <row r="67" spans="1:3">
      <c r="A67" s="4" t="s">
        <v>636</v>
      </c>
    </row>
    <row r="68" spans="1:3">
      <c r="A68" s="4" t="s">
        <v>37</v>
      </c>
      <c r="B68" s="5" t="n">
        <v>7767000</v>
      </c>
      <c r="C68" s="5" t="n">
        <v>8557000</v>
      </c>
    </row>
    <row r="69" spans="1:3">
      <c r="A69" s="4" t="s">
        <v>637</v>
      </c>
    </row>
    <row r="70" spans="1:3">
      <c r="A70" s="4" t="s">
        <v>37</v>
      </c>
      <c r="B70" s="5" t="n">
        <v>4512000</v>
      </c>
      <c r="C70" s="5" t="n">
        <v>4745000</v>
      </c>
    </row>
    <row r="71" spans="1:3">
      <c r="A71" s="4" t="s">
        <v>638</v>
      </c>
    </row>
    <row r="72" spans="1:3">
      <c r="A72" s="4" t="s">
        <v>37</v>
      </c>
      <c r="B72" s="5" t="n">
        <v>140088000</v>
      </c>
      <c r="C72" s="5" t="n">
        <v>123024000</v>
      </c>
    </row>
    <row r="73" spans="1:3">
      <c r="A73" s="4" t="s">
        <v>639</v>
      </c>
    </row>
    <row r="74" spans="1:3">
      <c r="A74" s="4" t="s">
        <v>37</v>
      </c>
      <c r="B74" s="5" t="n">
        <v>30940000</v>
      </c>
      <c r="C74" s="5" t="n">
        <v>39565000</v>
      </c>
    </row>
    <row r="75" spans="1:3">
      <c r="A75" s="4" t="s">
        <v>640</v>
      </c>
    </row>
    <row r="76" spans="1:3">
      <c r="A76" s="4" t="s">
        <v>37</v>
      </c>
      <c r="B76" s="5" t="n">
        <v>151632000</v>
      </c>
      <c r="C76" s="5" t="n">
        <v>149135000</v>
      </c>
    </row>
    <row r="77" spans="1:3">
      <c r="A77" s="4" t="s">
        <v>641</v>
      </c>
    </row>
    <row r="78" spans="1:3">
      <c r="A78" s="4" t="s">
        <v>37</v>
      </c>
      <c r="B78" s="5" t="n">
        <v>23448000</v>
      </c>
      <c r="C78" s="5" t="n">
        <v>30102000</v>
      </c>
    </row>
    <row r="79" spans="1:3">
      <c r="A79" s="4" t="s">
        <v>642</v>
      </c>
    </row>
    <row r="80" spans="1:3">
      <c r="A80" s="4" t="s">
        <v>37</v>
      </c>
      <c r="B80" s="5" t="n">
        <v>21709000</v>
      </c>
      <c r="C80" s="5" t="n">
        <v>21552000</v>
      </c>
    </row>
    <row r="81" spans="1:3">
      <c r="A81" s="4" t="s">
        <v>643</v>
      </c>
    </row>
    <row r="82" spans="1:3">
      <c r="A82" s="4" t="s">
        <v>37</v>
      </c>
      <c r="B82" s="5" t="n">
        <v>17132000</v>
      </c>
      <c r="C82" s="5" t="n">
        <v>19212000</v>
      </c>
    </row>
    <row r="83" spans="1:3">
      <c r="A83" s="4" t="s">
        <v>644</v>
      </c>
    </row>
    <row r="84" spans="1:3">
      <c r="A84" s="4" t="s">
        <v>37</v>
      </c>
      <c r="B84" s="5" t="n">
        <v>19244000</v>
      </c>
      <c r="C84" s="5" t="n">
        <v>21417000</v>
      </c>
    </row>
    <row r="85" spans="1:3">
      <c r="A85" s="4" t="s">
        <v>645</v>
      </c>
    </row>
    <row r="86" spans="1:3">
      <c r="A86" s="4" t="s">
        <v>37</v>
      </c>
      <c r="B86" s="5" t="n">
        <v>483000</v>
      </c>
      <c r="C86" s="5" t="n">
        <v>1042000</v>
      </c>
    </row>
    <row r="87" spans="1:3">
      <c r="A87" s="4" t="s">
        <v>646</v>
      </c>
    </row>
    <row r="88" spans="1:3">
      <c r="A88" s="4" t="s">
        <v>37</v>
      </c>
      <c r="B88" s="5" t="n">
        <v>102000</v>
      </c>
      <c r="C88" s="5" t="n">
        <v>35000</v>
      </c>
    </row>
    <row r="89" spans="1:3">
      <c r="A89" s="4" t="s">
        <v>647</v>
      </c>
    </row>
    <row r="90" spans="1:3">
      <c r="A90" s="4" t="s">
        <v>37</v>
      </c>
      <c r="B90" s="5" t="n">
        <v>0</v>
      </c>
      <c r="C90" s="5" t="n">
        <v>0</v>
      </c>
    </row>
    <row r="91" spans="1:3">
      <c r="A91" s="4" t="s">
        <v>648</v>
      </c>
    </row>
    <row r="92" spans="1:3">
      <c r="A92" s="4" t="s">
        <v>37</v>
      </c>
      <c r="B92" s="5" t="n">
        <v>14756000</v>
      </c>
      <c r="C92" s="5" t="n">
        <v>6341000</v>
      </c>
    </row>
    <row r="93" spans="1:3">
      <c r="A93" s="4" t="s">
        <v>649</v>
      </c>
    </row>
    <row r="94" spans="1:3">
      <c r="A94" s="4" t="s">
        <v>37</v>
      </c>
      <c r="B94" s="5" t="n">
        <v>2612000</v>
      </c>
      <c r="C94" s="5" t="n">
        <v>1992000</v>
      </c>
    </row>
    <row r="95" spans="1:3">
      <c r="A95" s="4" t="s">
        <v>650</v>
      </c>
    </row>
    <row r="96" spans="1:3">
      <c r="A96" s="4" t="s">
        <v>37</v>
      </c>
      <c r="B96" s="5" t="n">
        <v>0</v>
      </c>
      <c r="C96" s="5" t="n">
        <v>301000</v>
      </c>
    </row>
    <row r="97" spans="1:3">
      <c r="A97" s="4" t="s">
        <v>651</v>
      </c>
    </row>
    <row r="98" spans="1:3">
      <c r="A98" s="4" t="s">
        <v>37</v>
      </c>
      <c r="B98" s="5" t="n">
        <v>82000</v>
      </c>
      <c r="C98" s="5" t="n">
        <v>85000</v>
      </c>
    </row>
    <row r="99" spans="1:3">
      <c r="A99" s="4" t="s">
        <v>652</v>
      </c>
    </row>
    <row r="100" spans="1:3">
      <c r="A100" s="4" t="s">
        <v>37</v>
      </c>
      <c r="B100" s="5" t="n">
        <v>482000</v>
      </c>
      <c r="C100" s="5" t="n">
        <v>349000</v>
      </c>
    </row>
    <row r="101" spans="1:3">
      <c r="A101" s="4" t="s">
        <v>653</v>
      </c>
    </row>
    <row r="102" spans="1:3">
      <c r="A102" s="4" t="s">
        <v>37</v>
      </c>
      <c r="B102" s="7" t="n">
        <v>158000</v>
      </c>
      <c r="C102" s="7" t="n">
        <v>3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4</v>
      </c>
      <c r="B1" s="2" t="s">
        <v>2</v>
      </c>
      <c r="C1" s="2" t="s">
        <v>30</v>
      </c>
    </row>
    <row r="2" spans="1:3">
      <c r="A2" s="4" t="s">
        <v>37</v>
      </c>
      <c r="B2" s="7" t="n">
        <v>2551204000</v>
      </c>
      <c r="C2" s="7" t="n">
        <v>2558552000</v>
      </c>
    </row>
    <row r="3" spans="1:3">
      <c r="A3" s="4" t="s">
        <v>279</v>
      </c>
    </row>
    <row r="4" spans="1:3">
      <c r="A4" s="4" t="s">
        <v>37</v>
      </c>
      <c r="B4" s="5" t="n">
        <v>358175000</v>
      </c>
      <c r="C4" s="5" t="n">
        <v>354984000</v>
      </c>
    </row>
    <row r="5" spans="1:3">
      <c r="A5" s="4" t="s">
        <v>423</v>
      </c>
    </row>
    <row r="6" spans="1:3">
      <c r="A6" s="4" t="s">
        <v>37</v>
      </c>
      <c r="B6" s="5" t="n">
        <v>93179000</v>
      </c>
      <c r="C6" s="5" t="n">
        <v>100425000</v>
      </c>
    </row>
    <row r="7" spans="1:3">
      <c r="A7" s="4" t="s">
        <v>427</v>
      </c>
    </row>
    <row r="8" spans="1:3">
      <c r="A8" s="4" t="s">
        <v>37</v>
      </c>
      <c r="B8" s="5" t="n">
        <v>264996000</v>
      </c>
      <c r="C8" s="5" t="n">
        <v>254559000</v>
      </c>
    </row>
    <row r="9" spans="1:3">
      <c r="A9" s="4" t="s">
        <v>430</v>
      </c>
    </row>
    <row r="10" spans="1:3">
      <c r="A10" s="4" t="s">
        <v>37</v>
      </c>
      <c r="B10" s="5" t="n">
        <v>2191851000</v>
      </c>
      <c r="C10" s="5" t="n">
        <v>2169957000</v>
      </c>
    </row>
    <row r="11" spans="1:3">
      <c r="A11" s="4" t="s">
        <v>452</v>
      </c>
    </row>
    <row r="12" spans="1:3">
      <c r="A12" s="4" t="s">
        <v>37</v>
      </c>
      <c r="B12" s="5" t="n">
        <v>244885000</v>
      </c>
      <c r="C12" s="5" t="n">
        <v>235729000</v>
      </c>
    </row>
    <row r="13" spans="1:3">
      <c r="A13" s="4" t="s">
        <v>455</v>
      </c>
    </row>
    <row r="14" spans="1:3">
      <c r="A14" s="4" t="s">
        <v>37</v>
      </c>
      <c r="B14" s="5" t="n">
        <v>65604000</v>
      </c>
      <c r="C14" s="5" t="n">
        <v>69675000</v>
      </c>
    </row>
    <row r="15" spans="1:3">
      <c r="A15" s="4" t="s">
        <v>458</v>
      </c>
    </row>
    <row r="16" spans="1:3">
      <c r="A16" s="4" t="s">
        <v>37</v>
      </c>
      <c r="B16" s="5" t="n">
        <v>179281000</v>
      </c>
      <c r="C16" s="5" t="n">
        <v>166054000</v>
      </c>
    </row>
    <row r="17" spans="1:3">
      <c r="A17" s="4" t="s">
        <v>461</v>
      </c>
    </row>
    <row r="18" spans="1:3">
      <c r="A18" s="4" t="s">
        <v>37</v>
      </c>
      <c r="B18" s="5" t="n">
        <v>359353000</v>
      </c>
      <c r="C18" s="5" t="n">
        <v>388595000</v>
      </c>
    </row>
    <row r="19" spans="1:3">
      <c r="A19" s="4" t="s">
        <v>486</v>
      </c>
    </row>
    <row r="20" spans="1:3">
      <c r="A20" s="4" t="s">
        <v>37</v>
      </c>
      <c r="B20" s="5" t="n">
        <v>113290000</v>
      </c>
      <c r="C20" s="5" t="n">
        <v>119255000</v>
      </c>
    </row>
    <row r="21" spans="1:3">
      <c r="A21" s="4" t="s">
        <v>490</v>
      </c>
    </row>
    <row r="22" spans="1:3">
      <c r="A22" s="4" t="s">
        <v>37</v>
      </c>
      <c r="B22" s="5" t="n">
        <v>27575000</v>
      </c>
      <c r="C22" s="5" t="n">
        <v>30750000</v>
      </c>
    </row>
    <row r="23" spans="1:3">
      <c r="A23" s="4" t="s">
        <v>493</v>
      </c>
    </row>
    <row r="24" spans="1:3">
      <c r="A24" s="4" t="s">
        <v>37</v>
      </c>
      <c r="B24" s="7" t="n">
        <v>85715000</v>
      </c>
      <c r="C24" s="7" t="n">
        <v>8850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5</v>
      </c>
      <c r="B1" s="2" t="s">
        <v>1</v>
      </c>
      <c r="D1" s="2" t="s">
        <v>308</v>
      </c>
    </row>
    <row r="2" spans="1:4">
      <c r="B2" s="2" t="s">
        <v>2</v>
      </c>
      <c r="C2" s="2" t="s">
        <v>70</v>
      </c>
      <c r="D2" s="2" t="s">
        <v>30</v>
      </c>
    </row>
    <row r="3" spans="1:4">
      <c r="A3" s="4" t="s">
        <v>83</v>
      </c>
      <c r="B3" s="7" t="n">
        <v>0</v>
      </c>
      <c r="C3" s="7" t="n">
        <v>600000</v>
      </c>
    </row>
    <row r="4" spans="1:4">
      <c r="A4" s="4" t="s">
        <v>383</v>
      </c>
      <c r="B4" s="5" t="n">
        <v>2551204000</v>
      </c>
      <c r="D4" s="7" t="n">
        <v>2558552000</v>
      </c>
    </row>
    <row r="5" spans="1:4">
      <c r="A5" s="4" t="s">
        <v>430</v>
      </c>
    </row>
    <row r="6" spans="1:4">
      <c r="A6" s="4" t="s">
        <v>656</v>
      </c>
      <c r="B6" s="5" t="n">
        <v>19133000</v>
      </c>
      <c r="C6" s="5" t="n">
        <v>17868000</v>
      </c>
      <c r="D6" s="5" t="n">
        <v>17868000</v>
      </c>
    </row>
    <row r="7" spans="1:4">
      <c r="A7" s="4" t="s">
        <v>83</v>
      </c>
      <c r="B7" s="5" t="n">
        <v>-782000</v>
      </c>
      <c r="D7" s="5" t="n">
        <v>2641000</v>
      </c>
    </row>
    <row r="8" spans="1:4">
      <c r="A8" s="4" t="s">
        <v>657</v>
      </c>
      <c r="B8" s="5" t="n">
        <v>-393000</v>
      </c>
      <c r="D8" s="5" t="n">
        <v>-3183000</v>
      </c>
    </row>
    <row r="9" spans="1:4">
      <c r="A9" s="4" t="s">
        <v>658</v>
      </c>
      <c r="B9" s="5" t="n">
        <v>1123000</v>
      </c>
      <c r="D9" s="5" t="n">
        <v>1807000</v>
      </c>
    </row>
    <row r="10" spans="1:4">
      <c r="A10" s="4" t="s">
        <v>659</v>
      </c>
      <c r="B10" s="5" t="n">
        <v>19081000</v>
      </c>
      <c r="D10" s="5" t="n">
        <v>19133000</v>
      </c>
    </row>
    <row r="11" spans="1:4">
      <c r="A11" s="4" t="s">
        <v>660</v>
      </c>
      <c r="B11" s="5" t="n">
        <v>863000</v>
      </c>
      <c r="D11" s="5" t="n">
        <v>1867000</v>
      </c>
    </row>
    <row r="12" spans="1:4">
      <c r="A12" s="4" t="s">
        <v>661</v>
      </c>
      <c r="B12" s="5" t="n">
        <v>18218000</v>
      </c>
      <c r="D12" s="5" t="n">
        <v>17266000</v>
      </c>
    </row>
    <row r="13" spans="1:4">
      <c r="A13" s="4" t="s">
        <v>383</v>
      </c>
      <c r="B13" s="5" t="n">
        <v>2191851000</v>
      </c>
      <c r="D13" s="5" t="n">
        <v>2169957000</v>
      </c>
    </row>
    <row r="14" spans="1:4">
      <c r="A14" s="4" t="s">
        <v>660</v>
      </c>
      <c r="B14" s="5" t="n">
        <v>9420000</v>
      </c>
      <c r="D14" s="5" t="n">
        <v>8787000</v>
      </c>
    </row>
    <row r="15" spans="1:4">
      <c r="A15" s="4" t="s">
        <v>661</v>
      </c>
      <c r="B15" s="5" t="n">
        <v>2182431000</v>
      </c>
      <c r="D15" s="5" t="n">
        <v>2161170000</v>
      </c>
    </row>
    <row r="16" spans="1:4">
      <c r="A16" s="4" t="s">
        <v>461</v>
      </c>
    </row>
    <row r="17" spans="1:4">
      <c r="A17" s="4" t="s">
        <v>656</v>
      </c>
      <c r="B17" s="5" t="n">
        <v>368000</v>
      </c>
      <c r="C17" s="5" t="n">
        <v>93000</v>
      </c>
      <c r="D17" s="5" t="n">
        <v>93000</v>
      </c>
    </row>
    <row r="18" spans="1:4">
      <c r="A18" s="4" t="s">
        <v>83</v>
      </c>
      <c r="B18" s="5" t="n">
        <v>782000</v>
      </c>
      <c r="D18" s="5" t="n">
        <v>309000</v>
      </c>
    </row>
    <row r="19" spans="1:4">
      <c r="A19" s="4" t="s">
        <v>657</v>
      </c>
      <c r="B19" s="5" t="n">
        <v>-261000</v>
      </c>
      <c r="D19" s="5" t="n">
        <v>-52000</v>
      </c>
    </row>
    <row r="20" spans="1:4">
      <c r="A20" s="4" t="s">
        <v>658</v>
      </c>
      <c r="B20" s="5" t="n">
        <v>4000</v>
      </c>
      <c r="D20" s="5" t="n">
        <v>18000</v>
      </c>
    </row>
    <row r="21" spans="1:4">
      <c r="A21" s="4" t="s">
        <v>659</v>
      </c>
      <c r="B21" s="5" t="n">
        <v>893000</v>
      </c>
      <c r="D21" s="5" t="n">
        <v>368000</v>
      </c>
    </row>
    <row r="22" spans="1:4">
      <c r="A22" s="4" t="s">
        <v>383</v>
      </c>
      <c r="B22" s="5" t="n">
        <v>359353000</v>
      </c>
      <c r="D22" s="5" t="n">
        <v>388595000</v>
      </c>
    </row>
    <row r="23" spans="1:4">
      <c r="A23" s="4" t="s">
        <v>399</v>
      </c>
    </row>
    <row r="24" spans="1:4">
      <c r="A24" s="4" t="s">
        <v>383</v>
      </c>
      <c r="B24" s="5" t="n">
        <v>2193029000</v>
      </c>
      <c r="D24" s="5" t="n">
        <v>2203568000</v>
      </c>
    </row>
    <row r="25" spans="1:4">
      <c r="A25" s="4" t="s">
        <v>524</v>
      </c>
    </row>
    <row r="26" spans="1:4">
      <c r="A26" s="4" t="s">
        <v>656</v>
      </c>
      <c r="B26" s="5" t="n">
        <v>16456000</v>
      </c>
      <c r="C26" s="5" t="n">
        <v>16026000</v>
      </c>
      <c r="D26" s="5" t="n">
        <v>16026000</v>
      </c>
    </row>
    <row r="27" spans="1:4">
      <c r="A27" s="4" t="s">
        <v>83</v>
      </c>
      <c r="B27" s="5" t="n">
        <v>-341000</v>
      </c>
      <c r="D27" s="5" t="n">
        <v>1148000</v>
      </c>
    </row>
    <row r="28" spans="1:4">
      <c r="A28" s="4" t="s">
        <v>657</v>
      </c>
      <c r="B28" s="5" t="n">
        <v>-258000</v>
      </c>
      <c r="D28" s="5" t="n">
        <v>-2292000</v>
      </c>
    </row>
    <row r="29" spans="1:4">
      <c r="A29" s="4" t="s">
        <v>658</v>
      </c>
      <c r="B29" s="5" t="n">
        <v>1008000</v>
      </c>
      <c r="D29" s="5" t="n">
        <v>1574000</v>
      </c>
    </row>
    <row r="30" spans="1:4">
      <c r="A30" s="4" t="s">
        <v>659</v>
      </c>
      <c r="B30" s="5" t="n">
        <v>16865000</v>
      </c>
      <c r="D30" s="5" t="n">
        <v>16456000</v>
      </c>
    </row>
    <row r="31" spans="1:4">
      <c r="A31" s="4" t="s">
        <v>660</v>
      </c>
      <c r="B31" s="5" t="n">
        <v>547000</v>
      </c>
      <c r="D31" s="5" t="n">
        <v>1202000</v>
      </c>
    </row>
    <row r="32" spans="1:4">
      <c r="A32" s="4" t="s">
        <v>661</v>
      </c>
      <c r="B32" s="5" t="n">
        <v>16318000</v>
      </c>
      <c r="D32" s="5" t="n">
        <v>15254000</v>
      </c>
    </row>
    <row r="33" spans="1:4">
      <c r="A33" s="4" t="s">
        <v>383</v>
      </c>
      <c r="B33" s="5" t="n">
        <v>1946966000</v>
      </c>
      <c r="D33" s="5" t="n">
        <v>1934228000</v>
      </c>
    </row>
    <row r="34" spans="1:4">
      <c r="A34" s="4" t="s">
        <v>660</v>
      </c>
      <c r="B34" s="5" t="n">
        <v>7398000</v>
      </c>
      <c r="D34" s="5" t="n">
        <v>6394000</v>
      </c>
    </row>
    <row r="35" spans="1:4">
      <c r="A35" s="4" t="s">
        <v>661</v>
      </c>
      <c r="B35" s="5" t="n">
        <v>1939568000</v>
      </c>
      <c r="D35" s="5" t="n">
        <v>1927834000</v>
      </c>
    </row>
    <row r="36" spans="1:4">
      <c r="A36" s="4" t="s">
        <v>530</v>
      </c>
    </row>
    <row r="37" spans="1:4">
      <c r="A37" s="4" t="s">
        <v>656</v>
      </c>
      <c r="B37" s="5" t="n">
        <v>291000</v>
      </c>
      <c r="C37" s="5" t="n">
        <v>75000</v>
      </c>
      <c r="D37" s="5" t="n">
        <v>75000</v>
      </c>
    </row>
    <row r="38" spans="1:4">
      <c r="A38" s="4" t="s">
        <v>83</v>
      </c>
      <c r="B38" s="5" t="n">
        <v>314000</v>
      </c>
      <c r="D38" s="5" t="n">
        <v>210000</v>
      </c>
    </row>
    <row r="39" spans="1:4">
      <c r="A39" s="4" t="s">
        <v>657</v>
      </c>
      <c r="B39" s="5" t="n">
        <v>-246000</v>
      </c>
      <c r="D39" s="5" t="n">
        <v>-12000</v>
      </c>
    </row>
    <row r="40" spans="1:4">
      <c r="A40" s="4" t="s">
        <v>658</v>
      </c>
      <c r="B40" s="5" t="n">
        <v>0</v>
      </c>
      <c r="D40" s="5" t="n">
        <v>18000</v>
      </c>
    </row>
    <row r="41" spans="1:4">
      <c r="A41" s="4" t="s">
        <v>659</v>
      </c>
      <c r="B41" s="5" t="n">
        <v>359000</v>
      </c>
      <c r="D41" s="5" t="n">
        <v>291000</v>
      </c>
    </row>
    <row r="42" spans="1:4">
      <c r="A42" s="4" t="s">
        <v>383</v>
      </c>
      <c r="B42" s="5" t="n">
        <v>246063000</v>
      </c>
      <c r="D42" s="5" t="n">
        <v>269340000</v>
      </c>
    </row>
    <row r="43" spans="1:4">
      <c r="A43" s="4" t="s">
        <v>279</v>
      </c>
    </row>
    <row r="44" spans="1:4">
      <c r="A44" s="4" t="s">
        <v>383</v>
      </c>
      <c r="B44" s="5" t="n">
        <v>358175000</v>
      </c>
      <c r="D44" s="5" t="n">
        <v>354984000</v>
      </c>
    </row>
    <row r="45" spans="1:4">
      <c r="A45" s="4" t="s">
        <v>536</v>
      </c>
    </row>
    <row r="46" spans="1:4">
      <c r="A46" s="4" t="s">
        <v>656</v>
      </c>
      <c r="B46" s="5" t="n">
        <v>2584000</v>
      </c>
      <c r="C46" s="5" t="n">
        <v>1882000</v>
      </c>
      <c r="D46" s="5" t="n">
        <v>1882000</v>
      </c>
    </row>
    <row r="47" spans="1:4">
      <c r="A47" s="4" t="s">
        <v>83</v>
      </c>
      <c r="B47" s="5" t="n">
        <v>-563000</v>
      </c>
      <c r="D47" s="5" t="n">
        <v>1360000</v>
      </c>
    </row>
    <row r="48" spans="1:4">
      <c r="A48" s="4" t="s">
        <v>657</v>
      </c>
      <c r="B48" s="5" t="n">
        <v>-135000</v>
      </c>
      <c r="D48" s="5" t="n">
        <v>-891000</v>
      </c>
    </row>
    <row r="49" spans="1:4">
      <c r="A49" s="4" t="s">
        <v>658</v>
      </c>
      <c r="B49" s="5" t="n">
        <v>115000</v>
      </c>
      <c r="D49" s="5" t="n">
        <v>233000</v>
      </c>
    </row>
    <row r="50" spans="1:4">
      <c r="A50" s="4" t="s">
        <v>659</v>
      </c>
      <c r="B50" s="5" t="n">
        <v>2001000</v>
      </c>
      <c r="D50" s="5" t="n">
        <v>2584000</v>
      </c>
    </row>
    <row r="51" spans="1:4">
      <c r="A51" s="4" t="s">
        <v>660</v>
      </c>
      <c r="B51" s="5" t="n">
        <v>316000</v>
      </c>
      <c r="D51" s="5" t="n">
        <v>665000</v>
      </c>
    </row>
    <row r="52" spans="1:4">
      <c r="A52" s="4" t="s">
        <v>661</v>
      </c>
      <c r="B52" s="5" t="n">
        <v>1685000</v>
      </c>
      <c r="D52" s="5" t="n">
        <v>1919000</v>
      </c>
    </row>
    <row r="53" spans="1:4">
      <c r="A53" s="4" t="s">
        <v>383</v>
      </c>
      <c r="B53" s="5" t="n">
        <v>244885000</v>
      </c>
      <c r="D53" s="5" t="n">
        <v>235729000</v>
      </c>
    </row>
    <row r="54" spans="1:4">
      <c r="A54" s="4" t="s">
        <v>660</v>
      </c>
      <c r="B54" s="5" t="n">
        <v>2022000</v>
      </c>
      <c r="D54" s="5" t="n">
        <v>2393000</v>
      </c>
    </row>
    <row r="55" spans="1:4">
      <c r="A55" s="4" t="s">
        <v>661</v>
      </c>
      <c r="B55" s="5" t="n">
        <v>242863000</v>
      </c>
      <c r="D55" s="5" t="n">
        <v>233336000</v>
      </c>
    </row>
    <row r="56" spans="1:4">
      <c r="A56" s="4" t="s">
        <v>539</v>
      </c>
    </row>
    <row r="57" spans="1:4">
      <c r="A57" s="4" t="s">
        <v>656</v>
      </c>
      <c r="B57" s="5" t="n">
        <v>77000</v>
      </c>
      <c r="C57" s="5" t="n">
        <v>18000</v>
      </c>
      <c r="D57" s="5" t="n">
        <v>18000</v>
      </c>
    </row>
    <row r="58" spans="1:4">
      <c r="A58" s="4" t="s">
        <v>83</v>
      </c>
      <c r="B58" s="5" t="n">
        <v>468000</v>
      </c>
      <c r="D58" s="5" t="n">
        <v>99000</v>
      </c>
    </row>
    <row r="59" spans="1:4">
      <c r="A59" s="4" t="s">
        <v>657</v>
      </c>
      <c r="B59" s="5" t="n">
        <v>-15000</v>
      </c>
      <c r="D59" s="5" t="n">
        <v>-40000</v>
      </c>
    </row>
    <row r="60" spans="1:4">
      <c r="A60" s="4" t="s">
        <v>658</v>
      </c>
      <c r="B60" s="5" t="n">
        <v>4000</v>
      </c>
      <c r="D60" s="5" t="n">
        <v>0</v>
      </c>
    </row>
    <row r="61" spans="1:4">
      <c r="A61" s="4" t="s">
        <v>659</v>
      </c>
      <c r="B61" s="5" t="n">
        <v>534000</v>
      </c>
      <c r="D61" s="5" t="n">
        <v>77000</v>
      </c>
    </row>
    <row r="62" spans="1:4">
      <c r="A62" s="4" t="s">
        <v>383</v>
      </c>
      <c r="B62" s="5" t="n">
        <v>113290000</v>
      </c>
      <c r="D62" s="5" t="n">
        <v>119255000</v>
      </c>
    </row>
    <row r="63" spans="1:4">
      <c r="A63" s="4" t="s">
        <v>662</v>
      </c>
    </row>
    <row r="64" spans="1:4">
      <c r="A64" s="4" t="s">
        <v>656</v>
      </c>
      <c r="B64" s="5" t="n">
        <v>93000</v>
      </c>
      <c r="C64" s="5" t="n">
        <v>-40000</v>
      </c>
      <c r="D64" s="5" t="n">
        <v>-40000</v>
      </c>
    </row>
    <row r="65" spans="1:4">
      <c r="A65" s="4" t="s">
        <v>83</v>
      </c>
      <c r="B65" s="5" t="n">
        <v>122000</v>
      </c>
      <c r="D65" s="5" t="n">
        <v>133000</v>
      </c>
    </row>
    <row r="66" spans="1:4">
      <c r="A66" s="4" t="s">
        <v>657</v>
      </c>
      <c r="B66" s="5" t="n">
        <v>0</v>
      </c>
      <c r="D66" s="5" t="n">
        <v>0</v>
      </c>
    </row>
    <row r="67" spans="1:4">
      <c r="A67" s="4" t="s">
        <v>658</v>
      </c>
      <c r="B67" s="5" t="n">
        <v>0</v>
      </c>
      <c r="D67" s="5" t="n">
        <v>0</v>
      </c>
    </row>
    <row r="68" spans="1:4">
      <c r="A68" s="4" t="s">
        <v>659</v>
      </c>
      <c r="B68" s="5" t="n">
        <v>215000</v>
      </c>
      <c r="D68" s="5" t="n">
        <v>93000</v>
      </c>
    </row>
    <row r="69" spans="1:4">
      <c r="A69" s="4" t="s">
        <v>660</v>
      </c>
      <c r="B69" s="5" t="n">
        <v>0</v>
      </c>
      <c r="D69" s="5" t="n">
        <v>0</v>
      </c>
    </row>
    <row r="70" spans="1:4">
      <c r="A70" s="4" t="s">
        <v>661</v>
      </c>
      <c r="B70" s="5" t="n">
        <v>215000</v>
      </c>
      <c r="D70" s="5" t="n">
        <v>93000</v>
      </c>
    </row>
    <row r="71" spans="1:4">
      <c r="A71" s="4" t="s">
        <v>383</v>
      </c>
      <c r="D71" s="4" t="s">
        <v>131</v>
      </c>
    </row>
    <row r="72" spans="1:4">
      <c r="A72" s="4" t="s">
        <v>660</v>
      </c>
      <c r="D72" s="4" t="s">
        <v>131</v>
      </c>
    </row>
    <row r="73" spans="1:4">
      <c r="A73" s="4" t="s">
        <v>661</v>
      </c>
      <c r="D73" s="4" t="s">
        <v>131</v>
      </c>
    </row>
    <row r="74" spans="1:4">
      <c r="A74" s="4" t="s">
        <v>663</v>
      </c>
    </row>
    <row r="75" spans="1:4">
      <c r="A75" s="4" t="s">
        <v>656</v>
      </c>
      <c r="B75" s="5" t="n">
        <v>0</v>
      </c>
      <c r="C75" s="7" t="n">
        <v>0</v>
      </c>
      <c r="D75" s="5" t="n">
        <v>0</v>
      </c>
    </row>
    <row r="76" spans="1:4">
      <c r="A76" s="4" t="s">
        <v>83</v>
      </c>
      <c r="B76" s="5" t="n">
        <v>0</v>
      </c>
      <c r="D76" s="5" t="n">
        <v>0</v>
      </c>
    </row>
    <row r="77" spans="1:4">
      <c r="A77" s="4" t="s">
        <v>657</v>
      </c>
      <c r="B77" s="5" t="n">
        <v>0</v>
      </c>
      <c r="D77" s="5" t="n">
        <v>0</v>
      </c>
    </row>
    <row r="78" spans="1:4">
      <c r="A78" s="4" t="s">
        <v>658</v>
      </c>
      <c r="B78" s="5" t="n">
        <v>0</v>
      </c>
      <c r="D78" s="5" t="n">
        <v>0</v>
      </c>
    </row>
    <row r="79" spans="1:4">
      <c r="A79" s="4" t="s">
        <v>659</v>
      </c>
      <c r="B79" s="7" t="n">
        <v>0</v>
      </c>
      <c r="D7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4</v>
      </c>
      <c r="B1" s="2" t="s">
        <v>1</v>
      </c>
    </row>
    <row r="2" spans="1:3">
      <c r="B2" s="2" t="s">
        <v>333</v>
      </c>
      <c r="C2" s="2" t="s">
        <v>665</v>
      </c>
    </row>
    <row r="3" spans="1:3">
      <c r="A3" s="4" t="s">
        <v>430</v>
      </c>
    </row>
    <row r="4" spans="1:3">
      <c r="A4" s="4" t="s">
        <v>666</v>
      </c>
      <c r="B4" s="5" t="n">
        <v>8</v>
      </c>
      <c r="C4" s="5" t="n">
        <v>4</v>
      </c>
    </row>
    <row r="5" spans="1:3">
      <c r="A5" s="4" t="s">
        <v>667</v>
      </c>
      <c r="B5" s="7" t="n">
        <v>4022000</v>
      </c>
      <c r="C5" s="7" t="n">
        <v>328000</v>
      </c>
    </row>
    <row r="6" spans="1:3">
      <c r="A6" s="4" t="s">
        <v>668</v>
      </c>
      <c r="B6" s="7" t="n">
        <v>4000000</v>
      </c>
      <c r="C6" s="7" t="n">
        <v>329000</v>
      </c>
    </row>
    <row r="7" spans="1:3">
      <c r="A7" s="4" t="s">
        <v>461</v>
      </c>
    </row>
    <row r="8" spans="1:3">
      <c r="A8" s="4" t="s">
        <v>666</v>
      </c>
      <c r="B8" s="5" t="n">
        <v>9</v>
      </c>
      <c r="C8" s="5" t="n">
        <v>4</v>
      </c>
    </row>
    <row r="9" spans="1:3">
      <c r="A9" s="4" t="s">
        <v>667</v>
      </c>
      <c r="B9" s="7" t="n">
        <v>1715000</v>
      </c>
      <c r="C9" s="7" t="n">
        <v>94000</v>
      </c>
    </row>
    <row r="10" spans="1:3">
      <c r="A10" s="4" t="s">
        <v>668</v>
      </c>
      <c r="B10" s="7" t="n">
        <v>1716000</v>
      </c>
      <c r="C10" s="7" t="n">
        <v>95000</v>
      </c>
    </row>
    <row r="11" spans="1:3">
      <c r="A11" s="4" t="s">
        <v>524</v>
      </c>
    </row>
    <row r="12" spans="1:3">
      <c r="A12" s="4" t="s">
        <v>666</v>
      </c>
      <c r="B12" s="5" t="n">
        <v>7</v>
      </c>
      <c r="C12" s="5" t="n">
        <v>0</v>
      </c>
    </row>
    <row r="13" spans="1:3">
      <c r="A13" s="4" t="s">
        <v>667</v>
      </c>
      <c r="B13" s="7" t="n">
        <v>3972000</v>
      </c>
      <c r="C13" s="7" t="n">
        <v>0</v>
      </c>
    </row>
    <row r="14" spans="1:3">
      <c r="A14" s="4" t="s">
        <v>668</v>
      </c>
      <c r="B14" s="7" t="n">
        <v>3950000</v>
      </c>
      <c r="C14" s="7" t="n">
        <v>0</v>
      </c>
    </row>
    <row r="15" spans="1:3">
      <c r="A15" s="4" t="s">
        <v>525</v>
      </c>
    </row>
    <row r="16" spans="1:3">
      <c r="A16" s="4" t="s">
        <v>666</v>
      </c>
      <c r="B16" s="5" t="n">
        <v>3</v>
      </c>
      <c r="C16" s="5" t="n">
        <v>0</v>
      </c>
    </row>
    <row r="17" spans="1:3">
      <c r="A17" s="4" t="s">
        <v>667</v>
      </c>
      <c r="B17" s="7" t="n">
        <v>107000</v>
      </c>
      <c r="C17" s="7" t="n">
        <v>0</v>
      </c>
    </row>
    <row r="18" spans="1:3">
      <c r="A18" s="4" t="s">
        <v>668</v>
      </c>
      <c r="B18" s="7" t="n">
        <v>96000</v>
      </c>
      <c r="C18" s="7" t="n">
        <v>0</v>
      </c>
    </row>
    <row r="19" spans="1:3">
      <c r="A19" s="4" t="s">
        <v>526</v>
      </c>
    </row>
    <row r="20" spans="1:3">
      <c r="A20" s="4" t="s">
        <v>666</v>
      </c>
      <c r="B20" s="5" t="n">
        <v>0</v>
      </c>
      <c r="C20" s="5" t="n">
        <v>0</v>
      </c>
    </row>
    <row r="21" spans="1:3">
      <c r="A21" s="4" t="s">
        <v>667</v>
      </c>
      <c r="B21" s="7" t="n">
        <v>0</v>
      </c>
      <c r="C21" s="7" t="n">
        <v>0</v>
      </c>
    </row>
    <row r="22" spans="1:3">
      <c r="A22" s="4" t="s">
        <v>668</v>
      </c>
      <c r="B22" s="7" t="n">
        <v>0</v>
      </c>
      <c r="C22" s="7" t="n">
        <v>0</v>
      </c>
    </row>
    <row r="23" spans="1:3">
      <c r="A23" s="4" t="s">
        <v>527</v>
      </c>
    </row>
    <row r="24" spans="1:3">
      <c r="A24" s="4" t="s">
        <v>666</v>
      </c>
      <c r="B24" s="5" t="n">
        <v>4</v>
      </c>
      <c r="C24" s="5" t="n">
        <v>0</v>
      </c>
    </row>
    <row r="25" spans="1:3">
      <c r="A25" s="4" t="s">
        <v>667</v>
      </c>
      <c r="B25" s="7" t="n">
        <v>3865000</v>
      </c>
      <c r="C25" s="7" t="n">
        <v>0</v>
      </c>
    </row>
    <row r="26" spans="1:3">
      <c r="A26" s="4" t="s">
        <v>668</v>
      </c>
      <c r="B26" s="7" t="n">
        <v>3854000</v>
      </c>
      <c r="C26" s="7" t="n">
        <v>0</v>
      </c>
    </row>
    <row r="27" spans="1:3">
      <c r="A27" s="4" t="s">
        <v>528</v>
      </c>
    </row>
    <row r="28" spans="1:3">
      <c r="A28" s="4" t="s">
        <v>666</v>
      </c>
      <c r="B28" s="5" t="n">
        <v>0</v>
      </c>
      <c r="C28" s="5" t="n">
        <v>0</v>
      </c>
    </row>
    <row r="29" spans="1:3">
      <c r="A29" s="4" t="s">
        <v>667</v>
      </c>
      <c r="B29" s="7" t="n">
        <v>0</v>
      </c>
      <c r="C29" s="7" t="n">
        <v>0</v>
      </c>
    </row>
    <row r="30" spans="1:3">
      <c r="A30" s="4" t="s">
        <v>668</v>
      </c>
      <c r="B30" s="7" t="n">
        <v>0</v>
      </c>
      <c r="C30" s="7" t="n">
        <v>0</v>
      </c>
    </row>
    <row r="31" spans="1:3">
      <c r="A31" s="4" t="s">
        <v>529</v>
      </c>
    </row>
    <row r="32" spans="1:3">
      <c r="A32" s="4" t="s">
        <v>666</v>
      </c>
      <c r="B32" s="5" t="n">
        <v>0</v>
      </c>
      <c r="C32" s="5" t="n">
        <v>0</v>
      </c>
    </row>
    <row r="33" spans="1:3">
      <c r="A33" s="4" t="s">
        <v>667</v>
      </c>
      <c r="B33" s="7" t="n">
        <v>0</v>
      </c>
      <c r="C33" s="7" t="n">
        <v>0</v>
      </c>
    </row>
    <row r="34" spans="1:3">
      <c r="A34" s="4" t="s">
        <v>668</v>
      </c>
      <c r="B34" s="7" t="n">
        <v>0</v>
      </c>
      <c r="C34" s="7" t="n">
        <v>0</v>
      </c>
    </row>
    <row r="35" spans="1:3">
      <c r="A35" s="4" t="s">
        <v>530</v>
      </c>
    </row>
    <row r="36" spans="1:3">
      <c r="A36" s="4" t="s">
        <v>666</v>
      </c>
      <c r="B36" s="5" t="n">
        <v>3</v>
      </c>
      <c r="C36" s="5" t="n">
        <v>1</v>
      </c>
    </row>
    <row r="37" spans="1:3">
      <c r="A37" s="4" t="s">
        <v>667</v>
      </c>
      <c r="B37" s="7" t="n">
        <v>1597000</v>
      </c>
      <c r="C37" s="7" t="n">
        <v>31000</v>
      </c>
    </row>
    <row r="38" spans="1:3">
      <c r="A38" s="4" t="s">
        <v>668</v>
      </c>
      <c r="B38" s="7" t="n">
        <v>1597000</v>
      </c>
      <c r="C38" s="7" t="n">
        <v>31000</v>
      </c>
    </row>
    <row r="39" spans="1:3">
      <c r="A39" s="4" t="s">
        <v>531</v>
      </c>
    </row>
    <row r="40" spans="1:3">
      <c r="A40" s="4" t="s">
        <v>666</v>
      </c>
      <c r="B40" s="5" t="n">
        <v>0</v>
      </c>
      <c r="C40" s="5" t="n">
        <v>1</v>
      </c>
    </row>
    <row r="41" spans="1:3">
      <c r="A41" s="4" t="s">
        <v>667</v>
      </c>
      <c r="B41" s="7" t="n">
        <v>0</v>
      </c>
      <c r="C41" s="7" t="n">
        <v>31000</v>
      </c>
    </row>
    <row r="42" spans="1:3">
      <c r="A42" s="4" t="s">
        <v>668</v>
      </c>
      <c r="B42" s="7" t="n">
        <v>0</v>
      </c>
      <c r="C42" s="7" t="n">
        <v>31000</v>
      </c>
    </row>
    <row r="43" spans="1:3">
      <c r="A43" s="4" t="s">
        <v>532</v>
      </c>
    </row>
    <row r="44" spans="1:3">
      <c r="A44" s="4" t="s">
        <v>666</v>
      </c>
      <c r="B44" s="5" t="n">
        <v>0</v>
      </c>
      <c r="C44" s="5" t="n">
        <v>0</v>
      </c>
    </row>
    <row r="45" spans="1:3">
      <c r="A45" s="4" t="s">
        <v>667</v>
      </c>
      <c r="B45" s="7" t="n">
        <v>0</v>
      </c>
      <c r="C45" s="7" t="n">
        <v>0</v>
      </c>
    </row>
    <row r="46" spans="1:3">
      <c r="A46" s="4" t="s">
        <v>668</v>
      </c>
      <c r="B46" s="7" t="n">
        <v>0</v>
      </c>
      <c r="C46" s="7" t="n">
        <v>0</v>
      </c>
    </row>
    <row r="47" spans="1:3">
      <c r="A47" s="4" t="s">
        <v>533</v>
      </c>
    </row>
    <row r="48" spans="1:3">
      <c r="A48" s="4" t="s">
        <v>666</v>
      </c>
      <c r="B48" s="5" t="n">
        <v>3</v>
      </c>
      <c r="C48" s="5" t="n">
        <v>0</v>
      </c>
    </row>
    <row r="49" spans="1:3">
      <c r="A49" s="4" t="s">
        <v>667</v>
      </c>
      <c r="B49" s="7" t="n">
        <v>1597000</v>
      </c>
      <c r="C49" s="7" t="n">
        <v>0</v>
      </c>
    </row>
    <row r="50" spans="1:3">
      <c r="A50" s="4" t="s">
        <v>668</v>
      </c>
      <c r="B50" s="7" t="n">
        <v>1597000</v>
      </c>
      <c r="C50" s="7" t="n">
        <v>0</v>
      </c>
    </row>
    <row r="51" spans="1:3">
      <c r="A51" s="4" t="s">
        <v>534</v>
      </c>
    </row>
    <row r="52" spans="1:3">
      <c r="A52" s="4" t="s">
        <v>666</v>
      </c>
      <c r="B52" s="5" t="n">
        <v>0</v>
      </c>
      <c r="C52" s="5" t="n">
        <v>0</v>
      </c>
    </row>
    <row r="53" spans="1:3">
      <c r="A53" s="4" t="s">
        <v>667</v>
      </c>
      <c r="B53" s="7" t="n">
        <v>0</v>
      </c>
      <c r="C53" s="7" t="n">
        <v>0</v>
      </c>
    </row>
    <row r="54" spans="1:3">
      <c r="A54" s="4" t="s">
        <v>668</v>
      </c>
      <c r="B54" s="7" t="n">
        <v>0</v>
      </c>
      <c r="C54" s="7" t="n">
        <v>0</v>
      </c>
    </row>
    <row r="55" spans="1:3">
      <c r="A55" s="4" t="s">
        <v>535</v>
      </c>
    </row>
    <row r="56" spans="1:3">
      <c r="A56" s="4" t="s">
        <v>666</v>
      </c>
      <c r="B56" s="5" t="n">
        <v>0</v>
      </c>
      <c r="C56" s="5" t="n">
        <v>0</v>
      </c>
    </row>
    <row r="57" spans="1:3">
      <c r="A57" s="4" t="s">
        <v>667</v>
      </c>
      <c r="B57" s="7" t="n">
        <v>0</v>
      </c>
      <c r="C57" s="7" t="n">
        <v>0</v>
      </c>
    </row>
    <row r="58" spans="1:3">
      <c r="A58" s="4" t="s">
        <v>668</v>
      </c>
      <c r="B58" s="7" t="n">
        <v>0</v>
      </c>
      <c r="C58" s="7" t="n">
        <v>0</v>
      </c>
    </row>
    <row r="59" spans="1:3">
      <c r="A59" s="4" t="s">
        <v>536</v>
      </c>
    </row>
    <row r="60" spans="1:3">
      <c r="A60" s="4" t="s">
        <v>666</v>
      </c>
      <c r="B60" s="5" t="n">
        <v>1</v>
      </c>
      <c r="C60" s="5" t="n">
        <v>4</v>
      </c>
    </row>
    <row r="61" spans="1:3">
      <c r="A61" s="4" t="s">
        <v>667</v>
      </c>
      <c r="B61" s="7" t="n">
        <v>50000</v>
      </c>
      <c r="C61" s="7" t="n">
        <v>328000</v>
      </c>
    </row>
    <row r="62" spans="1:3">
      <c r="A62" s="4" t="s">
        <v>668</v>
      </c>
      <c r="B62" s="7" t="n">
        <v>50000</v>
      </c>
      <c r="C62" s="7" t="n">
        <v>329000</v>
      </c>
    </row>
    <row r="63" spans="1:3">
      <c r="A63" s="4" t="s">
        <v>537</v>
      </c>
    </row>
    <row r="64" spans="1:3">
      <c r="A64" s="4" t="s">
        <v>666</v>
      </c>
      <c r="B64" s="5" t="n">
        <v>1</v>
      </c>
      <c r="C64" s="5" t="n">
        <v>4</v>
      </c>
    </row>
    <row r="65" spans="1:3">
      <c r="A65" s="4" t="s">
        <v>667</v>
      </c>
      <c r="B65" s="7" t="n">
        <v>50000</v>
      </c>
      <c r="C65" s="7" t="n">
        <v>328000</v>
      </c>
    </row>
    <row r="66" spans="1:3">
      <c r="A66" s="4" t="s">
        <v>668</v>
      </c>
      <c r="B66" s="7" t="n">
        <v>50000</v>
      </c>
      <c r="C66" s="7" t="n">
        <v>329000</v>
      </c>
    </row>
    <row r="67" spans="1:3">
      <c r="A67" s="4" t="s">
        <v>538</v>
      </c>
    </row>
    <row r="68" spans="1:3">
      <c r="A68" s="4" t="s">
        <v>666</v>
      </c>
      <c r="B68" s="5" t="n">
        <v>0</v>
      </c>
      <c r="C68" s="5" t="n">
        <v>0</v>
      </c>
    </row>
    <row r="69" spans="1:3">
      <c r="A69" s="4" t="s">
        <v>667</v>
      </c>
      <c r="B69" s="7" t="n">
        <v>0</v>
      </c>
      <c r="C69" s="7" t="n">
        <v>0</v>
      </c>
    </row>
    <row r="70" spans="1:3">
      <c r="A70" s="4" t="s">
        <v>668</v>
      </c>
      <c r="B70" s="7" t="n">
        <v>0</v>
      </c>
      <c r="C70" s="7" t="n">
        <v>0</v>
      </c>
    </row>
    <row r="71" spans="1:3">
      <c r="A71" s="4" t="s">
        <v>539</v>
      </c>
    </row>
    <row r="72" spans="1:3">
      <c r="A72" s="4" t="s">
        <v>666</v>
      </c>
      <c r="B72" s="5" t="n">
        <v>6</v>
      </c>
      <c r="C72" s="5" t="n">
        <v>3</v>
      </c>
    </row>
    <row r="73" spans="1:3">
      <c r="A73" s="4" t="s">
        <v>667</v>
      </c>
      <c r="B73" s="7" t="n">
        <v>118000</v>
      </c>
      <c r="C73" s="7" t="n">
        <v>63000</v>
      </c>
    </row>
    <row r="74" spans="1:3">
      <c r="A74" s="4" t="s">
        <v>668</v>
      </c>
      <c r="B74" s="7" t="n">
        <v>119000</v>
      </c>
      <c r="C74" s="7" t="n">
        <v>64000</v>
      </c>
    </row>
    <row r="75" spans="1:3">
      <c r="A75" s="4" t="s">
        <v>540</v>
      </c>
    </row>
    <row r="76" spans="1:3">
      <c r="A76" s="4" t="s">
        <v>666</v>
      </c>
      <c r="B76" s="5" t="n">
        <v>6</v>
      </c>
      <c r="C76" s="5" t="n">
        <v>2</v>
      </c>
    </row>
    <row r="77" spans="1:3">
      <c r="A77" s="4" t="s">
        <v>667</v>
      </c>
      <c r="B77" s="7" t="n">
        <v>118000</v>
      </c>
      <c r="C77" s="7" t="n">
        <v>6000</v>
      </c>
    </row>
    <row r="78" spans="1:3">
      <c r="A78" s="4" t="s">
        <v>668</v>
      </c>
      <c r="B78" s="7" t="n">
        <v>119000</v>
      </c>
      <c r="C78" s="7" t="n">
        <v>7000</v>
      </c>
    </row>
    <row r="79" spans="1:3">
      <c r="A79" s="4" t="s">
        <v>541</v>
      </c>
    </row>
    <row r="80" spans="1:3">
      <c r="A80" s="4" t="s">
        <v>666</v>
      </c>
      <c r="B80" s="5" t="n">
        <v>0</v>
      </c>
      <c r="C80" s="5" t="n">
        <v>1</v>
      </c>
    </row>
    <row r="81" spans="1:3">
      <c r="A81" s="4" t="s">
        <v>667</v>
      </c>
      <c r="B81" s="7" t="n">
        <v>0</v>
      </c>
      <c r="C81" s="7" t="n">
        <v>57000</v>
      </c>
    </row>
    <row r="82" spans="1:3">
      <c r="A82" s="4" t="s">
        <v>668</v>
      </c>
      <c r="B82" s="7" t="n">
        <v>0</v>
      </c>
      <c r="C82" s="7" t="n">
        <v>5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9</v>
      </c>
      <c r="B1" s="2" t="s">
        <v>1</v>
      </c>
    </row>
    <row r="2" spans="1:3">
      <c r="B2" s="2" t="s">
        <v>333</v>
      </c>
      <c r="C2" s="2" t="s">
        <v>665</v>
      </c>
    </row>
    <row r="3" spans="1:3">
      <c r="A3" s="4" t="s">
        <v>430</v>
      </c>
    </row>
    <row r="4" spans="1:3">
      <c r="A4" s="4" t="s">
        <v>666</v>
      </c>
      <c r="B4" s="5" t="n">
        <v>1</v>
      </c>
      <c r="C4" s="5" t="n">
        <v>3</v>
      </c>
    </row>
    <row r="5" spans="1:3">
      <c r="A5" s="4" t="s">
        <v>670</v>
      </c>
      <c r="B5" s="7" t="n">
        <v>251000</v>
      </c>
      <c r="C5" s="7" t="n">
        <v>164000</v>
      </c>
    </row>
    <row r="6" spans="1:3">
      <c r="A6" s="4" t="s">
        <v>432</v>
      </c>
    </row>
    <row r="7" spans="1:3">
      <c r="A7" s="4" t="s">
        <v>666</v>
      </c>
      <c r="B7" s="5" t="n">
        <v>1</v>
      </c>
      <c r="C7" s="5" t="n">
        <v>3</v>
      </c>
    </row>
    <row r="8" spans="1:3">
      <c r="A8" s="4" t="s">
        <v>670</v>
      </c>
      <c r="B8" s="7" t="n">
        <v>251000</v>
      </c>
      <c r="C8" s="7" t="n">
        <v>164000</v>
      </c>
    </row>
    <row r="9" spans="1:3">
      <c r="A9" s="4" t="s">
        <v>436</v>
      </c>
    </row>
    <row r="10" spans="1:3">
      <c r="A10" s="4" t="s">
        <v>666</v>
      </c>
      <c r="B10" s="5" t="n">
        <v>0</v>
      </c>
      <c r="C10" s="5" t="n">
        <v>2</v>
      </c>
    </row>
    <row r="11" spans="1:3">
      <c r="A11" s="4" t="s">
        <v>670</v>
      </c>
      <c r="B11" s="7" t="n">
        <v>0</v>
      </c>
      <c r="C11" s="7" t="n">
        <v>34000</v>
      </c>
    </row>
    <row r="12" spans="1:3">
      <c r="A12" s="4" t="s">
        <v>440</v>
      </c>
    </row>
    <row r="13" spans="1:3">
      <c r="A13" s="4" t="s">
        <v>666</v>
      </c>
      <c r="B13" s="5" t="n">
        <v>0</v>
      </c>
      <c r="C13" s="5" t="n">
        <v>0</v>
      </c>
    </row>
    <row r="14" spans="1:3">
      <c r="A14" s="4" t="s">
        <v>670</v>
      </c>
      <c r="B14" s="7" t="n">
        <v>0</v>
      </c>
      <c r="C14" s="7" t="n">
        <v>0</v>
      </c>
    </row>
    <row r="15" spans="1:3">
      <c r="A15" s="4" t="s">
        <v>443</v>
      </c>
    </row>
    <row r="16" spans="1:3">
      <c r="A16" s="4" t="s">
        <v>666</v>
      </c>
      <c r="B16" s="5" t="n">
        <v>1</v>
      </c>
      <c r="C16" s="5" t="n">
        <v>0</v>
      </c>
    </row>
    <row r="17" spans="1:3">
      <c r="A17" s="4" t="s">
        <v>670</v>
      </c>
      <c r="B17" s="7" t="n">
        <v>251000</v>
      </c>
      <c r="C17" s="7" t="n">
        <v>0</v>
      </c>
    </row>
    <row r="18" spans="1:3">
      <c r="A18" s="4" t="s">
        <v>446</v>
      </c>
    </row>
    <row r="19" spans="1:3">
      <c r="A19" s="4" t="s">
        <v>666</v>
      </c>
      <c r="B19" s="5" t="n">
        <v>0</v>
      </c>
      <c r="C19" s="5" t="n">
        <v>0</v>
      </c>
    </row>
    <row r="20" spans="1:3">
      <c r="A20" s="4" t="s">
        <v>670</v>
      </c>
      <c r="B20" s="7" t="n">
        <v>0</v>
      </c>
      <c r="C20" s="7" t="n">
        <v>0</v>
      </c>
    </row>
    <row r="21" spans="1:3">
      <c r="A21" s="4" t="s">
        <v>449</v>
      </c>
    </row>
    <row r="22" spans="1:3">
      <c r="A22" s="4" t="s">
        <v>666</v>
      </c>
      <c r="B22" s="5" t="n">
        <v>0</v>
      </c>
      <c r="C22" s="5" t="n">
        <v>1</v>
      </c>
    </row>
    <row r="23" spans="1:3">
      <c r="A23" s="4" t="s">
        <v>670</v>
      </c>
      <c r="B23" s="7" t="n">
        <v>0</v>
      </c>
      <c r="C23" s="7" t="n">
        <v>130000</v>
      </c>
    </row>
    <row r="24" spans="1:3">
      <c r="A24" s="4" t="s">
        <v>452</v>
      </c>
    </row>
    <row r="25" spans="1:3">
      <c r="A25" s="4" t="s">
        <v>666</v>
      </c>
      <c r="B25" s="5" t="n">
        <v>0</v>
      </c>
      <c r="C25" s="5" t="n">
        <v>0</v>
      </c>
    </row>
    <row r="26" spans="1:3">
      <c r="A26" s="4" t="s">
        <v>670</v>
      </c>
      <c r="B26" s="7" t="n">
        <v>0</v>
      </c>
      <c r="C26" s="7" t="n">
        <v>0</v>
      </c>
    </row>
    <row r="27" spans="1:3">
      <c r="A27" s="4" t="s">
        <v>455</v>
      </c>
    </row>
    <row r="28" spans="1:3">
      <c r="A28" s="4" t="s">
        <v>666</v>
      </c>
      <c r="B28" s="5" t="n">
        <v>0</v>
      </c>
      <c r="C28" s="5" t="n">
        <v>0</v>
      </c>
    </row>
    <row r="29" spans="1:3">
      <c r="A29" s="4" t="s">
        <v>670</v>
      </c>
      <c r="B29" s="7" t="n">
        <v>0</v>
      </c>
      <c r="C29" s="7" t="n">
        <v>0</v>
      </c>
    </row>
    <row r="30" spans="1:3">
      <c r="A30" s="4" t="s">
        <v>458</v>
      </c>
    </row>
    <row r="31" spans="1:3">
      <c r="A31" s="4" t="s">
        <v>666</v>
      </c>
      <c r="B31" s="5" t="n">
        <v>0</v>
      </c>
      <c r="C31" s="5" t="n">
        <v>0</v>
      </c>
    </row>
    <row r="32" spans="1:3">
      <c r="A32" s="4" t="s">
        <v>670</v>
      </c>
      <c r="B32" s="7" t="n">
        <v>0</v>
      </c>
      <c r="C32" s="7" t="n">
        <v>0</v>
      </c>
    </row>
    <row r="33" spans="1:3">
      <c r="A33" s="4" t="s">
        <v>461</v>
      </c>
    </row>
    <row r="34" spans="1:3">
      <c r="A34" s="4" t="s">
        <v>666</v>
      </c>
      <c r="B34" s="5" t="n">
        <v>3</v>
      </c>
      <c r="C34" s="5" t="n">
        <v>1</v>
      </c>
    </row>
    <row r="35" spans="1:3">
      <c r="A35" s="4" t="s">
        <v>670</v>
      </c>
      <c r="B35" s="7" t="n">
        <v>133000</v>
      </c>
      <c r="C35" s="7" t="n">
        <v>24000</v>
      </c>
    </row>
    <row r="36" spans="1:3">
      <c r="A36" s="4" t="s">
        <v>463</v>
      </c>
    </row>
    <row r="37" spans="1:3">
      <c r="A37" s="4" t="s">
        <v>666</v>
      </c>
      <c r="B37" s="5" t="n">
        <v>1</v>
      </c>
      <c r="C37" s="5" t="n">
        <v>1</v>
      </c>
    </row>
    <row r="38" spans="1:3">
      <c r="A38" s="4" t="s">
        <v>670</v>
      </c>
      <c r="B38" s="7" t="n">
        <v>113000</v>
      </c>
      <c r="C38" s="7" t="n">
        <v>24000</v>
      </c>
    </row>
    <row r="39" spans="1:3">
      <c r="A39" s="4" t="s">
        <v>467</v>
      </c>
    </row>
    <row r="40" spans="1:3">
      <c r="A40" s="4" t="s">
        <v>666</v>
      </c>
      <c r="B40" s="5" t="n">
        <v>1</v>
      </c>
      <c r="C40" s="5" t="n">
        <v>1</v>
      </c>
    </row>
    <row r="41" spans="1:3">
      <c r="A41" s="4" t="s">
        <v>670</v>
      </c>
      <c r="B41" s="7" t="n">
        <v>113000</v>
      </c>
      <c r="C41" s="7" t="n">
        <v>24000</v>
      </c>
    </row>
    <row r="42" spans="1:3">
      <c r="A42" s="4" t="s">
        <v>471</v>
      </c>
    </row>
    <row r="43" spans="1:3">
      <c r="A43" s="4" t="s">
        <v>666</v>
      </c>
      <c r="B43" s="5" t="n">
        <v>0</v>
      </c>
      <c r="C43" s="5" t="n">
        <v>0</v>
      </c>
    </row>
    <row r="44" spans="1:3">
      <c r="A44" s="4" t="s">
        <v>670</v>
      </c>
      <c r="B44" s="7" t="n">
        <v>0</v>
      </c>
      <c r="C44" s="7" t="n">
        <v>0</v>
      </c>
    </row>
    <row r="45" spans="1:3">
      <c r="A45" s="4" t="s">
        <v>474</v>
      </c>
    </row>
    <row r="46" spans="1:3">
      <c r="A46" s="4" t="s">
        <v>666</v>
      </c>
      <c r="B46" s="5" t="n">
        <v>0</v>
      </c>
      <c r="C46" s="5" t="n">
        <v>0</v>
      </c>
    </row>
    <row r="47" spans="1:3">
      <c r="A47" s="4" t="s">
        <v>670</v>
      </c>
      <c r="B47" s="7" t="n">
        <v>0</v>
      </c>
      <c r="C47" s="7" t="n">
        <v>0</v>
      </c>
    </row>
    <row r="48" spans="1:3">
      <c r="A48" s="4" t="s">
        <v>478</v>
      </c>
    </row>
    <row r="49" spans="1:3">
      <c r="A49" s="4" t="s">
        <v>666</v>
      </c>
      <c r="B49" s="5" t="n">
        <v>0</v>
      </c>
      <c r="C49" s="5" t="n">
        <v>0</v>
      </c>
    </row>
    <row r="50" spans="1:3">
      <c r="A50" s="4" t="s">
        <v>670</v>
      </c>
      <c r="B50" s="7" t="n">
        <v>0</v>
      </c>
      <c r="C50" s="7" t="n">
        <v>0</v>
      </c>
    </row>
    <row r="51" spans="1:3">
      <c r="A51" s="4" t="s">
        <v>482</v>
      </c>
    </row>
    <row r="52" spans="1:3">
      <c r="A52" s="4" t="s">
        <v>666</v>
      </c>
      <c r="B52" s="5" t="n">
        <v>0</v>
      </c>
      <c r="C52" s="5" t="n">
        <v>0</v>
      </c>
    </row>
    <row r="53" spans="1:3">
      <c r="A53" s="4" t="s">
        <v>670</v>
      </c>
      <c r="B53" s="7" t="n">
        <v>0</v>
      </c>
      <c r="C53" s="7" t="n">
        <v>0</v>
      </c>
    </row>
    <row r="54" spans="1:3">
      <c r="A54" s="4" t="s">
        <v>486</v>
      </c>
    </row>
    <row r="55" spans="1:3">
      <c r="A55" s="4" t="s">
        <v>666</v>
      </c>
      <c r="B55" s="5" t="n">
        <v>2</v>
      </c>
      <c r="C55" s="5" t="n">
        <v>0</v>
      </c>
    </row>
    <row r="56" spans="1:3">
      <c r="A56" s="4" t="s">
        <v>670</v>
      </c>
      <c r="B56" s="7" t="n">
        <v>20000</v>
      </c>
      <c r="C56" s="7" t="n">
        <v>0</v>
      </c>
    </row>
    <row r="57" spans="1:3">
      <c r="A57" s="4" t="s">
        <v>490</v>
      </c>
    </row>
    <row r="58" spans="1:3">
      <c r="A58" s="4" t="s">
        <v>666</v>
      </c>
      <c r="B58" s="5" t="n">
        <v>2</v>
      </c>
      <c r="C58" s="5" t="n">
        <v>0</v>
      </c>
    </row>
    <row r="59" spans="1:3">
      <c r="A59" s="4" t="s">
        <v>670</v>
      </c>
      <c r="B59" s="7" t="n">
        <v>20000</v>
      </c>
      <c r="C59" s="7" t="n">
        <v>0</v>
      </c>
    </row>
    <row r="60" spans="1:3">
      <c r="A60" s="4" t="s">
        <v>493</v>
      </c>
    </row>
    <row r="61" spans="1:3">
      <c r="A61" s="4" t="s">
        <v>666</v>
      </c>
      <c r="B61" s="5" t="n">
        <v>0</v>
      </c>
      <c r="C61" s="5" t="n">
        <v>0</v>
      </c>
    </row>
    <row r="62" spans="1:3">
      <c r="A62" s="4" t="s">
        <v>670</v>
      </c>
      <c r="B62" s="7" t="n">
        <v>0</v>
      </c>
      <c r="C6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0</v>
      </c>
    </row>
    <row r="3" spans="1:3">
      <c r="A3" s="4" t="s">
        <v>525</v>
      </c>
    </row>
    <row r="4" spans="1:3">
      <c r="A4" s="4" t="s">
        <v>672</v>
      </c>
      <c r="B4" s="7" t="n">
        <v>2989000</v>
      </c>
      <c r="C4" s="7" t="n">
        <v>1503000</v>
      </c>
    </row>
    <row r="5" spans="1:3">
      <c r="A5" s="4" t="s">
        <v>673</v>
      </c>
      <c r="B5" s="5" t="n">
        <v>-230000</v>
      </c>
      <c r="C5" s="5" t="n">
        <v>0</v>
      </c>
    </row>
    <row r="6" spans="1:3">
      <c r="A6" s="4" t="s">
        <v>674</v>
      </c>
      <c r="B6" s="5" t="n">
        <v>-882000</v>
      </c>
      <c r="C6" s="5" t="n">
        <v>-125000</v>
      </c>
    </row>
    <row r="7" spans="1:3">
      <c r="A7" s="4" t="s">
        <v>675</v>
      </c>
      <c r="B7" s="5" t="n">
        <v>0</v>
      </c>
      <c r="C7" s="5" t="n">
        <v>0</v>
      </c>
    </row>
    <row r="8" spans="1:3">
      <c r="A8" s="4" t="s">
        <v>676</v>
      </c>
      <c r="B8" s="5" t="n">
        <v>105000</v>
      </c>
      <c r="C8" s="5" t="n">
        <v>159000</v>
      </c>
    </row>
    <row r="9" spans="1:3">
      <c r="A9" s="4" t="s">
        <v>677</v>
      </c>
      <c r="B9" s="5" t="n">
        <v>1982000</v>
      </c>
      <c r="C9" s="5" t="n">
        <v>1537000</v>
      </c>
    </row>
    <row r="10" spans="1:3">
      <c r="A10" s="4" t="s">
        <v>526</v>
      </c>
    </row>
    <row r="11" spans="1:3">
      <c r="A11" s="4" t="s">
        <v>672</v>
      </c>
      <c r="B11" s="5" t="n">
        <v>383000</v>
      </c>
      <c r="C11" s="5" t="n">
        <v>1488000</v>
      </c>
    </row>
    <row r="12" spans="1:3">
      <c r="A12" s="4" t="s">
        <v>673</v>
      </c>
      <c r="B12" s="5" t="n">
        <v>0</v>
      </c>
      <c r="C12" s="5" t="n">
        <v>0</v>
      </c>
    </row>
    <row r="13" spans="1:3">
      <c r="A13" s="4" t="s">
        <v>674</v>
      </c>
      <c r="B13" s="5" t="n">
        <v>-45000</v>
      </c>
      <c r="C13" s="5" t="n">
        <v>-529000</v>
      </c>
    </row>
    <row r="14" spans="1:3">
      <c r="A14" s="4" t="s">
        <v>675</v>
      </c>
      <c r="B14" s="5" t="n">
        <v>0</v>
      </c>
      <c r="C14" s="5" t="n">
        <v>0</v>
      </c>
    </row>
    <row r="15" spans="1:3">
      <c r="A15" s="4" t="s">
        <v>676</v>
      </c>
      <c r="B15" s="5" t="n">
        <v>0</v>
      </c>
      <c r="C15" s="5" t="n">
        <v>0</v>
      </c>
    </row>
    <row r="16" spans="1:3">
      <c r="A16" s="4" t="s">
        <v>677</v>
      </c>
      <c r="B16" s="5" t="n">
        <v>338000</v>
      </c>
      <c r="C16" s="5" t="n">
        <v>959000</v>
      </c>
    </row>
    <row r="17" spans="1:3">
      <c r="A17" s="4" t="s">
        <v>527</v>
      </c>
    </row>
    <row r="18" spans="1:3">
      <c r="A18" s="4" t="s">
        <v>672</v>
      </c>
      <c r="B18" s="5" t="n">
        <v>1599000</v>
      </c>
      <c r="C18" s="5" t="n">
        <v>906000</v>
      </c>
    </row>
    <row r="19" spans="1:3">
      <c r="A19" s="4" t="s">
        <v>673</v>
      </c>
      <c r="B19" s="5" t="n">
        <v>0</v>
      </c>
      <c r="C19" s="5" t="n">
        <v>0</v>
      </c>
    </row>
    <row r="20" spans="1:3">
      <c r="A20" s="4" t="s">
        <v>674</v>
      </c>
      <c r="B20" s="5" t="n">
        <v>-855000</v>
      </c>
      <c r="C20" s="5" t="n">
        <v>-27000</v>
      </c>
    </row>
    <row r="21" spans="1:3">
      <c r="A21" s="4" t="s">
        <v>675</v>
      </c>
      <c r="B21" s="5" t="n">
        <v>0</v>
      </c>
      <c r="C21" s="5" t="n">
        <v>0</v>
      </c>
    </row>
    <row r="22" spans="1:3">
      <c r="A22" s="4" t="s">
        <v>676</v>
      </c>
      <c r="B22" s="5" t="n">
        <v>3804000</v>
      </c>
      <c r="C22" s="5" t="n">
        <v>0</v>
      </c>
    </row>
    <row r="23" spans="1:3">
      <c r="A23" s="4" t="s">
        <v>677</v>
      </c>
      <c r="B23" s="5" t="n">
        <v>4548000</v>
      </c>
      <c r="C23" s="5" t="n">
        <v>879000</v>
      </c>
    </row>
    <row r="24" spans="1:3">
      <c r="A24" s="4" t="s">
        <v>528</v>
      </c>
    </row>
    <row r="25" spans="1:3">
      <c r="A25" s="4" t="s">
        <v>672</v>
      </c>
      <c r="B25" s="5" t="n">
        <v>0</v>
      </c>
      <c r="C25" s="5" t="n">
        <v>5110000</v>
      </c>
    </row>
    <row r="26" spans="1:3">
      <c r="A26" s="4" t="s">
        <v>673</v>
      </c>
      <c r="B26" s="5" t="n">
        <v>0</v>
      </c>
      <c r="C26" s="5" t="n">
        <v>0</v>
      </c>
    </row>
    <row r="27" spans="1:3">
      <c r="A27" s="4" t="s">
        <v>674</v>
      </c>
      <c r="B27" s="5" t="n">
        <v>0</v>
      </c>
      <c r="C27" s="5" t="n">
        <v>-123000</v>
      </c>
    </row>
    <row r="28" spans="1:3">
      <c r="A28" s="4" t="s">
        <v>675</v>
      </c>
      <c r="B28" s="5" t="n">
        <v>0</v>
      </c>
      <c r="C28" s="5" t="n">
        <v>0</v>
      </c>
    </row>
    <row r="29" spans="1:3">
      <c r="A29" s="4" t="s">
        <v>676</v>
      </c>
      <c r="B29" s="5" t="n">
        <v>0</v>
      </c>
      <c r="C29" s="5" t="n">
        <v>-436000</v>
      </c>
    </row>
    <row r="30" spans="1:3">
      <c r="A30" s="4" t="s">
        <v>677</v>
      </c>
      <c r="B30" s="5" t="n">
        <v>0</v>
      </c>
      <c r="C30" s="5" t="n">
        <v>4551000</v>
      </c>
    </row>
    <row r="31" spans="1:3">
      <c r="A31" s="4" t="s">
        <v>529</v>
      </c>
    </row>
    <row r="32" spans="1:3">
      <c r="A32" s="4" t="s">
        <v>672</v>
      </c>
      <c r="B32" s="5" t="n">
        <v>0</v>
      </c>
      <c r="C32" s="5" t="n">
        <v>716000</v>
      </c>
    </row>
    <row r="33" spans="1:3">
      <c r="A33" s="4" t="s">
        <v>673</v>
      </c>
      <c r="B33" s="5" t="n">
        <v>0</v>
      </c>
      <c r="C33" s="5" t="n">
        <v>0</v>
      </c>
    </row>
    <row r="34" spans="1:3">
      <c r="A34" s="4" t="s">
        <v>674</v>
      </c>
      <c r="B34" s="5" t="n">
        <v>0</v>
      </c>
      <c r="C34" s="5" t="n">
        <v>-113000</v>
      </c>
    </row>
    <row r="35" spans="1:3">
      <c r="A35" s="4" t="s">
        <v>675</v>
      </c>
      <c r="B35" s="5" t="n">
        <v>0</v>
      </c>
      <c r="C35" s="5" t="n">
        <v>0</v>
      </c>
    </row>
    <row r="36" spans="1:3">
      <c r="A36" s="4" t="s">
        <v>676</v>
      </c>
      <c r="B36" s="5" t="n">
        <v>0</v>
      </c>
      <c r="C36" s="5" t="n">
        <v>-312000</v>
      </c>
    </row>
    <row r="37" spans="1:3">
      <c r="A37" s="4" t="s">
        <v>677</v>
      </c>
      <c r="B37" s="5" t="n">
        <v>0</v>
      </c>
      <c r="C37" s="5" t="n">
        <v>291000</v>
      </c>
    </row>
    <row r="38" spans="1:3">
      <c r="A38" s="4" t="s">
        <v>531</v>
      </c>
    </row>
    <row r="39" spans="1:3">
      <c r="A39" s="4" t="s">
        <v>672</v>
      </c>
      <c r="B39" s="5" t="n">
        <v>1001000</v>
      </c>
      <c r="C39" s="5" t="n">
        <v>1125000</v>
      </c>
    </row>
    <row r="40" spans="1:3">
      <c r="A40" s="4" t="s">
        <v>673</v>
      </c>
      <c r="B40" s="5" t="n">
        <v>-275000</v>
      </c>
      <c r="C40" s="5" t="n">
        <v>0</v>
      </c>
    </row>
    <row r="41" spans="1:3">
      <c r="A41" s="4" t="s">
        <v>674</v>
      </c>
      <c r="B41" s="5" t="n">
        <v>-10000</v>
      </c>
      <c r="C41" s="5" t="n">
        <v>-233000</v>
      </c>
    </row>
    <row r="42" spans="1:3">
      <c r="A42" s="4" t="s">
        <v>675</v>
      </c>
      <c r="B42" s="5" t="n">
        <v>0</v>
      </c>
      <c r="C42" s="5" t="n">
        <v>0</v>
      </c>
    </row>
    <row r="43" spans="1:3">
      <c r="A43" s="4" t="s">
        <v>676</v>
      </c>
      <c r="B43" s="5" t="n">
        <v>0</v>
      </c>
      <c r="C43" s="5" t="n">
        <v>30000</v>
      </c>
    </row>
    <row r="44" spans="1:3">
      <c r="A44" s="4" t="s">
        <v>677</v>
      </c>
      <c r="B44" s="5" t="n">
        <v>716000</v>
      </c>
      <c r="C44" s="5" t="n">
        <v>922000</v>
      </c>
    </row>
    <row r="45" spans="1:3">
      <c r="A45" s="4" t="s">
        <v>532</v>
      </c>
    </row>
    <row r="46" spans="1:3">
      <c r="A46" s="4" t="s">
        <v>672</v>
      </c>
      <c r="B46" s="5" t="n">
        <v>0</v>
      </c>
      <c r="C46" s="5" t="n">
        <v>0</v>
      </c>
    </row>
    <row r="47" spans="1:3">
      <c r="A47" s="4" t="s">
        <v>673</v>
      </c>
      <c r="B47" s="5" t="n">
        <v>0</v>
      </c>
      <c r="C47" s="5" t="n">
        <v>0</v>
      </c>
    </row>
    <row r="48" spans="1:3">
      <c r="A48" s="4" t="s">
        <v>674</v>
      </c>
      <c r="B48" s="5" t="n">
        <v>0</v>
      </c>
      <c r="C48" s="5" t="n">
        <v>0</v>
      </c>
    </row>
    <row r="49" spans="1:3">
      <c r="A49" s="4" t="s">
        <v>675</v>
      </c>
      <c r="B49" s="5" t="n">
        <v>0</v>
      </c>
      <c r="C49" s="5" t="n">
        <v>0</v>
      </c>
    </row>
    <row r="50" spans="1:3">
      <c r="A50" s="4" t="s">
        <v>676</v>
      </c>
      <c r="B50" s="5" t="n">
        <v>0</v>
      </c>
      <c r="C50" s="5" t="n">
        <v>0</v>
      </c>
    </row>
    <row r="51" spans="1:3">
      <c r="A51" s="4" t="s">
        <v>677</v>
      </c>
      <c r="B51" s="5" t="n">
        <v>0</v>
      </c>
      <c r="C51" s="5" t="n">
        <v>0</v>
      </c>
    </row>
    <row r="52" spans="1:3">
      <c r="A52" s="4" t="s">
        <v>533</v>
      </c>
    </row>
    <row r="53" spans="1:3">
      <c r="A53" s="4" t="s">
        <v>672</v>
      </c>
      <c r="B53" s="5" t="n">
        <v>427000</v>
      </c>
      <c r="C53" s="5" t="n">
        <v>900000</v>
      </c>
    </row>
    <row r="54" spans="1:3">
      <c r="A54" s="4" t="s">
        <v>673</v>
      </c>
      <c r="B54" s="5" t="n">
        <v>0</v>
      </c>
      <c r="C54" s="5" t="n">
        <v>-12000</v>
      </c>
    </row>
    <row r="55" spans="1:3">
      <c r="A55" s="4" t="s">
        <v>674</v>
      </c>
      <c r="B55" s="5" t="n">
        <v>-17000</v>
      </c>
      <c r="C55" s="5" t="n">
        <v>0</v>
      </c>
    </row>
    <row r="56" spans="1:3">
      <c r="A56" s="4" t="s">
        <v>675</v>
      </c>
      <c r="B56" s="5" t="n">
        <v>0</v>
      </c>
      <c r="C56" s="5" t="n">
        <v>0</v>
      </c>
    </row>
    <row r="57" spans="1:3">
      <c r="A57" s="4" t="s">
        <v>676</v>
      </c>
      <c r="B57" s="5" t="n">
        <v>1597000</v>
      </c>
      <c r="C57" s="5" t="n">
        <v>108000</v>
      </c>
    </row>
    <row r="58" spans="1:3">
      <c r="A58" s="4" t="s">
        <v>677</v>
      </c>
      <c r="B58" s="5" t="n">
        <v>2007000</v>
      </c>
      <c r="C58" s="5" t="n">
        <v>996000</v>
      </c>
    </row>
    <row r="59" spans="1:3">
      <c r="A59" s="4" t="s">
        <v>534</v>
      </c>
    </row>
    <row r="60" spans="1:3">
      <c r="A60" s="4" t="s">
        <v>672</v>
      </c>
      <c r="B60" s="5" t="n">
        <v>237000</v>
      </c>
      <c r="C60" s="5" t="n">
        <v>728000</v>
      </c>
    </row>
    <row r="61" spans="1:3">
      <c r="A61" s="4" t="s">
        <v>673</v>
      </c>
      <c r="B61" s="5" t="n">
        <v>0</v>
      </c>
      <c r="C61" s="5" t="n">
        <v>0</v>
      </c>
    </row>
    <row r="62" spans="1:3">
      <c r="A62" s="4" t="s">
        <v>674</v>
      </c>
      <c r="B62" s="5" t="n">
        <v>-5000</v>
      </c>
      <c r="C62" s="5" t="n">
        <v>-145000</v>
      </c>
    </row>
    <row r="63" spans="1:3">
      <c r="A63" s="4" t="s">
        <v>675</v>
      </c>
      <c r="B63" s="5" t="n">
        <v>0</v>
      </c>
      <c r="C63" s="5" t="n">
        <v>0</v>
      </c>
    </row>
    <row r="64" spans="1:3">
      <c r="A64" s="4" t="s">
        <v>676</v>
      </c>
      <c r="B64" s="5" t="n">
        <v>0</v>
      </c>
      <c r="C64" s="5" t="n">
        <v>0</v>
      </c>
    </row>
    <row r="65" spans="1:3">
      <c r="A65" s="4" t="s">
        <v>677</v>
      </c>
      <c r="B65" s="5" t="n">
        <v>232000</v>
      </c>
      <c r="C65" s="5" t="n">
        <v>583000</v>
      </c>
    </row>
    <row r="66" spans="1:3">
      <c r="A66" s="4" t="s">
        <v>535</v>
      </c>
    </row>
    <row r="67" spans="1:3">
      <c r="A67" s="4" t="s">
        <v>672</v>
      </c>
      <c r="B67" s="5" t="n">
        <v>41000</v>
      </c>
      <c r="C67" s="5" t="n">
        <v>60000</v>
      </c>
    </row>
    <row r="68" spans="1:3">
      <c r="A68" s="4" t="s">
        <v>673</v>
      </c>
      <c r="B68" s="5" t="n">
        <v>0</v>
      </c>
      <c r="C68" s="5" t="n">
        <v>0</v>
      </c>
    </row>
    <row r="69" spans="1:3">
      <c r="A69" s="4" t="s">
        <v>674</v>
      </c>
      <c r="B69" s="5" t="n">
        <v>-5000</v>
      </c>
      <c r="C69" s="5" t="n">
        <v>0</v>
      </c>
    </row>
    <row r="70" spans="1:3">
      <c r="A70" s="4" t="s">
        <v>675</v>
      </c>
      <c r="B70" s="5" t="n">
        <v>0</v>
      </c>
      <c r="C70" s="5" t="n">
        <v>0</v>
      </c>
    </row>
    <row r="71" spans="1:3">
      <c r="A71" s="4" t="s">
        <v>676</v>
      </c>
      <c r="B71" s="5" t="n">
        <v>0</v>
      </c>
      <c r="C71" s="5" t="n">
        <v>8000</v>
      </c>
    </row>
    <row r="72" spans="1:3">
      <c r="A72" s="4" t="s">
        <v>677</v>
      </c>
      <c r="B72" s="5" t="n">
        <v>36000</v>
      </c>
      <c r="C72" s="5" t="n">
        <v>68000</v>
      </c>
    </row>
    <row r="73" spans="1:3">
      <c r="A73" s="4" t="s">
        <v>537</v>
      </c>
    </row>
    <row r="74" spans="1:3">
      <c r="A74" s="4" t="s">
        <v>672</v>
      </c>
      <c r="B74" s="5" t="n">
        <v>1127000</v>
      </c>
      <c r="C74" s="5" t="n">
        <v>385000</v>
      </c>
    </row>
    <row r="75" spans="1:3">
      <c r="A75" s="4" t="s">
        <v>673</v>
      </c>
      <c r="B75" s="5" t="n">
        <v>0</v>
      </c>
      <c r="C75" s="5" t="n">
        <v>0</v>
      </c>
    </row>
    <row r="76" spans="1:3">
      <c r="A76" s="4" t="s">
        <v>674</v>
      </c>
      <c r="B76" s="5" t="n">
        <v>-8000</v>
      </c>
      <c r="C76" s="5" t="n">
        <v>0</v>
      </c>
    </row>
    <row r="77" spans="1:3">
      <c r="A77" s="4" t="s">
        <v>675</v>
      </c>
      <c r="B77" s="5" t="n">
        <v>0</v>
      </c>
      <c r="C77" s="5" t="n">
        <v>0</v>
      </c>
    </row>
    <row r="78" spans="1:3">
      <c r="A78" s="4" t="s">
        <v>676</v>
      </c>
      <c r="B78" s="5" t="n">
        <v>50000</v>
      </c>
      <c r="C78" s="5" t="n">
        <v>321000</v>
      </c>
    </row>
    <row r="79" spans="1:3">
      <c r="A79" s="4" t="s">
        <v>677</v>
      </c>
      <c r="B79" s="5" t="n">
        <v>1169000</v>
      </c>
      <c r="C79" s="5" t="n">
        <v>706000</v>
      </c>
    </row>
    <row r="80" spans="1:3">
      <c r="A80" s="4" t="s">
        <v>538</v>
      </c>
    </row>
    <row r="81" spans="1:3">
      <c r="A81" s="4" t="s">
        <v>672</v>
      </c>
      <c r="B81" s="5" t="n">
        <v>146000</v>
      </c>
      <c r="C81" s="5" t="n">
        <v>157000</v>
      </c>
    </row>
    <row r="82" spans="1:3">
      <c r="A82" s="4" t="s">
        <v>673</v>
      </c>
      <c r="B82" s="5" t="n">
        <v>0</v>
      </c>
      <c r="C82" s="5" t="n">
        <v>0</v>
      </c>
    </row>
    <row r="83" spans="1:3">
      <c r="A83" s="4" t="s">
        <v>674</v>
      </c>
      <c r="B83" s="5" t="n">
        <v>-2000</v>
      </c>
      <c r="C83" s="5" t="n">
        <v>-3000</v>
      </c>
    </row>
    <row r="84" spans="1:3">
      <c r="A84" s="4" t="s">
        <v>675</v>
      </c>
      <c r="B84" s="5" t="n">
        <v>0</v>
      </c>
      <c r="C84" s="5" t="n">
        <v>0</v>
      </c>
    </row>
    <row r="85" spans="1:3">
      <c r="A85" s="4" t="s">
        <v>676</v>
      </c>
      <c r="B85" s="5" t="n">
        <v>0</v>
      </c>
      <c r="C85" s="5" t="n">
        <v>0</v>
      </c>
    </row>
    <row r="86" spans="1:3">
      <c r="A86" s="4" t="s">
        <v>677</v>
      </c>
      <c r="B86" s="5" t="n">
        <v>144000</v>
      </c>
      <c r="C86" s="5" t="n">
        <v>154000</v>
      </c>
    </row>
    <row r="87" spans="1:3">
      <c r="A87" s="4" t="s">
        <v>540</v>
      </c>
    </row>
    <row r="88" spans="1:3">
      <c r="A88" s="4" t="s">
        <v>672</v>
      </c>
      <c r="B88" s="5" t="n">
        <v>219000</v>
      </c>
      <c r="C88" s="5" t="n">
        <v>208000</v>
      </c>
    </row>
    <row r="89" spans="1:3">
      <c r="A89" s="4" t="s">
        <v>673</v>
      </c>
      <c r="B89" s="5" t="n">
        <v>-15000</v>
      </c>
      <c r="C89" s="5" t="n">
        <v>0</v>
      </c>
    </row>
    <row r="90" spans="1:3">
      <c r="A90" s="4" t="s">
        <v>674</v>
      </c>
      <c r="B90" s="5" t="n">
        <v>-1000</v>
      </c>
      <c r="C90" s="5" t="n">
        <v>-9000</v>
      </c>
    </row>
    <row r="91" spans="1:3">
      <c r="A91" s="4" t="s">
        <v>675</v>
      </c>
      <c r="B91" s="5" t="n">
        <v>-82000</v>
      </c>
      <c r="C91" s="5" t="n">
        <v>0</v>
      </c>
    </row>
    <row r="92" spans="1:3">
      <c r="A92" s="4" t="s">
        <v>676</v>
      </c>
      <c r="B92" s="5" t="n">
        <v>119000</v>
      </c>
      <c r="C92" s="5" t="n">
        <v>7000</v>
      </c>
    </row>
    <row r="93" spans="1:3">
      <c r="A93" s="4" t="s">
        <v>677</v>
      </c>
      <c r="B93" s="5" t="n">
        <v>240000</v>
      </c>
      <c r="C93" s="5" t="n">
        <v>206000</v>
      </c>
    </row>
    <row r="94" spans="1:3">
      <c r="A94" s="4" t="s">
        <v>541</v>
      </c>
    </row>
    <row r="95" spans="1:3">
      <c r="A95" s="4" t="s">
        <v>672</v>
      </c>
      <c r="B95" s="5" t="n">
        <v>393000</v>
      </c>
      <c r="C95" s="5" t="n">
        <v>326000</v>
      </c>
    </row>
    <row r="96" spans="1:3">
      <c r="A96" s="4" t="s">
        <v>673</v>
      </c>
      <c r="B96" s="5" t="n">
        <v>0</v>
      </c>
      <c r="C96" s="5" t="n">
        <v>0</v>
      </c>
    </row>
    <row r="97" spans="1:3">
      <c r="A97" s="4" t="s">
        <v>674</v>
      </c>
      <c r="B97" s="5" t="n">
        <v>-9000</v>
      </c>
      <c r="C97" s="5" t="n">
        <v>-4000</v>
      </c>
    </row>
    <row r="98" spans="1:3">
      <c r="A98" s="4" t="s">
        <v>675</v>
      </c>
      <c r="B98" s="5" t="n">
        <v>0</v>
      </c>
      <c r="C98" s="5" t="n">
        <v>0</v>
      </c>
    </row>
    <row r="99" spans="1:3">
      <c r="A99" s="4" t="s">
        <v>676</v>
      </c>
      <c r="B99" s="5" t="n">
        <v>0</v>
      </c>
      <c r="C99" s="5" t="n">
        <v>54000</v>
      </c>
    </row>
    <row r="100" spans="1:3">
      <c r="A100" s="4" t="s">
        <v>677</v>
      </c>
      <c r="B100" s="7" t="n">
        <v>384000</v>
      </c>
      <c r="C100" s="7" t="n">
        <v>37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608</v>
      </c>
      <c r="B2" s="7" t="n">
        <v>696000</v>
      </c>
      <c r="C2" s="7" t="n">
        <v>444000</v>
      </c>
    </row>
    <row r="3" spans="1:3">
      <c r="A3" s="4" t="s">
        <v>399</v>
      </c>
    </row>
    <row r="4" spans="1:3">
      <c r="A4" s="4" t="s">
        <v>608</v>
      </c>
      <c r="B4" s="5" t="n">
        <v>460000</v>
      </c>
      <c r="C4" s="5" t="n">
        <v>248000</v>
      </c>
    </row>
    <row r="5" spans="1:3">
      <c r="A5" s="4" t="s">
        <v>403</v>
      </c>
    </row>
    <row r="6" spans="1:3">
      <c r="A6" s="4" t="s">
        <v>608</v>
      </c>
      <c r="B6" s="5" t="n">
        <v>85000</v>
      </c>
      <c r="C6" s="5" t="n">
        <v>107000</v>
      </c>
    </row>
    <row r="7" spans="1:3">
      <c r="A7" s="4" t="s">
        <v>407</v>
      </c>
    </row>
    <row r="8" spans="1:3">
      <c r="A8" s="4" t="s">
        <v>608</v>
      </c>
      <c r="B8" s="5" t="n">
        <v>0</v>
      </c>
      <c r="C8" s="5" t="n">
        <v>0</v>
      </c>
    </row>
    <row r="9" spans="1:3">
      <c r="A9" s="4" t="s">
        <v>410</v>
      </c>
    </row>
    <row r="10" spans="1:3">
      <c r="A10" s="4" t="s">
        <v>608</v>
      </c>
      <c r="B10" s="5" t="n">
        <v>375000</v>
      </c>
      <c r="C10" s="5" t="n">
        <v>141000</v>
      </c>
    </row>
    <row r="11" spans="1:3">
      <c r="A11" s="4" t="s">
        <v>414</v>
      </c>
    </row>
    <row r="12" spans="1:3">
      <c r="A12" s="4" t="s">
        <v>608</v>
      </c>
      <c r="B12" s="5" t="n">
        <v>0</v>
      </c>
      <c r="C12" s="5" t="n">
        <v>0</v>
      </c>
    </row>
    <row r="13" spans="1:3">
      <c r="A13" s="4" t="s">
        <v>417</v>
      </c>
    </row>
    <row r="14" spans="1:3">
      <c r="A14" s="4" t="s">
        <v>608</v>
      </c>
      <c r="B14" s="5" t="n">
        <v>0</v>
      </c>
      <c r="C14" s="5" t="n">
        <v>0</v>
      </c>
    </row>
    <row r="15" spans="1:3">
      <c r="A15" s="4" t="s">
        <v>279</v>
      </c>
    </row>
    <row r="16" spans="1:3">
      <c r="A16" s="4" t="s">
        <v>608</v>
      </c>
      <c r="B16" s="5" t="n">
        <v>236000</v>
      </c>
      <c r="C16" s="5" t="n">
        <v>196000</v>
      </c>
    </row>
    <row r="17" spans="1:3">
      <c r="A17" s="4" t="s">
        <v>423</v>
      </c>
    </row>
    <row r="18" spans="1:3">
      <c r="A18" s="4" t="s">
        <v>608</v>
      </c>
      <c r="B18" s="5" t="n">
        <v>215000</v>
      </c>
      <c r="C18" s="5" t="n">
        <v>196000</v>
      </c>
    </row>
    <row r="19" spans="1:3">
      <c r="A19" s="4" t="s">
        <v>427</v>
      </c>
    </row>
    <row r="20" spans="1:3">
      <c r="A20" s="4" t="s">
        <v>608</v>
      </c>
      <c r="B20" s="7" t="n">
        <v>21000</v>
      </c>
      <c r="C2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4" t="s">
        <v>98</v>
      </c>
      <c r="B3" s="7" t="n">
        <v>10881000</v>
      </c>
      <c r="C3" s="7" t="n">
        <v>7615000</v>
      </c>
    </row>
    <row r="4" spans="1:3">
      <c r="A4" s="3" t="s">
        <v>109</v>
      </c>
    </row>
    <row r="5" spans="1:3">
      <c r="A5" s="4" t="s">
        <v>110</v>
      </c>
      <c r="B5" s="5" t="n">
        <v>-7142000</v>
      </c>
      <c r="C5" s="5" t="n">
        <v>980000</v>
      </c>
    </row>
    <row r="6" spans="1:3">
      <c r="A6" s="4" t="s">
        <v>111</v>
      </c>
      <c r="B6" s="5" t="n">
        <v>2000</v>
      </c>
      <c r="C6" s="5" t="n">
        <v>42000</v>
      </c>
    </row>
    <row r="7" spans="1:3">
      <c r="A7" s="4" t="s">
        <v>112</v>
      </c>
      <c r="B7" s="5" t="n">
        <v>-7140000</v>
      </c>
      <c r="C7" s="5" t="n">
        <v>1022000</v>
      </c>
    </row>
    <row r="8" spans="1:3">
      <c r="A8" s="4" t="s">
        <v>113</v>
      </c>
      <c r="B8" s="5" t="n">
        <v>1500000</v>
      </c>
      <c r="C8" s="5" t="n">
        <v>-343000</v>
      </c>
    </row>
    <row r="9" spans="1:3">
      <c r="A9" s="4" t="s">
        <v>114</v>
      </c>
      <c r="B9" s="5" t="n">
        <v>-1000</v>
      </c>
      <c r="C9" s="5" t="n">
        <v>-15000</v>
      </c>
    </row>
    <row r="10" spans="1:3">
      <c r="A10" s="4" t="s">
        <v>115</v>
      </c>
      <c r="B10" s="5" t="n">
        <v>1499000</v>
      </c>
      <c r="C10" s="5" t="n">
        <v>-358000</v>
      </c>
    </row>
    <row r="11" spans="1:3">
      <c r="A11" s="4" t="s">
        <v>116</v>
      </c>
      <c r="B11" s="5" t="n">
        <v>-5641000</v>
      </c>
      <c r="C11" s="5" t="n">
        <v>664000</v>
      </c>
    </row>
    <row r="12" spans="1:3">
      <c r="A12" s="4" t="s">
        <v>117</v>
      </c>
      <c r="B12" s="7" t="n">
        <v>5240000</v>
      </c>
      <c r="C12" s="7" t="n">
        <v>827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9</v>
      </c>
      <c r="B1" s="2" t="s">
        <v>1</v>
      </c>
    </row>
    <row r="2" spans="1:3">
      <c r="B2" s="2" t="s">
        <v>2</v>
      </c>
      <c r="C2" s="2" t="s">
        <v>70</v>
      </c>
    </row>
    <row r="3" spans="1:3">
      <c r="A3" s="4" t="s">
        <v>680</v>
      </c>
      <c r="B3" s="10" t="n">
        <v>0.8</v>
      </c>
      <c r="C3" s="10" t="n">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4" t="s">
        <v>682</v>
      </c>
      <c r="B2" s="7" t="n">
        <v>77547000</v>
      </c>
      <c r="C2" s="7" t="n">
        <v>76623000</v>
      </c>
    </row>
    <row r="3" spans="1:3">
      <c r="A3" s="4" t="s">
        <v>683</v>
      </c>
      <c r="B3" s="5" t="n">
        <v>31247000</v>
      </c>
      <c r="C3" s="5" t="n">
        <v>30589000</v>
      </c>
    </row>
    <row r="4" spans="1:3">
      <c r="A4" s="4" t="s">
        <v>40</v>
      </c>
      <c r="B4" s="5" t="n">
        <v>46300000</v>
      </c>
      <c r="C4" s="5" t="n">
        <v>46034000</v>
      </c>
    </row>
    <row r="5" spans="1:3">
      <c r="A5" s="4" t="s">
        <v>684</v>
      </c>
    </row>
    <row r="6" spans="1:3">
      <c r="A6" s="4" t="s">
        <v>682</v>
      </c>
      <c r="B6" s="5" t="n">
        <v>17938000</v>
      </c>
      <c r="C6" s="5" t="n">
        <v>18046000</v>
      </c>
    </row>
    <row r="7" spans="1:3">
      <c r="A7" s="4" t="s">
        <v>685</v>
      </c>
    </row>
    <row r="8" spans="1:3">
      <c r="A8" s="4" t="s">
        <v>682</v>
      </c>
      <c r="B8" s="5" t="n">
        <v>41751000</v>
      </c>
      <c r="C8" s="5" t="n">
        <v>41179000</v>
      </c>
    </row>
    <row r="9" spans="1:3">
      <c r="A9" s="4" t="s">
        <v>686</v>
      </c>
    </row>
    <row r="10" spans="1:3">
      <c r="A10" s="4" t="s">
        <v>682</v>
      </c>
      <c r="B10" s="7" t="n">
        <v>17858000</v>
      </c>
      <c r="C10" s="7" t="n">
        <v>1739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87</v>
      </c>
      <c r="B1" s="2" t="s">
        <v>1</v>
      </c>
    </row>
    <row r="2" spans="1:3">
      <c r="B2" s="2" t="s">
        <v>2</v>
      </c>
      <c r="C2" s="2" t="s">
        <v>30</v>
      </c>
    </row>
    <row r="3" spans="1:3">
      <c r="A3" s="4" t="s">
        <v>688</v>
      </c>
      <c r="B3" s="7" t="n">
        <v>2540053000</v>
      </c>
      <c r="C3" s="7" t="n">
        <v>2522365000</v>
      </c>
    </row>
    <row r="4" spans="1:3">
      <c r="A4" s="4" t="s">
        <v>689</v>
      </c>
      <c r="B4" s="7" t="n">
        <v>17700000</v>
      </c>
    </row>
    <row r="5" spans="1:3">
      <c r="A5" s="4" t="s">
        <v>690</v>
      </c>
      <c r="B5" s="4" t="s">
        <v>435</v>
      </c>
    </row>
    <row r="6" spans="1:3">
      <c r="A6" s="4" t="s">
        <v>691</v>
      </c>
      <c r="B6" s="7" t="n">
        <v>252000000</v>
      </c>
      <c r="C6" s="7" t="n">
        <v>266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92</v>
      </c>
      <c r="B1" s="2" t="s">
        <v>1</v>
      </c>
    </row>
    <row r="2" spans="1:3">
      <c r="B2" s="2" t="s">
        <v>2</v>
      </c>
      <c r="C2" s="2" t="s">
        <v>30</v>
      </c>
    </row>
    <row r="3" spans="1:3">
      <c r="A3" s="4" t="s">
        <v>693</v>
      </c>
      <c r="B3" s="7" t="n">
        <v>830187000</v>
      </c>
      <c r="C3" s="7" t="n">
        <v>866380000</v>
      </c>
    </row>
    <row r="4" spans="1:3">
      <c r="A4" s="4" t="s">
        <v>693</v>
      </c>
      <c r="B4" s="4" t="s">
        <v>448</v>
      </c>
      <c r="C4" s="4" t="s">
        <v>694</v>
      </c>
    </row>
    <row r="5" spans="1:3">
      <c r="A5" s="4" t="s">
        <v>693</v>
      </c>
      <c r="B5" s="4" t="s">
        <v>695</v>
      </c>
    </row>
    <row r="6" spans="1:3">
      <c r="A6" s="4" t="s">
        <v>696</v>
      </c>
      <c r="B6" s="7" t="n">
        <v>392134000</v>
      </c>
      <c r="C6" s="7" t="n">
        <v>387758000</v>
      </c>
    </row>
    <row r="7" spans="1:3">
      <c r="A7" s="4" t="s">
        <v>696</v>
      </c>
      <c r="B7" s="4" t="s">
        <v>697</v>
      </c>
      <c r="C7" s="4" t="s">
        <v>697</v>
      </c>
    </row>
    <row r="8" spans="1:3">
      <c r="A8" s="4" t="s">
        <v>696</v>
      </c>
      <c r="B8" s="4" t="s">
        <v>441</v>
      </c>
    </row>
    <row r="9" spans="1:3">
      <c r="A9" s="4" t="s">
        <v>698</v>
      </c>
      <c r="B9" s="7" t="n">
        <v>486318000</v>
      </c>
      <c r="C9" s="7" t="n">
        <v>427119000</v>
      </c>
    </row>
    <row r="10" spans="1:3">
      <c r="A10" s="4" t="s">
        <v>698</v>
      </c>
      <c r="B10" s="4" t="s">
        <v>699</v>
      </c>
      <c r="C10" s="4" t="s">
        <v>700</v>
      </c>
    </row>
    <row r="11" spans="1:3">
      <c r="A11" s="4" t="s">
        <v>698</v>
      </c>
      <c r="B11" s="4" t="s">
        <v>422</v>
      </c>
    </row>
    <row r="12" spans="1:3">
      <c r="A12" s="4" t="s">
        <v>701</v>
      </c>
      <c r="B12" s="7" t="n">
        <v>326247000</v>
      </c>
      <c r="C12" s="7" t="n">
        <v>327530000</v>
      </c>
    </row>
    <row r="13" spans="1:3">
      <c r="A13" s="4" t="s">
        <v>701</v>
      </c>
      <c r="B13" s="4" t="s">
        <v>702</v>
      </c>
      <c r="C13" s="4" t="s">
        <v>703</v>
      </c>
    </row>
    <row r="14" spans="1:3">
      <c r="A14" s="4" t="s">
        <v>701</v>
      </c>
      <c r="B14" s="4" t="s">
        <v>704</v>
      </c>
    </row>
    <row r="15" spans="1:3">
      <c r="A15" s="4" t="s">
        <v>705</v>
      </c>
      <c r="B15" s="7" t="n">
        <v>156053000</v>
      </c>
      <c r="C15" s="7" t="n">
        <v>152294000</v>
      </c>
    </row>
    <row r="16" spans="1:3">
      <c r="A16" s="4" t="s">
        <v>705</v>
      </c>
      <c r="B16" s="4" t="s">
        <v>706</v>
      </c>
      <c r="C16" s="4" t="s">
        <v>707</v>
      </c>
    </row>
    <row r="17" spans="1:3">
      <c r="A17" s="4" t="s">
        <v>705</v>
      </c>
      <c r="B17" s="4" t="s">
        <v>708</v>
      </c>
    </row>
    <row r="18" spans="1:3">
      <c r="A18" s="4" t="s">
        <v>709</v>
      </c>
      <c r="B18" s="7" t="n">
        <v>246703000</v>
      </c>
      <c r="C18" s="7" t="n">
        <v>258626000</v>
      </c>
    </row>
    <row r="19" spans="1:3">
      <c r="A19" s="4" t="s">
        <v>709</v>
      </c>
      <c r="B19" s="4" t="s">
        <v>710</v>
      </c>
      <c r="C19" s="4" t="s">
        <v>711</v>
      </c>
    </row>
    <row r="20" spans="1:3">
      <c r="A20" s="4" t="s">
        <v>709</v>
      </c>
      <c r="B20" s="4" t="s">
        <v>712</v>
      </c>
    </row>
    <row r="21" spans="1:3">
      <c r="A21" s="4" t="s">
        <v>713</v>
      </c>
      <c r="B21" s="7" t="n">
        <v>2437642000</v>
      </c>
      <c r="C21" s="7" t="n">
        <v>2419707000</v>
      </c>
    </row>
    <row r="22" spans="1:3">
      <c r="A22" s="4" t="s">
        <v>713</v>
      </c>
      <c r="B22" s="4" t="s">
        <v>714</v>
      </c>
      <c r="C22" s="4" t="s">
        <v>715</v>
      </c>
    </row>
    <row r="23" spans="1:3">
      <c r="A23" s="4" t="s">
        <v>713</v>
      </c>
      <c r="B23" s="4" t="s">
        <v>435</v>
      </c>
    </row>
    <row r="24" spans="1:3">
      <c r="A24" s="4" t="s">
        <v>716</v>
      </c>
      <c r="B24" s="7" t="n">
        <v>0</v>
      </c>
      <c r="C24" s="7" t="n">
        <v>0</v>
      </c>
    </row>
    <row r="25" spans="1:3">
      <c r="A25" s="4" t="s">
        <v>717</v>
      </c>
      <c r="B25" s="7" t="n">
        <v>102411000</v>
      </c>
      <c r="C25" s="7" t="n">
        <v>102658000</v>
      </c>
    </row>
    <row r="26" spans="1:3">
      <c r="A26" s="4" t="s">
        <v>717</v>
      </c>
      <c r="B26" s="4" t="s">
        <v>419</v>
      </c>
      <c r="C26" s="4" t="s">
        <v>429</v>
      </c>
    </row>
    <row r="27" spans="1:3">
      <c r="A27" s="4" t="s">
        <v>717</v>
      </c>
      <c r="B27" s="4" t="s">
        <v>718</v>
      </c>
    </row>
    <row r="28" spans="1:3">
      <c r="A28" s="4" t="s">
        <v>719</v>
      </c>
      <c r="B28" s="7" t="n">
        <v>102411000</v>
      </c>
      <c r="C28" s="7" t="n">
        <v>102658000</v>
      </c>
    </row>
    <row r="29" spans="1:3">
      <c r="A29" s="4" t="s">
        <v>719</v>
      </c>
      <c r="B29" s="4" t="s">
        <v>419</v>
      </c>
      <c r="C29" s="4" t="s">
        <v>429</v>
      </c>
    </row>
    <row r="30" spans="1:3">
      <c r="A30" s="4" t="s">
        <v>719</v>
      </c>
      <c r="B30" s="4" t="s">
        <v>718</v>
      </c>
    </row>
    <row r="31" spans="1:3">
      <c r="A31" s="4" t="s">
        <v>688</v>
      </c>
      <c r="B31" s="7" t="n">
        <v>2540053000</v>
      </c>
      <c r="C31" s="7" t="n">
        <v>2522365000</v>
      </c>
    </row>
    <row r="32" spans="1:3">
      <c r="A32" s="4" t="s">
        <v>49</v>
      </c>
      <c r="B32" s="4" t="s">
        <v>396</v>
      </c>
      <c r="C32" s="4" t="s">
        <v>396</v>
      </c>
    </row>
    <row r="33" spans="1:3">
      <c r="A33" s="4" t="s">
        <v>690</v>
      </c>
      <c r="B33"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5"/>
  </cols>
  <sheetData>
    <row r="1" spans="1:2">
      <c r="A1" s="1" t="s">
        <v>720</v>
      </c>
      <c r="B1" s="2" t="s">
        <v>1</v>
      </c>
    </row>
    <row r="2" spans="1:2">
      <c r="B2" s="2" t="s">
        <v>2</v>
      </c>
    </row>
    <row r="3" spans="1:2">
      <c r="A3" s="4" t="s">
        <v>721</v>
      </c>
      <c r="B3" s="4" t="s">
        <v>7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1</v>
      </c>
      <c r="C1" s="2" t="s">
        <v>308</v>
      </c>
    </row>
    <row r="2" spans="1:3">
      <c r="B2" s="2" t="s">
        <v>2</v>
      </c>
      <c r="C2" s="2" t="s">
        <v>30</v>
      </c>
    </row>
    <row r="3" spans="1:3">
      <c r="A3" s="4" t="s">
        <v>50</v>
      </c>
      <c r="B3" s="7" t="n">
        <v>104894000</v>
      </c>
      <c r="C3" s="7" t="n">
        <v>118748000</v>
      </c>
    </row>
    <row r="4" spans="1:3">
      <c r="A4" s="4" t="s">
        <v>724</v>
      </c>
      <c r="B4" s="4" t="s">
        <v>725</v>
      </c>
      <c r="C4" s="4" t="s">
        <v>726</v>
      </c>
    </row>
    <row r="5" spans="1:3">
      <c r="A5" s="4" t="s">
        <v>727</v>
      </c>
      <c r="B5" s="7" t="n">
        <v>108048000</v>
      </c>
      <c r="C5" s="7" t="n">
        <v>116587000</v>
      </c>
    </row>
    <row r="6" spans="1:3">
      <c r="A6" s="4" t="s">
        <v>728</v>
      </c>
      <c r="B6" s="4" t="s">
        <v>729</v>
      </c>
      <c r="C6" s="4" t="s">
        <v>726</v>
      </c>
    </row>
    <row r="7" spans="1:3">
      <c r="A7" s="4" t="s">
        <v>730</v>
      </c>
      <c r="B7" s="7" t="n">
        <v>123046000</v>
      </c>
      <c r="C7" s="7" t="n">
        <v>14245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4" t="s">
        <v>732</v>
      </c>
      <c r="B2" s="7" t="n">
        <v>220000000</v>
      </c>
      <c r="C2" s="7" t="n">
        <v>220000000</v>
      </c>
    </row>
    <row r="3" spans="1:3">
      <c r="A3" s="4" t="s">
        <v>733</v>
      </c>
      <c r="B3" s="5" t="n">
        <v>739000000</v>
      </c>
    </row>
    <row r="4" spans="1:3">
      <c r="A4" s="4" t="s">
        <v>734</v>
      </c>
      <c r="B4" s="5" t="n">
        <v>519000000</v>
      </c>
    </row>
    <row r="5" spans="1:3">
      <c r="A5" s="4" t="s">
        <v>735</v>
      </c>
    </row>
    <row r="6" spans="1:3">
      <c r="A6" s="4" t="s">
        <v>732</v>
      </c>
      <c r="B6" s="7" t="n">
        <v>220000000</v>
      </c>
      <c r="C6" s="7" t="n">
        <v>220000000</v>
      </c>
    </row>
    <row r="7" spans="1:3">
      <c r="A7" s="4" t="s">
        <v>736</v>
      </c>
    </row>
    <row r="8" spans="1:3">
      <c r="A8" s="4" t="s">
        <v>737</v>
      </c>
      <c r="B8" s="4" t="s">
        <v>738</v>
      </c>
      <c r="C8" s="4" t="s">
        <v>738</v>
      </c>
    </row>
    <row r="9" spans="1:3">
      <c r="A9" s="4" t="s">
        <v>739</v>
      </c>
    </row>
    <row r="10" spans="1:3">
      <c r="A10" s="4" t="s">
        <v>737</v>
      </c>
      <c r="B10" s="4" t="s">
        <v>740</v>
      </c>
      <c r="C10" s="4" t="s">
        <v>740</v>
      </c>
    </row>
    <row r="11" spans="1:3">
      <c r="A11" s="4" t="s">
        <v>741</v>
      </c>
    </row>
    <row r="12" spans="1:3">
      <c r="A12" s="4" t="s">
        <v>742</v>
      </c>
      <c r="B12" s="4" t="s">
        <v>743</v>
      </c>
      <c r="C12" s="4" t="s">
        <v>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333</v>
      </c>
    </row>
    <row r="2" spans="1:2">
      <c r="A2" s="5" t="n">
        <v>2018</v>
      </c>
      <c r="B2" s="7" t="n">
        <v>20000000</v>
      </c>
    </row>
    <row r="3" spans="1:2">
      <c r="A3" s="5" t="n">
        <v>2019</v>
      </c>
      <c r="B3" s="5" t="n">
        <v>40000000</v>
      </c>
    </row>
    <row r="4" spans="1:2">
      <c r="A4" s="5" t="n">
        <v>2020</v>
      </c>
      <c r="B4" s="5" t="n">
        <v>30000000</v>
      </c>
    </row>
    <row r="5" spans="1:2">
      <c r="A5" s="5" t="n">
        <v>2021</v>
      </c>
      <c r="B5" s="5" t="n">
        <v>40000000</v>
      </c>
    </row>
    <row r="6" spans="1:2">
      <c r="A6" s="5" t="n">
        <v>2022</v>
      </c>
      <c r="B6" s="5" t="n">
        <v>40000000</v>
      </c>
    </row>
    <row r="7" spans="1:2">
      <c r="A7" s="4" t="s">
        <v>745</v>
      </c>
      <c r="B7" s="7"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4" t="s">
        <v>747</v>
      </c>
      <c r="B2" s="7" t="n">
        <v>0</v>
      </c>
      <c r="C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8</v>
      </c>
      <c r="B1" s="2" t="s">
        <v>2</v>
      </c>
      <c r="C1" s="2" t="s">
        <v>30</v>
      </c>
    </row>
    <row r="2" spans="1:3">
      <c r="A2" s="4" t="s">
        <v>749</v>
      </c>
      <c r="B2" s="7" t="n">
        <v>1062272000</v>
      </c>
      <c r="C2" s="7" t="n">
        <v>1012197000</v>
      </c>
    </row>
    <row r="3" spans="1:3">
      <c r="A3" s="4" t="s">
        <v>750</v>
      </c>
    </row>
    <row r="4" spans="1:3">
      <c r="A4" s="4" t="s">
        <v>749</v>
      </c>
      <c r="B4" s="5" t="n">
        <v>23592000</v>
      </c>
      <c r="C4" s="5" t="n">
        <v>26030000</v>
      </c>
    </row>
    <row r="5" spans="1:3">
      <c r="A5" s="4" t="s">
        <v>751</v>
      </c>
    </row>
    <row r="6" spans="1:3">
      <c r="A6" s="4" t="s">
        <v>749</v>
      </c>
      <c r="B6" s="5" t="n">
        <v>678832000</v>
      </c>
      <c r="C6" s="5" t="n">
        <v>682202000</v>
      </c>
    </row>
    <row r="7" spans="1:3">
      <c r="A7" s="4" t="s">
        <v>752</v>
      </c>
    </row>
    <row r="8" spans="1:3">
      <c r="A8" s="4" t="s">
        <v>749</v>
      </c>
      <c r="B8" s="5" t="n">
        <v>60930000</v>
      </c>
      <c r="C8" s="5" t="n">
        <v>61606000</v>
      </c>
    </row>
    <row r="9" spans="1:3">
      <c r="A9" s="4" t="s">
        <v>753</v>
      </c>
    </row>
    <row r="10" spans="1:3">
      <c r="A10" s="4" t="s">
        <v>749</v>
      </c>
      <c r="B10" s="5" t="n">
        <v>42693000</v>
      </c>
      <c r="C10" s="5" t="n">
        <v>39807000</v>
      </c>
    </row>
    <row r="11" spans="1:3">
      <c r="A11" s="4" t="s">
        <v>754</v>
      </c>
    </row>
    <row r="12" spans="1:3">
      <c r="A12" s="4" t="s">
        <v>749</v>
      </c>
      <c r="B12" s="5" t="n">
        <v>17788000</v>
      </c>
      <c r="C12" s="5" t="n">
        <v>17629000</v>
      </c>
    </row>
    <row r="13" spans="1:3">
      <c r="A13" s="4" t="s">
        <v>755</v>
      </c>
    </row>
    <row r="14" spans="1:3">
      <c r="A14" s="4" t="s">
        <v>749</v>
      </c>
      <c r="B14" s="7" t="n">
        <v>238437000</v>
      </c>
      <c r="C14" s="7" t="n">
        <v>1849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37"/>
    <col customWidth="1" max="6" min="6" width="14"/>
  </cols>
  <sheetData>
    <row r="1" spans="1:6">
      <c r="A1" s="1" t="s">
        <v>118</v>
      </c>
      <c r="B1" s="2" t="s">
        <v>119</v>
      </c>
      <c r="C1" s="2" t="s">
        <v>120</v>
      </c>
      <c r="D1" s="2" t="s">
        <v>121</v>
      </c>
      <c r="E1" s="2" t="s">
        <v>122</v>
      </c>
      <c r="F1" s="2" t="s">
        <v>123</v>
      </c>
    </row>
    <row r="2" spans="1:6">
      <c r="A2" s="4" t="s">
        <v>124</v>
      </c>
      <c r="B2" s="7" t="n">
        <v>0</v>
      </c>
      <c r="C2" s="7" t="n">
        <v>305488000</v>
      </c>
      <c r="D2" s="7" t="n">
        <v>40904000</v>
      </c>
      <c r="E2" s="7" t="n">
        <v>-5581000</v>
      </c>
      <c r="F2" s="7" t="n">
        <v>340811000</v>
      </c>
    </row>
    <row r="3" spans="1:6">
      <c r="A3" s="4" t="s">
        <v>125</v>
      </c>
      <c r="C3" s="5" t="n">
        <v>12000</v>
      </c>
      <c r="F3" s="5" t="n">
        <v>12000</v>
      </c>
    </row>
    <row r="4" spans="1:6">
      <c r="A4" s="4" t="s">
        <v>126</v>
      </c>
      <c r="C4" s="5" t="n">
        <v>1145000</v>
      </c>
      <c r="F4" s="5" t="n">
        <v>1145000</v>
      </c>
    </row>
    <row r="5" spans="1:6">
      <c r="A5" s="4" t="s">
        <v>127</v>
      </c>
      <c r="C5" s="5" t="n">
        <v>248000</v>
      </c>
      <c r="F5" s="5" t="n">
        <v>248000</v>
      </c>
    </row>
    <row r="6" spans="1:6">
      <c r="A6" s="4" t="s">
        <v>128</v>
      </c>
      <c r="C6" s="5" t="n">
        <v>2000</v>
      </c>
      <c r="F6" s="5" t="n">
        <v>2000</v>
      </c>
    </row>
    <row r="7" spans="1:6">
      <c r="A7" s="4" t="s">
        <v>129</v>
      </c>
      <c r="C7" s="5" t="n">
        <v>476000</v>
      </c>
      <c r="F7" s="5" t="n">
        <v>476000</v>
      </c>
    </row>
    <row r="8" spans="1:6">
      <c r="A8" s="4" t="s">
        <v>130</v>
      </c>
      <c r="D8" s="5" t="n">
        <v>-2923000</v>
      </c>
      <c r="F8" s="5" t="n">
        <v>-2923000</v>
      </c>
    </row>
    <row r="9" spans="1:6">
      <c r="A9" s="4" t="s">
        <v>98</v>
      </c>
      <c r="B9" s="4" t="s">
        <v>131</v>
      </c>
      <c r="C9" s="4" t="s">
        <v>131</v>
      </c>
      <c r="D9" s="5" t="n">
        <v>7615000</v>
      </c>
      <c r="E9" s="4" t="s">
        <v>131</v>
      </c>
      <c r="F9" s="5" t="n">
        <v>7615000</v>
      </c>
    </row>
    <row r="10" spans="1:6">
      <c r="A10" s="4" t="s">
        <v>132</v>
      </c>
      <c r="B10" s="4" t="s">
        <v>131</v>
      </c>
      <c r="C10" s="4" t="s">
        <v>131</v>
      </c>
      <c r="D10" s="4" t="s">
        <v>131</v>
      </c>
      <c r="E10" s="5" t="n">
        <v>637000</v>
      </c>
      <c r="F10" s="5" t="n">
        <v>637000</v>
      </c>
    </row>
    <row r="11" spans="1:6">
      <c r="A11" s="4" t="s">
        <v>133</v>
      </c>
      <c r="E11" s="5" t="n">
        <v>27000</v>
      </c>
      <c r="F11" s="5" t="n">
        <v>27000</v>
      </c>
    </row>
    <row r="12" spans="1:6">
      <c r="A12" s="4" t="s">
        <v>134</v>
      </c>
      <c r="B12" s="5" t="n">
        <v>0</v>
      </c>
      <c r="C12" s="5" t="n">
        <v>307371000</v>
      </c>
      <c r="D12" s="5" t="n">
        <v>45596000</v>
      </c>
      <c r="E12" s="5" t="n">
        <v>-4917000</v>
      </c>
      <c r="F12" s="5" t="n">
        <v>348050000</v>
      </c>
    </row>
    <row r="13" spans="1:6">
      <c r="A13" s="4" t="s">
        <v>135</v>
      </c>
      <c r="B13" s="5" t="n">
        <v>0</v>
      </c>
      <c r="C13" s="5" t="n">
        <v>309772000</v>
      </c>
      <c r="D13" s="5" t="n">
        <v>61001000</v>
      </c>
      <c r="E13" s="5" t="n">
        <v>-4903000</v>
      </c>
      <c r="F13" s="5" t="n">
        <v>365870000</v>
      </c>
    </row>
    <row r="14" spans="1:6">
      <c r="A14" s="4" t="s">
        <v>136</v>
      </c>
      <c r="D14" s="5" t="n">
        <v>-42000</v>
      </c>
      <c r="E14" s="5" t="n">
        <v>42000</v>
      </c>
      <c r="F14" s="5" t="n">
        <v>0</v>
      </c>
    </row>
    <row r="15" spans="1:6">
      <c r="A15" s="4" t="s">
        <v>125</v>
      </c>
      <c r="C15" s="5" t="n">
        <v>14000</v>
      </c>
      <c r="F15" s="5" t="n">
        <v>14000</v>
      </c>
    </row>
    <row r="16" spans="1:6">
      <c r="A16" s="4" t="s">
        <v>126</v>
      </c>
      <c r="C16" s="5" t="n">
        <v>164000</v>
      </c>
      <c r="F16" s="5" t="n">
        <v>164000</v>
      </c>
    </row>
    <row r="17" spans="1:6">
      <c r="A17" s="4" t="s">
        <v>127</v>
      </c>
      <c r="C17" s="5" t="n">
        <v>54000</v>
      </c>
      <c r="F17" s="5" t="n">
        <v>54000</v>
      </c>
    </row>
    <row r="18" spans="1:6">
      <c r="A18" s="4" t="s">
        <v>129</v>
      </c>
      <c r="C18" s="5" t="n">
        <v>597000</v>
      </c>
      <c r="F18" s="5" t="n">
        <v>597000</v>
      </c>
    </row>
    <row r="19" spans="1:6">
      <c r="A19" s="4" t="s">
        <v>130</v>
      </c>
      <c r="D19" s="5" t="n">
        <v>-3599000</v>
      </c>
      <c r="F19" s="5" t="n">
        <v>-3599000</v>
      </c>
    </row>
    <row r="20" spans="1:6">
      <c r="A20" s="4" t="s">
        <v>98</v>
      </c>
      <c r="B20" s="4" t="s">
        <v>131</v>
      </c>
      <c r="C20" s="4" t="s">
        <v>131</v>
      </c>
      <c r="D20" s="5" t="n">
        <v>10881000</v>
      </c>
      <c r="E20" s="4" t="s">
        <v>131</v>
      </c>
      <c r="F20" s="5" t="n">
        <v>10881000</v>
      </c>
    </row>
    <row r="21" spans="1:6">
      <c r="A21" s="4" t="s">
        <v>132</v>
      </c>
      <c r="B21" s="4" t="s">
        <v>131</v>
      </c>
      <c r="C21" s="4" t="s">
        <v>131</v>
      </c>
      <c r="D21" s="4" t="s">
        <v>131</v>
      </c>
      <c r="E21" s="5" t="n">
        <v>-5642000</v>
      </c>
      <c r="F21" s="5" t="n">
        <v>-5642000</v>
      </c>
    </row>
    <row r="22" spans="1:6">
      <c r="A22" s="4" t="s">
        <v>133</v>
      </c>
      <c r="E22" s="5" t="n">
        <v>1000</v>
      </c>
      <c r="F22" s="5" t="n">
        <v>1000</v>
      </c>
    </row>
    <row r="23" spans="1:6">
      <c r="A23" s="4" t="s">
        <v>137</v>
      </c>
      <c r="B23" s="7" t="n">
        <v>0</v>
      </c>
      <c r="C23" s="7" t="n">
        <v>310601000</v>
      </c>
      <c r="D23" s="7" t="n">
        <v>68241000</v>
      </c>
      <c r="E23" s="7" t="n">
        <v>-10502000</v>
      </c>
      <c r="F23" s="7" t="n">
        <v>36834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56</v>
      </c>
      <c r="B1" s="2" t="s">
        <v>757</v>
      </c>
    </row>
    <row r="2" spans="1:7">
      <c r="B2" s="2" t="s">
        <v>758</v>
      </c>
      <c r="C2" s="2" t="s">
        <v>759</v>
      </c>
      <c r="D2" s="2" t="s">
        <v>2</v>
      </c>
      <c r="E2" s="2" t="s">
        <v>30</v>
      </c>
      <c r="F2" s="2" t="s">
        <v>760</v>
      </c>
      <c r="G2" s="2" t="s">
        <v>761</v>
      </c>
    </row>
    <row r="3" spans="1:7">
      <c r="A3" s="4" t="s">
        <v>762</v>
      </c>
      <c r="C3" s="7" t="n">
        <v>32000000</v>
      </c>
      <c r="D3" s="7" t="n">
        <v>45688000</v>
      </c>
      <c r="E3" s="7" t="n">
        <v>45517000</v>
      </c>
    </row>
    <row r="4" spans="1:7">
      <c r="A4" s="4" t="s">
        <v>763</v>
      </c>
      <c r="E4" s="7" t="n">
        <v>100000</v>
      </c>
    </row>
    <row r="5" spans="1:7">
      <c r="A5" s="4" t="s">
        <v>764</v>
      </c>
      <c r="B5" s="7" t="n">
        <v>200000</v>
      </c>
    </row>
    <row r="6" spans="1:7">
      <c r="A6" s="4" t="s">
        <v>765</v>
      </c>
    </row>
    <row r="7" spans="1:7">
      <c r="A7" s="4" t="s">
        <v>766</v>
      </c>
      <c r="C7" s="4" t="s">
        <v>767</v>
      </c>
    </row>
    <row r="8" spans="1:7">
      <c r="A8" s="4" t="s">
        <v>768</v>
      </c>
      <c r="B8" s="5" t="n">
        <v>21000000</v>
      </c>
      <c r="C8" s="7" t="n">
        <v>32000000</v>
      </c>
      <c r="G8" s="7" t="n">
        <v>32000000</v>
      </c>
    </row>
    <row r="9" spans="1:7">
      <c r="A9" s="4" t="s">
        <v>769</v>
      </c>
      <c r="B9" s="7" t="n">
        <v>11000000</v>
      </c>
    </row>
    <row r="10" spans="1:7">
      <c r="A10" s="4" t="s">
        <v>770</v>
      </c>
      <c r="F10" s="7" t="n">
        <v>1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71</v>
      </c>
      <c r="C1" s="2" t="s">
        <v>2</v>
      </c>
      <c r="D1" s="2" t="s">
        <v>30</v>
      </c>
    </row>
    <row r="2" spans="1:4">
      <c r="A2" s="4" t="s">
        <v>338</v>
      </c>
      <c r="C2" s="7" t="n">
        <v>336988000</v>
      </c>
      <c r="D2" s="7" t="n">
        <v>335744000</v>
      </c>
    </row>
    <row r="3" spans="1:4">
      <c r="A3" s="4" t="s">
        <v>772</v>
      </c>
    </row>
    <row r="4" spans="1:4">
      <c r="A4" s="4" t="s">
        <v>338</v>
      </c>
      <c r="B4" s="4" t="s">
        <v>502</v>
      </c>
      <c r="C4" s="5" t="n">
        <v>336988000</v>
      </c>
      <c r="D4" s="5" t="n">
        <v>335744000</v>
      </c>
    </row>
    <row r="5" spans="1:4">
      <c r="A5" s="4" t="s">
        <v>773</v>
      </c>
      <c r="B5" s="4" t="s">
        <v>774</v>
      </c>
      <c r="C5" s="5" t="n">
        <v>11036000</v>
      </c>
      <c r="D5" s="5" t="n">
        <v>11036000</v>
      </c>
    </row>
    <row r="6" spans="1:4">
      <c r="A6" s="4" t="s">
        <v>775</v>
      </c>
      <c r="C6" s="5" t="n">
        <v>104894000</v>
      </c>
      <c r="D6" s="5" t="n">
        <v>118748000</v>
      </c>
    </row>
    <row r="7" spans="1:4">
      <c r="A7" s="4" t="s">
        <v>776</v>
      </c>
      <c r="C7" s="5" t="n">
        <v>220000000</v>
      </c>
      <c r="D7" s="5" t="n">
        <v>220000000</v>
      </c>
    </row>
    <row r="8" spans="1:4">
      <c r="A8" s="4" t="s">
        <v>777</v>
      </c>
    </row>
    <row r="9" spans="1:4">
      <c r="A9" s="4" t="s">
        <v>778</v>
      </c>
      <c r="B9" s="4" t="s">
        <v>502</v>
      </c>
      <c r="C9" s="5" t="n">
        <v>0</v>
      </c>
      <c r="D9" s="5" t="n">
        <v>2000</v>
      </c>
    </row>
    <row r="10" spans="1:4">
      <c r="A10" s="4" t="s">
        <v>779</v>
      </c>
    </row>
    <row r="11" spans="1:4">
      <c r="A11" s="4" t="s">
        <v>338</v>
      </c>
      <c r="B11" s="4" t="s">
        <v>502</v>
      </c>
      <c r="C11" s="5" t="n">
        <v>336988000</v>
      </c>
      <c r="D11" s="5" t="n">
        <v>335744000</v>
      </c>
    </row>
    <row r="12" spans="1:4">
      <c r="A12" s="4" t="s">
        <v>773</v>
      </c>
      <c r="B12" s="4" t="s">
        <v>774</v>
      </c>
      <c r="C12" s="5" t="n">
        <v>11036000</v>
      </c>
      <c r="D12" s="5" t="n">
        <v>11036000</v>
      </c>
    </row>
    <row r="13" spans="1:4">
      <c r="A13" s="4" t="s">
        <v>775</v>
      </c>
      <c r="C13" s="5" t="n">
        <v>104894000</v>
      </c>
      <c r="D13" s="5" t="n">
        <v>118748000</v>
      </c>
    </row>
    <row r="14" spans="1:4">
      <c r="A14" s="4" t="s">
        <v>776</v>
      </c>
      <c r="C14" s="5" t="n">
        <v>214172000</v>
      </c>
      <c r="D14" s="5" t="n">
        <v>217130000</v>
      </c>
    </row>
    <row r="15" spans="1:4">
      <c r="A15" s="4" t="s">
        <v>780</v>
      </c>
    </row>
    <row r="16" spans="1:4">
      <c r="A16" s="4" t="s">
        <v>778</v>
      </c>
      <c r="B16" s="4" t="s">
        <v>502</v>
      </c>
      <c r="C16" s="5" t="n">
        <v>0</v>
      </c>
      <c r="D16" s="5" t="n">
        <v>2000</v>
      </c>
    </row>
    <row r="17" spans="1:4">
      <c r="A17" s="4" t="s">
        <v>781</v>
      </c>
    </row>
    <row r="18" spans="1:4">
      <c r="A18" s="4" t="s">
        <v>782</v>
      </c>
      <c r="C18" s="5" t="n">
        <v>11148000</v>
      </c>
      <c r="D18" s="5" t="n">
        <v>11565000</v>
      </c>
    </row>
    <row r="19" spans="1:4">
      <c r="A19" s="4" t="s">
        <v>783</v>
      </c>
    </row>
    <row r="20" spans="1:4">
      <c r="A20" s="4" t="s">
        <v>782</v>
      </c>
      <c r="C20" s="5" t="n">
        <v>11148000</v>
      </c>
      <c r="D20" s="5" t="n">
        <v>11565000</v>
      </c>
    </row>
    <row r="21" spans="1:4">
      <c r="A21" s="4" t="s">
        <v>784</v>
      </c>
    </row>
    <row r="22" spans="1:4">
      <c r="A22" s="4" t="s">
        <v>785</v>
      </c>
      <c r="C22" s="5" t="n">
        <v>200009000</v>
      </c>
      <c r="D22" s="5" t="n">
        <v>188536000</v>
      </c>
    </row>
    <row r="23" spans="1:4">
      <c r="A23" s="4" t="s">
        <v>786</v>
      </c>
      <c r="C23" s="5" t="n">
        <v>1864000</v>
      </c>
      <c r="D23" s="5" t="n">
        <v>2553000</v>
      </c>
    </row>
    <row r="24" spans="1:4">
      <c r="A24" s="4" t="s">
        <v>787</v>
      </c>
      <c r="C24" s="5" t="n">
        <v>4899000</v>
      </c>
      <c r="D24" s="5" t="n">
        <v>5106000</v>
      </c>
    </row>
    <row r="25" spans="1:4">
      <c r="A25" s="4" t="s">
        <v>156</v>
      </c>
      <c r="C25" s="5" t="n">
        <v>9590000</v>
      </c>
      <c r="D25" s="5" t="n">
        <v>8770000</v>
      </c>
    </row>
    <row r="26" spans="1:4">
      <c r="A26" s="4" t="s">
        <v>78</v>
      </c>
      <c r="C26" s="5" t="n">
        <v>2540053000</v>
      </c>
      <c r="D26" s="5" t="n">
        <v>2522365000</v>
      </c>
    </row>
    <row r="27" spans="1:4">
      <c r="A27" s="4" t="s">
        <v>52</v>
      </c>
      <c r="C27" s="5" t="n">
        <v>45688000</v>
      </c>
      <c r="D27" s="5" t="n">
        <v>45517000</v>
      </c>
    </row>
    <row r="28" spans="1:4">
      <c r="A28" s="4" t="s">
        <v>788</v>
      </c>
      <c r="C28" s="5" t="n">
        <v>2172000</v>
      </c>
      <c r="D28" s="5" t="n">
        <v>1919000</v>
      </c>
    </row>
    <row r="29" spans="1:4">
      <c r="A29" s="4" t="s">
        <v>789</v>
      </c>
    </row>
    <row r="30" spans="1:4">
      <c r="A30" s="4" t="s">
        <v>785</v>
      </c>
      <c r="C30" s="5" t="n">
        <v>200009000</v>
      </c>
      <c r="D30" s="5" t="n">
        <v>188536000</v>
      </c>
    </row>
    <row r="31" spans="1:4">
      <c r="A31" s="4" t="s">
        <v>786</v>
      </c>
      <c r="C31" s="5" t="n">
        <v>1864000</v>
      </c>
      <c r="D31" s="5" t="n">
        <v>2553000</v>
      </c>
    </row>
    <row r="32" spans="1:4">
      <c r="A32" s="4" t="s">
        <v>787</v>
      </c>
      <c r="C32" s="5" t="n">
        <v>8223000</v>
      </c>
      <c r="D32" s="5" t="n">
        <v>8373000</v>
      </c>
    </row>
    <row r="33" spans="1:4">
      <c r="A33" s="4" t="s">
        <v>156</v>
      </c>
      <c r="C33" s="5" t="n">
        <v>9590000</v>
      </c>
      <c r="D33" s="5" t="n">
        <v>8770000</v>
      </c>
    </row>
    <row r="34" spans="1:4">
      <c r="A34" s="4" t="s">
        <v>78</v>
      </c>
      <c r="C34" s="5" t="n">
        <v>2361212000</v>
      </c>
      <c r="D34" s="5" t="n">
        <v>2368188000</v>
      </c>
    </row>
    <row r="35" spans="1:4">
      <c r="A35" s="4" t="s">
        <v>52</v>
      </c>
      <c r="C35" s="5" t="n">
        <v>46280000</v>
      </c>
      <c r="D35" s="5" t="n">
        <v>45732000</v>
      </c>
    </row>
    <row r="36" spans="1:4">
      <c r="A36" s="4" t="s">
        <v>788</v>
      </c>
      <c r="C36" s="5" t="n">
        <v>2172000</v>
      </c>
      <c r="D36" s="5" t="n">
        <v>1919000</v>
      </c>
    </row>
    <row r="37" spans="1:4">
      <c r="A37" s="4" t="s">
        <v>790</v>
      </c>
    </row>
    <row r="38" spans="1:4">
      <c r="A38" s="4" t="s">
        <v>39</v>
      </c>
      <c r="C38" s="5" t="n">
        <v>2529366000</v>
      </c>
      <c r="D38" s="5" t="n">
        <v>2536498000</v>
      </c>
    </row>
    <row r="39" spans="1:4">
      <c r="A39" s="4" t="s">
        <v>791</v>
      </c>
    </row>
    <row r="40" spans="1:4">
      <c r="A40" s="4" t="s">
        <v>39</v>
      </c>
      <c r="C40" s="7" t="n">
        <v>2528622000</v>
      </c>
      <c r="D40" s="7" t="n">
        <v>2520063000</v>
      </c>
    </row>
    <row r="41" spans="1:4"/>
    <row r="42" spans="1:4">
      <c r="A42" s="4" t="s">
        <v>502</v>
      </c>
      <c r="B42" s="4" t="s">
        <v>792</v>
      </c>
    </row>
    <row r="43" spans="1:4">
      <c r="A43" s="4" t="s">
        <v>774</v>
      </c>
      <c r="B43" s="4" t="s">
        <v>793</v>
      </c>
    </row>
  </sheetData>
  <mergeCells count="4">
    <mergeCell ref="A1:B1"/>
    <mergeCell ref="A41:C41"/>
    <mergeCell ref="B42:C42"/>
    <mergeCell ref="B43:C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30</v>
      </c>
    </row>
    <row r="3" spans="1:3">
      <c r="A3" s="4" t="s">
        <v>795</v>
      </c>
      <c r="B3" s="7" t="n">
        <v>1900</v>
      </c>
      <c r="C3" s="7" t="n">
        <v>2600</v>
      </c>
    </row>
    <row r="4" spans="1:3">
      <c r="A4" s="4" t="s">
        <v>796</v>
      </c>
    </row>
    <row r="5" spans="1:3">
      <c r="A5" s="4" t="s">
        <v>797</v>
      </c>
      <c r="B5" s="4" t="s">
        <v>343</v>
      </c>
    </row>
    <row r="6" spans="1:3">
      <c r="A6" s="4" t="s">
        <v>798</v>
      </c>
    </row>
    <row r="7" spans="1:3">
      <c r="A7" s="4" t="s">
        <v>797</v>
      </c>
      <c r="B7" s="4" t="s">
        <v>799</v>
      </c>
    </row>
    <row r="8" spans="1:3">
      <c r="A8" s="4" t="s">
        <v>800</v>
      </c>
    </row>
    <row r="9" spans="1:3">
      <c r="A9" s="4" t="s">
        <v>797</v>
      </c>
      <c r="B9" s="4" t="s">
        <v>801</v>
      </c>
    </row>
    <row r="10" spans="1:3">
      <c r="A10" s="4" t="s">
        <v>802</v>
      </c>
    </row>
    <row r="11" spans="1:3">
      <c r="A11" s="4" t="s">
        <v>797</v>
      </c>
      <c r="B11" s="4" t="s">
        <v>801</v>
      </c>
    </row>
    <row r="12" spans="1:3">
      <c r="A12" s="4" t="s">
        <v>803</v>
      </c>
    </row>
    <row r="13" spans="1:3">
      <c r="A13" s="4" t="s">
        <v>797</v>
      </c>
      <c r="B13" s="4" t="s">
        <v>804</v>
      </c>
    </row>
    <row r="14" spans="1:3">
      <c r="A14" s="4" t="s">
        <v>805</v>
      </c>
    </row>
    <row r="15" spans="1:3">
      <c r="A15" s="4" t="s">
        <v>806</v>
      </c>
      <c r="B15" s="7" t="n">
        <v>0</v>
      </c>
    </row>
    <row r="16" spans="1:3">
      <c r="A16" s="4" t="s">
        <v>807</v>
      </c>
    </row>
    <row r="17" spans="1:3">
      <c r="A17" s="4" t="s">
        <v>808</v>
      </c>
      <c r="B17" s="7" t="n">
        <v>0</v>
      </c>
      <c r="C1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4" t="s">
        <v>805</v>
      </c>
    </row>
    <row r="3" spans="1:3">
      <c r="A3" s="4" t="s">
        <v>806</v>
      </c>
      <c r="B3" s="7" t="n">
        <v>0</v>
      </c>
    </row>
    <row r="4" spans="1:3">
      <c r="A4" s="4" t="s">
        <v>810</v>
      </c>
    </row>
    <row r="5" spans="1:3">
      <c r="A5" s="4" t="s">
        <v>123</v>
      </c>
      <c r="B5" s="5" t="n">
        <v>336988000</v>
      </c>
      <c r="C5" s="7" t="n">
        <v>335742000</v>
      </c>
    </row>
    <row r="6" spans="1:3">
      <c r="A6" s="4" t="s">
        <v>811</v>
      </c>
    </row>
    <row r="7" spans="1:3">
      <c r="A7" s="4" t="s">
        <v>778</v>
      </c>
      <c r="C7" s="5" t="n">
        <v>-2000</v>
      </c>
    </row>
    <row r="8" spans="1:3">
      <c r="A8" s="4" t="s">
        <v>812</v>
      </c>
    </row>
    <row r="9" spans="1:3">
      <c r="A9" s="4" t="s">
        <v>123</v>
      </c>
      <c r="B9" s="5" t="n">
        <v>0</v>
      </c>
      <c r="C9" s="5" t="n">
        <v>0</v>
      </c>
    </row>
    <row r="10" spans="1:3">
      <c r="A10" s="4" t="s">
        <v>813</v>
      </c>
    </row>
    <row r="11" spans="1:3">
      <c r="A11" s="4" t="s">
        <v>778</v>
      </c>
      <c r="C11" s="5" t="n">
        <v>0</v>
      </c>
    </row>
    <row r="12" spans="1:3">
      <c r="A12" s="4" t="s">
        <v>814</v>
      </c>
    </row>
    <row r="13" spans="1:3">
      <c r="A13" s="4" t="s">
        <v>123</v>
      </c>
      <c r="B13" s="5" t="n">
        <v>331797000</v>
      </c>
      <c r="C13" s="5" t="n">
        <v>330551000</v>
      </c>
    </row>
    <row r="14" spans="1:3">
      <c r="A14" s="4" t="s">
        <v>815</v>
      </c>
    </row>
    <row r="15" spans="1:3">
      <c r="A15" s="4" t="s">
        <v>778</v>
      </c>
      <c r="C15" s="5" t="n">
        <v>-2000</v>
      </c>
    </row>
    <row r="16" spans="1:3">
      <c r="A16" s="4" t="s">
        <v>816</v>
      </c>
    </row>
    <row r="17" spans="1:3">
      <c r="A17" s="4" t="s">
        <v>123</v>
      </c>
      <c r="B17" s="5" t="n">
        <v>5191000</v>
      </c>
      <c r="C17" s="5" t="n">
        <v>5191000</v>
      </c>
    </row>
    <row r="18" spans="1:3">
      <c r="A18" s="4" t="s">
        <v>817</v>
      </c>
    </row>
    <row r="19" spans="1:3">
      <c r="A19" s="4" t="s">
        <v>778</v>
      </c>
      <c r="C19" s="5" t="n">
        <v>0</v>
      </c>
    </row>
    <row r="20" spans="1:3">
      <c r="A20" s="4" t="s">
        <v>818</v>
      </c>
    </row>
    <row r="21" spans="1:3">
      <c r="A21" s="4" t="s">
        <v>806</v>
      </c>
      <c r="B21" s="5" t="n">
        <v>173169000</v>
      </c>
      <c r="C21" s="5" t="n">
        <v>169700000</v>
      </c>
    </row>
    <row r="22" spans="1:3">
      <c r="A22" s="4" t="s">
        <v>819</v>
      </c>
    </row>
    <row r="23" spans="1:3">
      <c r="A23" s="4" t="s">
        <v>806</v>
      </c>
      <c r="B23" s="5" t="n">
        <v>0</v>
      </c>
      <c r="C23" s="5" t="n">
        <v>0</v>
      </c>
    </row>
    <row r="24" spans="1:3">
      <c r="A24" s="4" t="s">
        <v>820</v>
      </c>
    </row>
    <row r="25" spans="1:3">
      <c r="A25" s="4" t="s">
        <v>806</v>
      </c>
      <c r="B25" s="5" t="n">
        <v>173169000</v>
      </c>
      <c r="C25" s="5" t="n">
        <v>169700000</v>
      </c>
    </row>
    <row r="26" spans="1:3">
      <c r="A26" s="4" t="s">
        <v>821</v>
      </c>
    </row>
    <row r="27" spans="1:3">
      <c r="A27" s="4" t="s">
        <v>806</v>
      </c>
      <c r="B27" s="5" t="n">
        <v>0</v>
      </c>
      <c r="C27" s="5" t="n">
        <v>0</v>
      </c>
    </row>
    <row r="28" spans="1:3">
      <c r="A28" s="4" t="s">
        <v>822</v>
      </c>
    </row>
    <row r="29" spans="1:3">
      <c r="A29" s="4" t="s">
        <v>806</v>
      </c>
      <c r="B29" s="5" t="n">
        <v>40351000</v>
      </c>
      <c r="C29" s="5" t="n">
        <v>38792000</v>
      </c>
    </row>
    <row r="30" spans="1:3">
      <c r="A30" s="4" t="s">
        <v>823</v>
      </c>
    </row>
    <row r="31" spans="1:3">
      <c r="A31" s="4" t="s">
        <v>806</v>
      </c>
      <c r="B31" s="5" t="n">
        <v>0</v>
      </c>
      <c r="C31" s="5" t="n">
        <v>0</v>
      </c>
    </row>
    <row r="32" spans="1:3">
      <c r="A32" s="4" t="s">
        <v>824</v>
      </c>
    </row>
    <row r="33" spans="1:3">
      <c r="A33" s="4" t="s">
        <v>806</v>
      </c>
      <c r="B33" s="5" t="n">
        <v>40351000</v>
      </c>
      <c r="C33" s="5" t="n">
        <v>38792000</v>
      </c>
    </row>
    <row r="34" spans="1:3">
      <c r="A34" s="4" t="s">
        <v>825</v>
      </c>
    </row>
    <row r="35" spans="1:3">
      <c r="A35" s="4" t="s">
        <v>806</v>
      </c>
      <c r="B35" s="5" t="n">
        <v>0</v>
      </c>
      <c r="C35" s="5" t="n">
        <v>0</v>
      </c>
    </row>
    <row r="36" spans="1:3">
      <c r="A36" s="4" t="s">
        <v>826</v>
      </c>
    </row>
    <row r="37" spans="1:3">
      <c r="A37" s="4" t="s">
        <v>806</v>
      </c>
      <c r="B37" s="5" t="n">
        <v>117660000</v>
      </c>
      <c r="C37" s="5" t="n">
        <v>121293000</v>
      </c>
    </row>
    <row r="38" spans="1:3">
      <c r="A38" s="4" t="s">
        <v>827</v>
      </c>
    </row>
    <row r="39" spans="1:3">
      <c r="A39" s="4" t="s">
        <v>806</v>
      </c>
      <c r="B39" s="5" t="n">
        <v>0</v>
      </c>
      <c r="C39" s="5" t="n">
        <v>0</v>
      </c>
    </row>
    <row r="40" spans="1:3">
      <c r="A40" s="4" t="s">
        <v>828</v>
      </c>
    </row>
    <row r="41" spans="1:3">
      <c r="A41" s="4" t="s">
        <v>806</v>
      </c>
      <c r="B41" s="5" t="n">
        <v>112469000</v>
      </c>
      <c r="C41" s="5" t="n">
        <v>116102000</v>
      </c>
    </row>
    <row r="42" spans="1:3">
      <c r="A42" s="4" t="s">
        <v>829</v>
      </c>
    </row>
    <row r="43" spans="1:3">
      <c r="A43" s="4" t="s">
        <v>806</v>
      </c>
      <c r="B43" s="5" t="n">
        <v>5191000</v>
      </c>
      <c r="C43" s="5" t="n">
        <v>5191000</v>
      </c>
    </row>
    <row r="44" spans="1:3">
      <c r="A44" s="4" t="s">
        <v>830</v>
      </c>
    </row>
    <row r="45" spans="1:3">
      <c r="A45" s="4" t="s">
        <v>806</v>
      </c>
      <c r="B45" s="5" t="n">
        <v>3843000</v>
      </c>
      <c r="C45" s="5" t="n">
        <v>3978000</v>
      </c>
    </row>
    <row r="46" spans="1:3">
      <c r="A46" s="4" t="s">
        <v>831</v>
      </c>
    </row>
    <row r="47" spans="1:3">
      <c r="A47" s="4" t="s">
        <v>806</v>
      </c>
      <c r="B47" s="5" t="n">
        <v>0</v>
      </c>
      <c r="C47" s="5" t="n">
        <v>0</v>
      </c>
    </row>
    <row r="48" spans="1:3">
      <c r="A48" s="4" t="s">
        <v>832</v>
      </c>
    </row>
    <row r="49" spans="1:3">
      <c r="A49" s="4" t="s">
        <v>806</v>
      </c>
      <c r="B49" s="5" t="n">
        <v>3843000</v>
      </c>
      <c r="C49" s="5" t="n">
        <v>3978000</v>
      </c>
    </row>
    <row r="50" spans="1:3">
      <c r="A50" s="4" t="s">
        <v>833</v>
      </c>
    </row>
    <row r="51" spans="1:3">
      <c r="A51" s="4" t="s">
        <v>806</v>
      </c>
      <c r="B51" s="5" t="n">
        <v>0</v>
      </c>
      <c r="C51" s="5" t="n">
        <v>0</v>
      </c>
    </row>
    <row r="52" spans="1:3">
      <c r="A52" s="4" t="s">
        <v>834</v>
      </c>
    </row>
    <row r="53" spans="1:3">
      <c r="A53" s="4" t="s">
        <v>806</v>
      </c>
      <c r="B53" s="5" t="n">
        <v>1965000</v>
      </c>
      <c r="C53" s="5" t="n">
        <v>1981000</v>
      </c>
    </row>
    <row r="54" spans="1:3">
      <c r="A54" s="4" t="s">
        <v>835</v>
      </c>
    </row>
    <row r="55" spans="1:3">
      <c r="A55" s="4" t="s">
        <v>806</v>
      </c>
      <c r="B55" s="5" t="n">
        <v>0</v>
      </c>
      <c r="C55" s="5" t="n">
        <v>0</v>
      </c>
    </row>
    <row r="56" spans="1:3">
      <c r="A56" s="4" t="s">
        <v>836</v>
      </c>
    </row>
    <row r="57" spans="1:3">
      <c r="A57" s="4" t="s">
        <v>806</v>
      </c>
      <c r="B57" s="5" t="n">
        <v>1965000</v>
      </c>
      <c r="C57" s="5" t="n">
        <v>1981000</v>
      </c>
    </row>
    <row r="58" spans="1:3">
      <c r="A58" s="4" t="s">
        <v>837</v>
      </c>
    </row>
    <row r="59" spans="1:3">
      <c r="A59" s="4" t="s">
        <v>806</v>
      </c>
      <c r="B59" s="7" t="n">
        <v>0</v>
      </c>
      <c r="C5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4" t="s">
        <v>839</v>
      </c>
      <c r="B2" s="7" t="n">
        <v>4498000</v>
      </c>
      <c r="C2" s="7" t="n">
        <v>5836000</v>
      </c>
    </row>
    <row r="3" spans="1:3">
      <c r="A3" s="4" t="s">
        <v>840</v>
      </c>
      <c r="B3" s="5" t="n">
        <v>2384000</v>
      </c>
      <c r="C3" s="5" t="n">
        <v>2260000</v>
      </c>
    </row>
    <row r="4" spans="1:3">
      <c r="A4" s="4" t="s">
        <v>123</v>
      </c>
      <c r="B4" s="5" t="n">
        <v>6882000</v>
      </c>
      <c r="C4" s="5" t="n">
        <v>8096000</v>
      </c>
    </row>
    <row r="5" spans="1:3">
      <c r="A5" s="4" t="s">
        <v>805</v>
      </c>
    </row>
    <row r="6" spans="1:3">
      <c r="A6" s="4" t="s">
        <v>839</v>
      </c>
      <c r="B6" s="5" t="n">
        <v>0</v>
      </c>
      <c r="C6" s="5" t="n">
        <v>0</v>
      </c>
    </row>
    <row r="7" spans="1:3">
      <c r="A7" s="4" t="s">
        <v>840</v>
      </c>
      <c r="B7" s="5" t="n">
        <v>0</v>
      </c>
      <c r="C7" s="5" t="n">
        <v>0</v>
      </c>
    </row>
    <row r="8" spans="1:3">
      <c r="A8" s="4" t="s">
        <v>123</v>
      </c>
      <c r="B8" s="5" t="n">
        <v>0</v>
      </c>
      <c r="C8" s="5" t="n">
        <v>0</v>
      </c>
    </row>
    <row r="9" spans="1:3">
      <c r="A9" s="4" t="s">
        <v>841</v>
      </c>
    </row>
    <row r="10" spans="1:3">
      <c r="A10" s="4" t="s">
        <v>839</v>
      </c>
      <c r="B10" s="5" t="n">
        <v>0</v>
      </c>
      <c r="C10" s="5" t="n">
        <v>0</v>
      </c>
    </row>
    <row r="11" spans="1:3">
      <c r="A11" s="4" t="s">
        <v>840</v>
      </c>
      <c r="B11" s="5" t="n">
        <v>0</v>
      </c>
      <c r="C11" s="5" t="n">
        <v>0</v>
      </c>
    </row>
    <row r="12" spans="1:3">
      <c r="A12" s="4" t="s">
        <v>123</v>
      </c>
      <c r="B12" s="5" t="n">
        <v>0</v>
      </c>
      <c r="C12" s="5" t="n">
        <v>0</v>
      </c>
    </row>
    <row r="13" spans="1:3">
      <c r="A13" s="4" t="s">
        <v>842</v>
      </c>
    </row>
    <row r="14" spans="1:3">
      <c r="A14" s="4" t="s">
        <v>839</v>
      </c>
      <c r="B14" s="5" t="n">
        <v>4498000</v>
      </c>
      <c r="C14" s="5" t="n">
        <v>5836000</v>
      </c>
    </row>
    <row r="15" spans="1:3">
      <c r="A15" s="4" t="s">
        <v>840</v>
      </c>
      <c r="B15" s="5" t="n">
        <v>2384000</v>
      </c>
      <c r="C15" s="5" t="n">
        <v>2260000</v>
      </c>
    </row>
    <row r="16" spans="1:3">
      <c r="A16" s="4" t="s">
        <v>123</v>
      </c>
      <c r="B16" s="7" t="n">
        <v>6882000</v>
      </c>
      <c r="C16" s="7" t="n">
        <v>809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3</v>
      </c>
      <c r="B1" s="2" t="s">
        <v>844</v>
      </c>
      <c r="C1" s="2" t="s">
        <v>845</v>
      </c>
      <c r="D1" s="2" t="s">
        <v>2</v>
      </c>
      <c r="E1" s="2" t="s">
        <v>2</v>
      </c>
      <c r="F1" s="2" t="s">
        <v>846</v>
      </c>
      <c r="G1" s="2" t="s">
        <v>30</v>
      </c>
      <c r="H1" s="2" t="s">
        <v>847</v>
      </c>
      <c r="I1" s="2" t="s">
        <v>848</v>
      </c>
      <c r="J1" s="2" t="s">
        <v>849</v>
      </c>
    </row>
    <row r="2" spans="1:10">
      <c r="A2" s="4" t="s">
        <v>850</v>
      </c>
      <c r="D2" s="10" t="n">
        <v>43.6</v>
      </c>
      <c r="E2" s="10" t="n">
        <v>43.6</v>
      </c>
      <c r="G2" s="10" t="n">
        <v>43.4</v>
      </c>
    </row>
    <row r="3" spans="1:10">
      <c r="A3" s="4" t="s">
        <v>851</v>
      </c>
      <c r="D3" s="4" t="s">
        <v>801</v>
      </c>
    </row>
    <row r="4" spans="1:10">
      <c r="A4" s="4" t="s">
        <v>852</v>
      </c>
      <c r="J4" s="7" t="n">
        <v>15000</v>
      </c>
    </row>
    <row r="5" spans="1:10">
      <c r="A5" s="4" t="s">
        <v>853</v>
      </c>
      <c r="D5" s="10" t="n">
        <v>43.6</v>
      </c>
      <c r="E5" s="10" t="n">
        <v>43.6</v>
      </c>
      <c r="G5" s="10" t="n">
        <v>43.4</v>
      </c>
    </row>
    <row r="6" spans="1:10">
      <c r="A6" s="4" t="s">
        <v>854</v>
      </c>
      <c r="D6" s="4" t="s">
        <v>708</v>
      </c>
      <c r="E6" s="4" t="s">
        <v>708</v>
      </c>
    </row>
    <row r="7" spans="1:10">
      <c r="A7" s="4" t="s">
        <v>855</v>
      </c>
      <c r="C7" s="8" t="n">
        <v>0.22</v>
      </c>
    </row>
    <row r="8" spans="1:10">
      <c r="A8" s="4" t="s">
        <v>856</v>
      </c>
      <c r="I8" s="7" t="n">
        <v>20</v>
      </c>
    </row>
    <row r="9" spans="1:10">
      <c r="A9" s="4" t="s">
        <v>857</v>
      </c>
      <c r="H9" s="7" t="n">
        <v>15</v>
      </c>
    </row>
    <row r="10" spans="1:10">
      <c r="A10" s="4" t="s">
        <v>858</v>
      </c>
      <c r="D10" s="5" t="n">
        <v>0</v>
      </c>
      <c r="E10" s="5" t="n">
        <v>956419</v>
      </c>
    </row>
    <row r="11" spans="1:10">
      <c r="A11" s="4" t="s">
        <v>859</v>
      </c>
      <c r="E11" s="10" t="n">
        <v>19.5</v>
      </c>
    </row>
    <row r="12" spans="1:10">
      <c r="A12" s="4" t="s">
        <v>860</v>
      </c>
      <c r="E12" s="8" t="n">
        <v>20.38</v>
      </c>
    </row>
    <row r="13" spans="1:10">
      <c r="A13" s="4" t="s">
        <v>861</v>
      </c>
    </row>
    <row r="14" spans="1:10">
      <c r="A14" s="4" t="s">
        <v>855</v>
      </c>
      <c r="B14" s="8" t="n">
        <v>0.22</v>
      </c>
    </row>
    <row r="15" spans="1:10">
      <c r="A15" s="4" t="s">
        <v>322</v>
      </c>
    </row>
    <row r="16" spans="1:10">
      <c r="A16" s="4" t="s">
        <v>862</v>
      </c>
      <c r="F16" s="4" t="s">
        <v>863</v>
      </c>
    </row>
    <row r="17" spans="1:10">
      <c r="A17" s="4" t="s">
        <v>864</v>
      </c>
      <c r="F17" s="4" t="s">
        <v>865</v>
      </c>
    </row>
    <row r="18" spans="1:10">
      <c r="A18" s="4" t="s">
        <v>866</v>
      </c>
      <c r="F18" s="4" t="s">
        <v>8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4" t="s">
        <v>869</v>
      </c>
    </row>
    <row r="3" spans="1:3">
      <c r="A3" s="4" t="s">
        <v>870</v>
      </c>
      <c r="B3" s="7" t="n">
        <v>387520</v>
      </c>
      <c r="C3" s="7" t="n">
        <v>379417</v>
      </c>
    </row>
    <row r="4" spans="1:3">
      <c r="A4" s="4" t="s">
        <v>871</v>
      </c>
      <c r="B4" s="4" t="s">
        <v>872</v>
      </c>
      <c r="C4" s="4" t="s">
        <v>702</v>
      </c>
    </row>
    <row r="5" spans="1:3">
      <c r="A5" s="4" t="s">
        <v>873</v>
      </c>
      <c r="B5" s="7" t="n">
        <v>234830</v>
      </c>
      <c r="C5" s="7" t="n">
        <v>235723</v>
      </c>
    </row>
    <row r="6" spans="1:3">
      <c r="A6" s="4" t="s">
        <v>874</v>
      </c>
      <c r="B6" s="4" t="s">
        <v>460</v>
      </c>
      <c r="C6" s="4" t="s">
        <v>460</v>
      </c>
    </row>
    <row r="7" spans="1:3">
      <c r="A7" s="4" t="s">
        <v>875</v>
      </c>
      <c r="B7" s="7" t="n">
        <v>367546</v>
      </c>
      <c r="C7" s="7" t="n">
        <v>359915</v>
      </c>
    </row>
    <row r="8" spans="1:3">
      <c r="A8" s="4" t="s">
        <v>876</v>
      </c>
      <c r="B8" s="4" t="s">
        <v>877</v>
      </c>
      <c r="C8" s="4" t="s">
        <v>878</v>
      </c>
    </row>
    <row r="9" spans="1:3">
      <c r="A9" s="4" t="s">
        <v>879</v>
      </c>
      <c r="B9" s="7" t="n">
        <v>176123</v>
      </c>
      <c r="C9" s="7" t="n">
        <v>176792</v>
      </c>
    </row>
    <row r="10" spans="1:3">
      <c r="A10" s="4" t="s">
        <v>880</v>
      </c>
      <c r="B10" s="4" t="s">
        <v>707</v>
      </c>
      <c r="C10" s="4" t="s">
        <v>707</v>
      </c>
    </row>
    <row r="11" spans="1:3">
      <c r="A11" s="4" t="s">
        <v>881</v>
      </c>
      <c r="B11" s="7" t="n">
        <v>323932</v>
      </c>
      <c r="C11" s="7" t="n">
        <v>316472</v>
      </c>
    </row>
    <row r="12" spans="1:3">
      <c r="A12" s="4" t="s">
        <v>882</v>
      </c>
      <c r="B12" s="4" t="s">
        <v>883</v>
      </c>
      <c r="C12" s="4" t="s">
        <v>884</v>
      </c>
    </row>
    <row r="13" spans="1:3">
      <c r="A13" s="4" t="s">
        <v>885</v>
      </c>
      <c r="B13" s="7" t="n">
        <v>132092</v>
      </c>
      <c r="C13" s="7" t="n">
        <v>132594</v>
      </c>
    </row>
    <row r="14" spans="1:3">
      <c r="A14" s="4" t="s">
        <v>886</v>
      </c>
      <c r="B14" s="4" t="s">
        <v>887</v>
      </c>
      <c r="C14" s="4" t="s">
        <v>887</v>
      </c>
    </row>
    <row r="15" spans="1:3">
      <c r="A15" s="4" t="s">
        <v>888</v>
      </c>
      <c r="B15" s="7" t="n">
        <v>367546</v>
      </c>
      <c r="C15" s="7" t="n">
        <v>359915</v>
      </c>
    </row>
    <row r="16" spans="1:3">
      <c r="A16" s="4" t="s">
        <v>889</v>
      </c>
      <c r="B16" s="4" t="s">
        <v>890</v>
      </c>
      <c r="C16" s="4" t="s">
        <v>891</v>
      </c>
    </row>
    <row r="17" spans="1:3">
      <c r="A17" s="4" t="s">
        <v>892</v>
      </c>
      <c r="B17" s="7" t="n">
        <v>127794</v>
      </c>
      <c r="C17" s="7" t="n">
        <v>127782</v>
      </c>
    </row>
    <row r="18" spans="1:3">
      <c r="A18" s="4" t="s">
        <v>893</v>
      </c>
      <c r="B18" s="4" t="s">
        <v>419</v>
      </c>
      <c r="C18" s="4" t="s">
        <v>419</v>
      </c>
    </row>
    <row r="19" spans="1:3">
      <c r="A19" s="4" t="s">
        <v>894</v>
      </c>
    </row>
    <row r="20" spans="1:3">
      <c r="A20" s="4" t="s">
        <v>870</v>
      </c>
      <c r="B20" s="7" t="n">
        <v>379370</v>
      </c>
      <c r="C20" s="7" t="n">
        <v>371346</v>
      </c>
    </row>
    <row r="21" spans="1:3">
      <c r="A21" s="4" t="s">
        <v>871</v>
      </c>
      <c r="B21" s="4" t="s">
        <v>702</v>
      </c>
      <c r="C21" s="4" t="s">
        <v>895</v>
      </c>
    </row>
    <row r="22" spans="1:3">
      <c r="A22" s="4" t="s">
        <v>873</v>
      </c>
      <c r="B22" s="7" t="n">
        <v>234646</v>
      </c>
      <c r="C22" s="7" t="n">
        <v>235515</v>
      </c>
    </row>
    <row r="23" spans="1:3">
      <c r="A23" s="4" t="s">
        <v>874</v>
      </c>
      <c r="B23" s="4" t="s">
        <v>460</v>
      </c>
      <c r="C23" s="4" t="s">
        <v>460</v>
      </c>
    </row>
    <row r="24" spans="1:3">
      <c r="A24" s="4" t="s">
        <v>896</v>
      </c>
      <c r="B24" s="7" t="n">
        <v>293307</v>
      </c>
      <c r="C24" s="7" t="n">
        <v>294393</v>
      </c>
    </row>
    <row r="25" spans="1:3">
      <c r="A25" s="4" t="s">
        <v>897</v>
      </c>
      <c r="B25" s="4" t="s">
        <v>343</v>
      </c>
      <c r="C25" s="4" t="s">
        <v>343</v>
      </c>
    </row>
    <row r="26" spans="1:3">
      <c r="A26" s="4" t="s">
        <v>875</v>
      </c>
      <c r="B26" s="7" t="n">
        <v>359396</v>
      </c>
      <c r="C26" s="7" t="n">
        <v>351844</v>
      </c>
    </row>
    <row r="27" spans="1:3">
      <c r="A27" s="4" t="s">
        <v>876</v>
      </c>
      <c r="B27" s="4" t="s">
        <v>898</v>
      </c>
      <c r="C27" s="4" t="s">
        <v>899</v>
      </c>
    </row>
    <row r="28" spans="1:3">
      <c r="A28" s="4" t="s">
        <v>879</v>
      </c>
      <c r="B28" s="7" t="n">
        <v>175984</v>
      </c>
      <c r="C28" s="7" t="n">
        <v>176636</v>
      </c>
    </row>
    <row r="29" spans="1:3">
      <c r="A29" s="4" t="s">
        <v>880</v>
      </c>
      <c r="B29" s="4" t="s">
        <v>707</v>
      </c>
      <c r="C29" s="4" t="s">
        <v>707</v>
      </c>
    </row>
    <row r="30" spans="1:3">
      <c r="A30" s="4" t="s">
        <v>900</v>
      </c>
      <c r="B30" s="7" t="n">
        <v>234646</v>
      </c>
      <c r="C30" s="7" t="n">
        <v>235515</v>
      </c>
    </row>
    <row r="31" spans="1:3">
      <c r="A31" s="4" t="s">
        <v>901</v>
      </c>
      <c r="B31" s="4" t="s">
        <v>460</v>
      </c>
      <c r="C31" s="4" t="s">
        <v>460</v>
      </c>
    </row>
    <row r="32" spans="1:3">
      <c r="A32" s="4" t="s">
        <v>881</v>
      </c>
      <c r="B32" s="7" t="n">
        <v>359396</v>
      </c>
      <c r="C32" s="7" t="n">
        <v>351844</v>
      </c>
    </row>
    <row r="33" spans="1:3">
      <c r="A33" s="4" t="s">
        <v>882</v>
      </c>
      <c r="B33" s="4" t="s">
        <v>898</v>
      </c>
      <c r="C33" s="4" t="s">
        <v>899</v>
      </c>
    </row>
    <row r="34" spans="1:3">
      <c r="A34" s="4" t="s">
        <v>885</v>
      </c>
      <c r="B34" s="7" t="n">
        <v>131988</v>
      </c>
      <c r="C34" s="7" t="n">
        <v>132477</v>
      </c>
    </row>
    <row r="35" spans="1:3">
      <c r="A35" s="4" t="s">
        <v>886</v>
      </c>
      <c r="B35" s="4" t="s">
        <v>887</v>
      </c>
      <c r="C35" s="4" t="s">
        <v>887</v>
      </c>
    </row>
    <row r="36" spans="1:3">
      <c r="A36" s="4" t="s">
        <v>902</v>
      </c>
      <c r="B36" s="7" t="n">
        <v>190650</v>
      </c>
      <c r="C36" s="7" t="n">
        <v>191356</v>
      </c>
    </row>
    <row r="37" spans="1:3">
      <c r="A37" s="4" t="s">
        <v>903</v>
      </c>
      <c r="B37" s="4" t="s">
        <v>904</v>
      </c>
      <c r="C37" s="4" t="s">
        <v>904</v>
      </c>
    </row>
    <row r="38" spans="1:3">
      <c r="A38" s="4" t="s">
        <v>888</v>
      </c>
      <c r="B38" s="7" t="n">
        <v>359396</v>
      </c>
      <c r="C38" s="7" t="n">
        <v>351844</v>
      </c>
    </row>
    <row r="39" spans="1:3">
      <c r="A39" s="4" t="s">
        <v>889</v>
      </c>
      <c r="B39" s="4" t="s">
        <v>891</v>
      </c>
      <c r="C39" s="4" t="s">
        <v>883</v>
      </c>
    </row>
    <row r="40" spans="1:3">
      <c r="A40" s="4" t="s">
        <v>892</v>
      </c>
      <c r="B40" s="7" t="n">
        <v>127712</v>
      </c>
      <c r="C40" s="7" t="n">
        <v>127698</v>
      </c>
    </row>
    <row r="41" spans="1:3">
      <c r="A41" s="4" t="s">
        <v>893</v>
      </c>
      <c r="B41" s="4" t="s">
        <v>419</v>
      </c>
      <c r="C41" s="4" t="s">
        <v>419</v>
      </c>
    </row>
    <row r="42" spans="1:3">
      <c r="A42" s="4" t="s">
        <v>905</v>
      </c>
      <c r="B42" s="7" t="n">
        <v>159640</v>
      </c>
      <c r="C42" s="7" t="n">
        <v>159623</v>
      </c>
    </row>
    <row r="43" spans="1:3">
      <c r="A43" s="4" t="s">
        <v>906</v>
      </c>
      <c r="B43" s="4" t="s">
        <v>907</v>
      </c>
      <c r="C43" s="4" t="s">
        <v>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4" t="s">
        <v>101</v>
      </c>
      <c r="B3" s="8" t="n">
        <v>0.22</v>
      </c>
      <c r="C3" s="8" t="n">
        <v>0.18</v>
      </c>
    </row>
    <row r="4" spans="1:3">
      <c r="A4" s="4" t="s">
        <v>121</v>
      </c>
    </row>
    <row r="5" spans="1:3">
      <c r="A5" s="4" t="s">
        <v>101</v>
      </c>
      <c r="B5" s="8" t="n">
        <v>0.22</v>
      </c>
      <c r="C5" s="8" t="n">
        <v>0.18</v>
      </c>
    </row>
    <row r="6" spans="1:3">
      <c r="A6" s="4" t="s">
        <v>120</v>
      </c>
    </row>
    <row r="7" spans="1:3">
      <c r="A7" s="4" t="s">
        <v>139</v>
      </c>
      <c r="B7" s="5" t="n">
        <v>426</v>
      </c>
      <c r="C7" s="5" t="n">
        <v>338</v>
      </c>
    </row>
    <row r="8" spans="1:3">
      <c r="A8" s="4" t="s">
        <v>140</v>
      </c>
      <c r="B8" s="5" t="n">
        <v>4624</v>
      </c>
      <c r="C8" s="5" t="n">
        <v>35319</v>
      </c>
    </row>
    <row r="9" spans="1:3">
      <c r="A9" s="4" t="s">
        <v>141</v>
      </c>
      <c r="B9" s="5" t="n">
        <v>7000</v>
      </c>
      <c r="C9" s="5" t="n">
        <v>20000</v>
      </c>
    </row>
    <row r="10" spans="1:3">
      <c r="A10" s="4" t="s">
        <v>142</v>
      </c>
      <c r="C10" s="5" t="n">
        <v>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0</v>
      </c>
    </row>
    <row r="3" spans="1:3">
      <c r="A3" s="3" t="s">
        <v>144</v>
      </c>
    </row>
    <row r="4" spans="1:3">
      <c r="A4" s="4" t="s">
        <v>98</v>
      </c>
      <c r="B4" s="7" t="n">
        <v>10881000</v>
      </c>
      <c r="C4" s="7" t="n">
        <v>7615000</v>
      </c>
    </row>
    <row r="5" spans="1:3">
      <c r="A5" s="3" t="s">
        <v>145</v>
      </c>
    </row>
    <row r="6" spans="1:3">
      <c r="A6" s="4" t="s">
        <v>146</v>
      </c>
      <c r="B6" s="5" t="n">
        <v>2483000</v>
      </c>
      <c r="C6" s="5" t="n">
        <v>2548000</v>
      </c>
    </row>
    <row r="7" spans="1:3">
      <c r="A7" s="4" t="s">
        <v>147</v>
      </c>
      <c r="B7" s="5" t="n">
        <v>-357000</v>
      </c>
      <c r="C7" s="5" t="n">
        <v>-483000</v>
      </c>
    </row>
    <row r="8" spans="1:3">
      <c r="A8" s="4" t="s">
        <v>83</v>
      </c>
      <c r="B8" s="5" t="n">
        <v>0</v>
      </c>
      <c r="C8" s="5" t="n">
        <v>600000</v>
      </c>
    </row>
    <row r="9" spans="1:3">
      <c r="A9" s="4" t="s">
        <v>129</v>
      </c>
      <c r="B9" s="5" t="n">
        <v>597000</v>
      </c>
      <c r="C9" s="5" t="n">
        <v>476000</v>
      </c>
    </row>
    <row r="10" spans="1:3">
      <c r="A10" s="4" t="s">
        <v>148</v>
      </c>
      <c r="B10" s="5" t="n">
        <v>0</v>
      </c>
      <c r="C10" s="5" t="n">
        <v>2000</v>
      </c>
    </row>
    <row r="11" spans="1:3">
      <c r="A11" s="4" t="s">
        <v>149</v>
      </c>
      <c r="B11" s="5" t="n">
        <v>21010000</v>
      </c>
      <c r="C11" s="5" t="n">
        <v>19317000</v>
      </c>
    </row>
    <row r="12" spans="1:3">
      <c r="A12" s="4" t="s">
        <v>150</v>
      </c>
      <c r="B12" s="5" t="n">
        <v>-19585000</v>
      </c>
      <c r="C12" s="5" t="n">
        <v>-19342000</v>
      </c>
    </row>
    <row r="13" spans="1:3">
      <c r="A13" s="4" t="s">
        <v>151</v>
      </c>
      <c r="B13" s="5" t="n">
        <v>-736000</v>
      </c>
      <c r="C13" s="5" t="n">
        <v>-867000</v>
      </c>
    </row>
    <row r="14" spans="1:3">
      <c r="A14" s="4" t="s">
        <v>152</v>
      </c>
      <c r="B14" s="5" t="n">
        <v>-105000</v>
      </c>
      <c r="C14" s="5" t="n">
        <v>-43000</v>
      </c>
    </row>
    <row r="15" spans="1:3">
      <c r="A15" s="4" t="s">
        <v>153</v>
      </c>
      <c r="B15" s="5" t="n">
        <v>99000</v>
      </c>
      <c r="C15" s="5" t="n">
        <v>15000</v>
      </c>
    </row>
    <row r="16" spans="1:3">
      <c r="A16" s="4" t="s">
        <v>154</v>
      </c>
      <c r="B16" s="5" t="n">
        <v>53000</v>
      </c>
      <c r="C16" s="5" t="n">
        <v>40000</v>
      </c>
    </row>
    <row r="17" spans="1:3">
      <c r="A17" s="4" t="s">
        <v>86</v>
      </c>
      <c r="B17" s="5" t="n">
        <v>-331000</v>
      </c>
      <c r="C17" s="5" t="n">
        <v>-1738000</v>
      </c>
    </row>
    <row r="18" spans="1:3">
      <c r="A18" s="3" t="s">
        <v>155</v>
      </c>
    </row>
    <row r="19" spans="1:3">
      <c r="A19" s="4" t="s">
        <v>156</v>
      </c>
      <c r="B19" s="5" t="n">
        <v>-820000</v>
      </c>
      <c r="C19" s="5" t="n">
        <v>-828000</v>
      </c>
    </row>
    <row r="20" spans="1:3">
      <c r="A20" s="4" t="s">
        <v>44</v>
      </c>
      <c r="B20" s="5" t="n">
        <v>-866000</v>
      </c>
      <c r="C20" s="5" t="n">
        <v>-321000</v>
      </c>
    </row>
    <row r="21" spans="1:3">
      <c r="A21" s="4" t="s">
        <v>53</v>
      </c>
      <c r="B21" s="5" t="n">
        <v>722000</v>
      </c>
      <c r="C21" s="5" t="n">
        <v>980000</v>
      </c>
    </row>
    <row r="22" spans="1:3">
      <c r="A22" s="4" t="s">
        <v>157</v>
      </c>
      <c r="B22" s="5" t="n">
        <v>13045000</v>
      </c>
      <c r="C22" s="5" t="n">
        <v>7971000</v>
      </c>
    </row>
    <row r="23" spans="1:3">
      <c r="A23" s="3" t="s">
        <v>158</v>
      </c>
    </row>
    <row r="24" spans="1:3">
      <c r="A24" s="4" t="s">
        <v>159</v>
      </c>
      <c r="B24" s="5" t="n">
        <v>7257000</v>
      </c>
      <c r="C24" s="5" t="n">
        <v>-61701000</v>
      </c>
    </row>
    <row r="25" spans="1:3">
      <c r="A25" s="4" t="s">
        <v>160</v>
      </c>
      <c r="B25" s="5" t="n">
        <v>-13303000</v>
      </c>
      <c r="C25" s="5" t="n">
        <v>-14701000</v>
      </c>
    </row>
    <row r="26" spans="1:3">
      <c r="A26" s="4" t="s">
        <v>161</v>
      </c>
      <c r="B26" s="5" t="n">
        <v>4609000</v>
      </c>
      <c r="C26" s="5" t="n">
        <v>10858000</v>
      </c>
    </row>
    <row r="27" spans="1:3">
      <c r="A27" s="4" t="s">
        <v>162</v>
      </c>
      <c r="B27" s="5" t="n">
        <v>0</v>
      </c>
      <c r="C27" s="5" t="n">
        <v>-1210000</v>
      </c>
    </row>
    <row r="28" spans="1:3">
      <c r="A28" s="4" t="s">
        <v>163</v>
      </c>
      <c r="B28" s="5" t="n">
        <v>410000</v>
      </c>
      <c r="C28" s="5" t="n">
        <v>99000</v>
      </c>
    </row>
    <row r="29" spans="1:3">
      <c r="A29" s="4" t="s">
        <v>164</v>
      </c>
      <c r="B29" s="5" t="n">
        <v>0</v>
      </c>
      <c r="C29" s="5" t="n">
        <v>2720000</v>
      </c>
    </row>
    <row r="30" spans="1:3">
      <c r="A30" s="4" t="s">
        <v>165</v>
      </c>
      <c r="B30" s="5" t="n">
        <v>-1429000</v>
      </c>
      <c r="C30" s="5" t="n">
        <v>-1138000</v>
      </c>
    </row>
    <row r="31" spans="1:3">
      <c r="A31" s="4" t="s">
        <v>166</v>
      </c>
      <c r="B31" s="5" t="n">
        <v>-2456000</v>
      </c>
      <c r="C31" s="5" t="n">
        <v>-65073000</v>
      </c>
    </row>
    <row r="32" spans="1:3">
      <c r="A32" s="3" t="s">
        <v>167</v>
      </c>
    </row>
    <row r="33" spans="1:3">
      <c r="A33" s="4" t="s">
        <v>168</v>
      </c>
      <c r="B33" s="5" t="n">
        <v>-8412000</v>
      </c>
      <c r="C33" s="5" t="n">
        <v>-55203000</v>
      </c>
    </row>
    <row r="34" spans="1:3">
      <c r="A34" s="4" t="s">
        <v>169</v>
      </c>
      <c r="B34" s="5" t="n">
        <v>26100000</v>
      </c>
      <c r="C34" s="5" t="n">
        <v>-41766000</v>
      </c>
    </row>
    <row r="35" spans="1:3">
      <c r="A35" s="4" t="s">
        <v>170</v>
      </c>
      <c r="B35" s="5" t="n">
        <v>-13854000</v>
      </c>
      <c r="C35" s="5" t="n">
        <v>-5031000</v>
      </c>
    </row>
    <row r="36" spans="1:3">
      <c r="A36" s="4" t="s">
        <v>171</v>
      </c>
      <c r="B36" s="5" t="n">
        <v>0</v>
      </c>
      <c r="C36" s="5" t="n">
        <v>-10000000</v>
      </c>
    </row>
    <row r="37" spans="1:3">
      <c r="A37" s="4" t="s">
        <v>172</v>
      </c>
      <c r="B37" s="5" t="n">
        <v>0</v>
      </c>
      <c r="C37" s="5" t="n">
        <v>40000000</v>
      </c>
    </row>
    <row r="38" spans="1:3">
      <c r="A38" s="4" t="s">
        <v>173</v>
      </c>
      <c r="B38" s="5" t="n">
        <v>54000</v>
      </c>
      <c r="C38" s="5" t="n">
        <v>248000</v>
      </c>
    </row>
    <row r="39" spans="1:3">
      <c r="A39" s="4" t="s">
        <v>125</v>
      </c>
      <c r="B39" s="5" t="n">
        <v>14000</v>
      </c>
      <c r="C39" s="5" t="n">
        <v>12000</v>
      </c>
    </row>
    <row r="40" spans="1:3">
      <c r="A40" s="4" t="s">
        <v>126</v>
      </c>
      <c r="B40" s="5" t="n">
        <v>164000</v>
      </c>
      <c r="C40" s="5" t="n">
        <v>1145000</v>
      </c>
    </row>
    <row r="41" spans="1:3">
      <c r="A41" s="4" t="s">
        <v>174</v>
      </c>
      <c r="B41" s="5" t="n">
        <v>-3599000</v>
      </c>
      <c r="C41" s="5" t="n">
        <v>-2923000</v>
      </c>
    </row>
    <row r="42" spans="1:3">
      <c r="A42" s="4" t="s">
        <v>175</v>
      </c>
      <c r="B42" s="5" t="n">
        <v>467000</v>
      </c>
      <c r="C42" s="5" t="n">
        <v>-73518000</v>
      </c>
    </row>
    <row r="43" spans="1:3">
      <c r="A43" s="4" t="s">
        <v>176</v>
      </c>
      <c r="B43" s="5" t="n">
        <v>11056000</v>
      </c>
      <c r="C43" s="5" t="n">
        <v>-130620000</v>
      </c>
    </row>
    <row r="44" spans="1:3">
      <c r="A44" s="4" t="s">
        <v>177</v>
      </c>
      <c r="B44" s="5" t="n">
        <v>200101000</v>
      </c>
      <c r="C44" s="5" t="n">
        <v>183596000</v>
      </c>
    </row>
    <row r="45" spans="1:3">
      <c r="A45" s="4" t="s">
        <v>178</v>
      </c>
      <c r="B45" s="5" t="n">
        <v>211157000</v>
      </c>
      <c r="C45" s="5" t="n">
        <v>52976000</v>
      </c>
    </row>
    <row r="46" spans="1:3">
      <c r="A46" s="3" t="s">
        <v>179</v>
      </c>
    </row>
    <row r="47" spans="1:3">
      <c r="A47" s="4" t="s">
        <v>180</v>
      </c>
      <c r="B47" s="5" t="n">
        <v>4529000</v>
      </c>
      <c r="C47" s="5" t="n">
        <v>3322000</v>
      </c>
    </row>
    <row r="48" spans="1:3">
      <c r="A48" s="4" t="s">
        <v>181</v>
      </c>
      <c r="B48" s="5" t="n">
        <v>0</v>
      </c>
      <c r="C48" s="5" t="n">
        <v>0</v>
      </c>
    </row>
    <row r="49" spans="1:3">
      <c r="A49" s="3" t="s">
        <v>182</v>
      </c>
    </row>
    <row r="50" spans="1:3">
      <c r="A50" s="4" t="s">
        <v>183</v>
      </c>
      <c r="B50" s="5" t="n">
        <v>232000</v>
      </c>
      <c r="C50" s="5" t="n">
        <v>97000</v>
      </c>
    </row>
    <row r="51" spans="1:3">
      <c r="A51" s="4" t="s">
        <v>184</v>
      </c>
      <c r="B51" s="7" t="n">
        <v>296000</v>
      </c>
      <c r="C5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02:56Z</dcterms:created>
  <dcterms:modified xmlns:dcterms="http://purl.org/dc/terms/" xmlns:xsi="http://www.w3.org/2001/XMLSchema-instance" xsi:type="dcterms:W3CDTF">2018-05-07T08:02:56Z</dcterms:modified>
</cp:coreProperties>
</file>